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Business Description and Organi" sheetId="8" r:id="rId8"/>
    <s:sheet name="Summary of Significant Accounti" sheetId="9" r:id="rId9"/>
    <s:sheet name="Real Estate Charges" sheetId="10" r:id="rId10"/>
    <s:sheet name="Net Income Per Unit" sheetId="11" r:id="rId11"/>
    <s:sheet name="Cash and Securities Segregated " sheetId="12" r:id="rId12"/>
    <s:sheet name="Investments" sheetId="13" r:id="rId13"/>
    <s:sheet name="Derivative Instruments" sheetId="14" r:id="rId14"/>
    <s:sheet name="Offsetting Assets and Liabiliti" sheetId="15" r:id="rId15"/>
    <s:sheet name="Fair Value" sheetId="16" r:id="rId16"/>
    <s:sheet name="Furniture, Equipment and Leaseh" sheetId="17" r:id="rId17"/>
    <s:sheet name="Deferred Sales Commissions, Net" sheetId="18" r:id="rId18"/>
    <s:sheet name="Debt" sheetId="19" r:id="rId19"/>
    <s:sheet name="Commitments and Contingencies" sheetId="20" r:id="rId20"/>
    <s:sheet name="Net Capital" sheetId="21" r:id="rId21"/>
    <s:sheet name="Counterparty Risk" sheetId="22" r:id="rId22"/>
    <s:sheet name="Qualified Employee Benefit Plan" sheetId="23" r:id="rId23"/>
    <s:sheet name="Long-term Incentive Compensatio" sheetId="24" r:id="rId24"/>
    <s:sheet name="Units Outstanding" sheetId="25" r:id="rId25"/>
    <s:sheet name="Income Taxes" sheetId="26" r:id="rId26"/>
    <s:sheet name="Business Segment Information" sheetId="27" r:id="rId27"/>
    <s:sheet name="Related Party Transactions" sheetId="28" r:id="rId28"/>
    <s:sheet name="Acquisitions" sheetId="29" r:id="rId29"/>
    <s:sheet name="Subsequent Event" sheetId="30" r:id="rId30"/>
    <s:sheet name="Quarterly Financial Data (Unaud" sheetId="31" r:id="rId31"/>
    <s:sheet name="Valuation and Qualifying Accoun" sheetId="32" r:id="rId32"/>
    <s:sheet name="Summary of Significant Accoun33" sheetId="33" r:id="rId33"/>
    <s:sheet name="Business Description and Orga34" sheetId="34" r:id="rId34"/>
    <s:sheet name="Real Estate Charges (Tables)" sheetId="35" r:id="rId35"/>
    <s:sheet name="Net Income Per Unit (Tables)" sheetId="36" r:id="rId36"/>
    <s:sheet name="Investments (Tables)" sheetId="37" r:id="rId37"/>
    <s:sheet name="Derivative Instruments (Tables)" sheetId="38" r:id="rId38"/>
    <s:sheet name="Offsetting Assets and Liabili39" sheetId="39" r:id="rId39"/>
    <s:sheet name="Fair Value (Tables)" sheetId="40" r:id="rId40"/>
    <s:sheet name="Furniture, Equipment and Leas41" sheetId="41" r:id="rId41"/>
    <s:sheet name="Deferred Sales Commissions, N42" sheetId="42" r:id="rId42"/>
    <s:sheet name="Commitments and Contingencies (" sheetId="43" r:id="rId43"/>
    <s:sheet name="Qualified Employee Benefit Pl44" sheetId="44" r:id="rId44"/>
    <s:sheet name="Long-term Incentive Compensat45" sheetId="45" r:id="rId45"/>
    <s:sheet name="Units Outstanding (Tables)" sheetId="46" r:id="rId46"/>
    <s:sheet name="Income Taxes (Tables)" sheetId="47" r:id="rId47"/>
    <s:sheet name="Business Segment Information (T" sheetId="48" r:id="rId48"/>
    <s:sheet name="Related Party Transactions (Tab" sheetId="49" r:id="rId49"/>
    <s:sheet name="Quarterly Financial Data (Una50" sheetId="50" r:id="rId50"/>
    <s:sheet name="Business Description and Orga51" sheetId="51" r:id="rId51"/>
    <s:sheet name="Business Description and Orga52" sheetId="52" r:id="rId52"/>
    <s:sheet name="Summary of Significant Accoun53" sheetId="53" r:id="rId53"/>
    <s:sheet name="Summary of Significant Accoun54" sheetId="54" r:id="rId54"/>
    <s:sheet name="Real Estate Charges - Additiona" sheetId="55" r:id="rId55"/>
    <s:sheet name="Real Estate Charges - Activity " sheetId="56" r:id="rId56"/>
    <s:sheet name="Net Income Per Unit (Details)" sheetId="57" r:id="rId57"/>
    <s:sheet name="Cash and Securities Segregate58" sheetId="58" r:id="rId58"/>
    <s:sheet name="Investments - Summary of Invest" sheetId="59" r:id="rId59"/>
    <s:sheet name="Investments - Cost and Fair Val" sheetId="60" r:id="rId60"/>
    <s:sheet name="Investments Investments - Gains" sheetId="61" r:id="rId61"/>
    <s:sheet name="Derivative Instruments - Notion" sheetId="62" r:id="rId62"/>
    <s:sheet name="Derivative Instruments - Additi" sheetId="63" r:id="rId63"/>
    <s:sheet name="Offsetting Assets and Liabili64" sheetId="64" r:id="rId64"/>
    <s:sheet name="Offsetting Assets and Liabili65" sheetId="65" r:id="rId65"/>
    <s:sheet name="Fair Value - Valuation of Finan" sheetId="66" r:id="rId66"/>
    <s:sheet name="Fair Value - Change in Carrying" sheetId="67" r:id="rId67"/>
    <s:sheet name="Fair Value - Private Equity Lev" sheetId="68" r:id="rId68"/>
    <s:sheet name="Fair Value - Change in Carryi69" sheetId="69" r:id="rId69"/>
    <s:sheet name="Fair Value - Additional Informa" sheetId="70" r:id="rId70"/>
    <s:sheet name="Furniture, Equipment and Leas71" sheetId="71" r:id="rId71"/>
    <s:sheet name="Furniture, Equipment and Leas72" sheetId="72" r:id="rId72"/>
    <s:sheet name="Deferred Sales Commissions, N73" sheetId="73" r:id="rId73"/>
    <s:sheet name="Deferred Sales Commissions, N74" sheetId="74" r:id="rId74"/>
    <s:sheet name="Debt (Details)" sheetId="75" r:id="rId75"/>
    <s:sheet name="Commitments and Contingencies -" sheetId="76" r:id="rId76"/>
    <s:sheet name="Commitments and Contingencies77" sheetId="77" r:id="rId77"/>
    <s:sheet name="Commitments and Contingencies78" sheetId="78" r:id="rId78"/>
    <s:sheet name="Net Capital (Details)" sheetId="79" r:id="rId79"/>
    <s:sheet name="Qualified Employee Benefit Pl80" sheetId="80" r:id="rId80"/>
    <s:sheet name="Qualified Employee Benefit Pl81" sheetId="81" r:id="rId81"/>
    <s:sheet name="Qualified Employee Benefit Pl82" sheetId="82" r:id="rId82"/>
    <s:sheet name="Qualified Employee Benefit Pl83" sheetId="83" r:id="rId83"/>
    <s:sheet name="Qualified Employee Benefit Pl84" sheetId="84" r:id="rId84"/>
    <s:sheet name="Qualified Employee Benefit Pl85" sheetId="85" r:id="rId85"/>
    <s:sheet name="Qualified Employee Benefit Pl86" sheetId="86" r:id="rId86"/>
    <s:sheet name="Qualified Employee Benefit Pl87" sheetId="87" r:id="rId87"/>
    <s:sheet name="Qualified Employee Benefit Pl88" sheetId="88" r:id="rId88"/>
    <s:sheet name="Qualified Employee Benefit Pl89" sheetId="89" r:id="rId89"/>
    <s:sheet name="Long-term Incentive Compensat90" sheetId="90" r:id="rId90"/>
    <s:sheet name="Long-Term Incentive Compensat91" sheetId="91" r:id="rId91"/>
    <s:sheet name="Long-Term Incentive Compensat92" sheetId="92" r:id="rId92"/>
    <s:sheet name="Long-Term Incentive Compensat93" sheetId="93" r:id="rId93"/>
    <s:sheet name="Units Outstanding (Details)" sheetId="94" r:id="rId94"/>
    <s:sheet name="Income Taxes - Additional Infor" sheetId="95" r:id="rId95"/>
    <s:sheet name="Income Taxes - Earnings Before " sheetId="96" r:id="rId96"/>
    <s:sheet name="Income Taxes - Principal Reason" sheetId="97" r:id="rId97"/>
    <s:sheet name="Income Taxes - Reconciliation o" sheetId="98" r:id="rId98"/>
    <s:sheet name="Income Taxes - Tax Effect of Si" sheetId="99" r:id="rId99"/>
    <s:sheet name="Income Taxes - Operating Loss C" sheetId="100" r:id="rId100"/>
    <s:sheet name="Business Segment Information - " sheetId="101" r:id="rId101"/>
    <s:sheet name="Business Segment Information102" sheetId="102" r:id="rId102"/>
    <s:sheet name="Business Segment Information103" sheetId="103" r:id="rId103"/>
    <s:sheet name="Related Party Transactions - Re" sheetId="104" r:id="rId104"/>
    <s:sheet name="Related Party Transactions - Su" sheetId="105" r:id="rId105"/>
    <s:sheet name="Related Party Transactions - Ad" sheetId="106" r:id="rId106"/>
    <s:sheet name="Acquisitions (Details)" sheetId="107" r:id="rId107"/>
    <s:sheet name="Subsequent Event (Details)" sheetId="108" r:id="rId108"/>
    <s:sheet name="Quarterly Financial Data (Un109" sheetId="109" r:id="rId109"/>
    <s:sheet name="Valuation and Qualifying Acc110" sheetId="110" r:id="rId110"/>
  </s:sheets>
  <s:definedNames/>
  <s:calcPr calcId="124519" calcMode="auto" fullCalcOnLoad="1"/>
</s:workbook>
</file>

<file path=xl/sharedStrings.xml><?xml version="1.0" encoding="utf-8"?>
<sst xmlns="http://schemas.openxmlformats.org/spreadsheetml/2006/main" uniqueCount="1279">
  <si>
    <t>Document and Entity Information $ in Thousands</t>
  </si>
  <si>
    <t>12 Months Ended</t>
  </si>
  <si>
    <t>Dec. 31, 2015USD ($)shares</t>
  </si>
  <si>
    <t>Document and Entity Information [Abstract]</t>
  </si>
  <si>
    <t>Entity Registrant Name</t>
  </si>
  <si>
    <t>ALLIANCEBERNSTEIN L.P.</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Public Float | $</t>
  </si>
  <si>
    <t>Entity Common Stock, Shares Outstanding | shares</t>
  </si>
  <si>
    <t>Document Fiscal Year Focus</t>
  </si>
  <si>
    <t>Document Fiscal Period Focus</t>
  </si>
  <si>
    <t>FY</t>
  </si>
  <si>
    <t>Document Type</t>
  </si>
  <si>
    <t>10-K</t>
  </si>
  <si>
    <t>Amendment Flag</t>
  </si>
  <si>
    <t>false</t>
  </si>
  <si>
    <t>Document Period End Date</t>
  </si>
  <si>
    <t>Dec. 31,
		2015</t>
  </si>
  <si>
    <t>Consolidated Statements of Financial Condition - USD ($) $ in Thousands</t>
  </si>
  <si>
    <t>Dec. 31, 2015</t>
  </si>
  <si>
    <t>Dec. 31, 2014</t>
  </si>
  <si>
    <t>ASSETS</t>
  </si>
  <si>
    <t>Cash and cash equivalents</t>
  </si>
  <si>
    <t>Cash and securities segregated, at fair value (cost $565,264 and $476,275)</t>
  </si>
  <si>
    <t>Receivables, net:</t>
  </si>
  <si>
    <t>Brokers and dealers</t>
  </si>
  <si>
    <t>Brokerage clients</t>
  </si>
  <si>
    <t>Fees</t>
  </si>
  <si>
    <t>Investments:</t>
  </si>
  <si>
    <t>Long-term incentive compensation-related</t>
  </si>
  <si>
    <t>Other</t>
  </si>
  <si>
    <t>Furniture, equipment and leasehold improvements, net</t>
  </si>
  <si>
    <t>Goodwill</t>
  </si>
  <si>
    <t>Intangible assets, net</t>
  </si>
  <si>
    <t>Deferred sales commissions, net</t>
  </si>
  <si>
    <t>Other assets</t>
  </si>
  <si>
    <t>Total assets</t>
  </si>
  <si>
    <t>Payables:</t>
  </si>
  <si>
    <t>Securities sold not yet purchased</t>
  </si>
  <si>
    <t>AB mutual funds</t>
  </si>
  <si>
    <t>Accounts payable and accrued expenses</t>
  </si>
  <si>
    <t>Accrued compensation and benefits</t>
  </si>
  <si>
    <t>Debt</t>
  </si>
  <si>
    <t>Total liabilities</t>
  </si>
  <si>
    <t>Commitments and contingencies</t>
  </si>
  <si>
    <t xml:space="preserve"> </t>
  </si>
  <si>
    <t>Redeemable non-controlling interest</t>
  </si>
  <si>
    <t>Capital:</t>
  </si>
  <si>
    <t>General Partner</t>
  </si>
  <si>
    <t>Limited partners: 272,301,827 and 273,040,452 units issued and outstanding</t>
  </si>
  <si>
    <t>Receivables from affiliates</t>
  </si>
  <si>
    <t>AB Holding Units held for long-term incentive compensation plans</t>
  </si>
  <si>
    <t>Accumulated other comprehensive loss</t>
  </si>
  <si>
    <t>Partners’ capital attributable to AB Unitholders</t>
  </si>
  <si>
    <t>Non-controlling interests in consolidated entities</t>
  </si>
  <si>
    <t>Total capital</t>
  </si>
  <si>
    <t>Total liabilities and capital</t>
  </si>
  <si>
    <t>Consolidated Statements of Financial Condition (Parenthetical) - USD ($) $ in Thousands</t>
  </si>
  <si>
    <t>Cash and securities segregated, at cost</t>
  </si>
  <si>
    <t>Limited partners units issued (in units)</t>
  </si>
  <si>
    <t>Limited partners, units outstanding (in units)</t>
  </si>
  <si>
    <t>Consolidated Statements of Income - USD ($) $ in Thousands</t>
  </si>
  <si>
    <t>Dec. 31, 2013</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Other promotion and servicing</t>
  </si>
  <si>
    <t>General and administrative:</t>
  </si>
  <si>
    <t>General and administrative</t>
  </si>
  <si>
    <t>Real estate charges</t>
  </si>
  <si>
    <t>Contingent payment arrangements</t>
  </si>
  <si>
    <t>Interest on borrowings</t>
  </si>
  <si>
    <t>Amortization of intangible assets</t>
  </si>
  <si>
    <t>Total expenses</t>
  </si>
  <si>
    <t>Operating income</t>
  </si>
  <si>
    <t>Income tax</t>
  </si>
  <si>
    <t>Net income</t>
  </si>
  <si>
    <t>Net income of consolidated entities attributable to non-controlling interests</t>
  </si>
  <si>
    <t>Net income attributable to AB Unitholders</t>
  </si>
  <si>
    <t>Net income per AB Unit:</t>
  </si>
  <si>
    <t>Basic (in dollars per share)</t>
  </si>
  <si>
    <t>Diluted (in dollars per share)</t>
  </si>
  <si>
    <t>Consolidated Statements of Comprehensive Income - USD ($) $ in Thousands</t>
  </si>
  <si>
    <t>Statement of Comprehensive Income [Abstract]</t>
  </si>
  <si>
    <t>Other comprehensive (loss) income:</t>
  </si>
  <si>
    <t>Foreign currency translation adjustments, before reclassification and tax:</t>
  </si>
  <si>
    <t>Less: reclassification adjustment for gains included in net income upon liquidation</t>
  </si>
  <si>
    <t>Foreign currency translation adjustments, before tax</t>
  </si>
  <si>
    <t>Income tax benefit</t>
  </si>
  <si>
    <t>Foreign currency translation adjustments, net of tax</t>
  </si>
  <si>
    <t>Unrealized (losses) gains on investments:</t>
  </si>
  <si>
    <t>Unrealized (losses) gains arising during period</t>
  </si>
  <si>
    <t>Less: reclassification adjustment for gains included in net income</t>
  </si>
  <si>
    <t>Changes in unrealized (losses) gains on investments</t>
  </si>
  <si>
    <t>Income tax benefit (expense)</t>
  </si>
  <si>
    <t>Unrealized (losses) gains on investments, net of tax</t>
  </si>
  <si>
    <t>Changes in employee benefit related items:</t>
  </si>
  <si>
    <t>Amortization of transition asset</t>
  </si>
  <si>
    <t>Amortization of prior service cost</t>
  </si>
  <si>
    <t>Recognized actuarial gain (loss)</t>
  </si>
  <si>
    <t>Changes in employee benefit related items</t>
  </si>
  <si>
    <t>Income tax (expense) benefit</t>
  </si>
  <si>
    <t>Employee benefit related items, net of tax</t>
  </si>
  <si>
    <t>Other comprehensive (loss) income</t>
  </si>
  <si>
    <t>Less: Comprehensive income in consolidated entities attributable to non-controlling interests</t>
  </si>
  <si>
    <t>Comprehensive income attributable to AB Unitholders</t>
  </si>
  <si>
    <t>Consolidated Statements of Changes in Partners' Capital - USD ($) $ in Thousands</t>
  </si>
  <si>
    <t>Total</t>
  </si>
  <si>
    <t>Receivables from Affiliates [Member]</t>
  </si>
  <si>
    <t>AB Holding Units Held for Long-tem Incentive Compensation Plans [Member]</t>
  </si>
  <si>
    <t>Accumulated Other Comprehensive Income (Loss) [Member]</t>
  </si>
  <si>
    <t>Partners' Capital attributable to AB Unitholders [Member]</t>
  </si>
  <si>
    <t>Non-controlling Interests in Consolidated Entities [Member]</t>
  </si>
  <si>
    <t>General Partner's Capital [Member]</t>
  </si>
  <si>
    <t>Limited Partners' Capital [Member]</t>
  </si>
  <si>
    <t>Balance, beginning of year at Dec. 31, 2012</t>
  </si>
  <si>
    <t>Increase (Decrease) in Stockholders' Equity [Roll Forward]</t>
  </si>
  <si>
    <t>Cash distributions to General Partner</t>
  </si>
  <si>
    <t>Long-term incentive compensation plans activity</t>
  </si>
  <si>
    <t>(Retirement) issuance of AB Units, net</t>
  </si>
  <si>
    <t>Capital contributions from General Partner</t>
  </si>
  <si>
    <t>Compensation plan accrual</t>
  </si>
  <si>
    <t>Reclassification of receivable from AB Holding</t>
  </si>
  <si>
    <t>Capital contributions to AB Holding</t>
  </si>
  <si>
    <t>Purchases of AB Holding Units to fund long-term compensation plans, net</t>
  </si>
  <si>
    <t>Reclassification from liability-based awards</t>
  </si>
  <si>
    <t>Long-term incentive compensation awards expense</t>
  </si>
  <si>
    <t>Re-valuation of AB Holding Units held in rabbi trust</t>
  </si>
  <si>
    <t>Unrealized gain (loss) on investments, net of tax</t>
  </si>
  <si>
    <t>Foreign currency translation adjustment</t>
  </si>
  <si>
    <t>Changes in employee benefit related items, net of tax</t>
  </si>
  <si>
    <t>Net income (loss)</t>
  </si>
  <si>
    <t>Distributions to non-controlling interests of our consolidated venture capital fund activities</t>
  </si>
  <si>
    <t>Balance, end of year at Dec. 31, 2013</t>
  </si>
  <si>
    <t>Balance, end of year at Dec. 31, 2014</t>
  </si>
  <si>
    <t>Balance, end of year at Dec. 31, 2015</t>
  </si>
  <si>
    <t>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losses (gains) on investments</t>
  </si>
  <si>
    <t>Losses on real estate asset write-offs</t>
  </si>
  <si>
    <t>Other, net</t>
  </si>
  <si>
    <t>Changes in assets and liabilities:</t>
  </si>
  <si>
    <t>(Increase) decrease in segregated cash and securities</t>
  </si>
  <si>
    <t>(Increase) decrease in receivables</t>
  </si>
  <si>
    <t>Decrease (increase) in investments</t>
  </si>
  <si>
    <t>(Increase) in deferred sales commissions</t>
  </si>
  <si>
    <t>(Increase) decrease in other assets</t>
  </si>
  <si>
    <t>Increase (decrease) in payables</t>
  </si>
  <si>
    <t>(Decrease) in accounts payable and accrued expenses</t>
  </si>
  <si>
    <t>(De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Purchase of businesses, net of cash acquired</t>
  </si>
  <si>
    <t>Net cash used in investing activities</t>
  </si>
  <si>
    <t>Cash flows from financing activities:</t>
  </si>
  <si>
    <t>Issuance (repayment) of commercial paper, net</t>
  </si>
  <si>
    <t>Increase (decrease) in overdrafts payable</t>
  </si>
  <si>
    <t>Distributions to General Partner and Unitholders</t>
  </si>
  <si>
    <t>Distributions to non-controlling interests in consolidated entities</t>
  </si>
  <si>
    <t>Capital contributions from affiliates</t>
  </si>
  <si>
    <t>Payments of contingent payment arrangements/purchase of shares</t>
  </si>
  <si>
    <t>Additional investments by AB Holding with proceeds from exercise of compensatory options to buy AB Holding Units</t>
  </si>
  <si>
    <t>Additional investments by AB Holding from distributions paid to AB consolidated rabbi trust</t>
  </si>
  <si>
    <t>Purchases of AB Holding Units to fund long-term incentive compensation plan awards, net</t>
  </si>
  <si>
    <t>Purchases of AB Units</t>
  </si>
  <si>
    <t>Net cash used in financing activities</t>
  </si>
  <si>
    <t>Effect of exchange rate changes on cash and cash equivalents</t>
  </si>
  <si>
    <t>Net (decrease) increase in cash and cash equivalents</t>
  </si>
  <si>
    <t>Cash and cash equivalents as of beginning of the period</t>
  </si>
  <si>
    <t>Cash and cash equivalents as of end of the period</t>
  </si>
  <si>
    <t>Cash paid:</t>
  </si>
  <si>
    <t>Interest paid</t>
  </si>
  <si>
    <t>Income taxes paid</t>
  </si>
  <si>
    <t>Non-cash investing activities:</t>
  </si>
  <si>
    <t>Fair value of assets acquired</t>
  </si>
  <si>
    <t>Fair value of liabilities assumed</t>
  </si>
  <si>
    <t>Fair value of redeemable non-controlling interest recorded</t>
  </si>
  <si>
    <t>Non-cash financing activities:</t>
  </si>
  <si>
    <t>Payables recorded under contingent payment arrangements</t>
  </si>
  <si>
    <t>Business Description and Organization</t>
  </si>
  <si>
    <t>Organization, Consolidation and Presentation of Financial Statements [Abstract]</t>
  </si>
  <si>
    <t>Business Description and Organization We provide research, diversified investment management and related services globally to a broad range of clients. Our principal services include: • Institutional Services—servicing our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 • Retail Services—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and investment strategies, including value, growth and core equities ; • Actively-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As of December 31, 2015 , AXA, a société anonyme organized under the laws of France and the holding company for the AXA Group, a worldwide leader in financial protection, through certain of its subsidiaries (“ AXA and its subsidiaries ”) owns approximately 1.4% of the issued and outstanding units representing assignments of beneficial ownership of limited partnership interests in AllianceBernstein Holding L.P. (“ AB Holding Units ”). As of December 31, 2015 , the ownership structure of AB, expressed as a percentage of general and limited partnership interests, is as follows: AXA and its subsidiaries 62.3 % AB Holding 36.4 Unaffiliated holders 1.3 100.0 % AllianceBernstein Corporation (an indirect wholly-owned subsidiary of AXA, “ General Partner ”) is the general partner of both AllianceBernstein Holding L.P. (“ AB Holding ”) and AB. AllianceBernstein Corporation owns 100,000 general partnership units in AB Holding and a 1% general partnership interest in AB. Including both the general partnership and limited partnership interests in AB Holding and AB, AXA and its subsidiaries had an approximate 62.8% economic interest in AB as of December 31, 2015 .</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Principles of Consolidation The consolidated financial statements include AB and its majority-owned and/or controlled subsidiaries. All significant inter-company transactions and balances among the consolidated entities have been eliminated. Accounting Pronouncements Not Yet Adopted In May 2014, the Financial Accounting Standards Board (“ FASB ”) issued Accounting Standards Update (“ ASU ”)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In June 2014, the FASB issued ASU 2014-12, Accounting for Share-Based Payments When the Terms of an Award Provide That a Performance Target Could Be Achieved After the Requisite Service Period . The amendment is effective prospectively or retrospectively for fiscal years (and interim periods within those years) beginning after December 15, 2015 and is not expected to have a material impact on our financial condition or results of operations. In February 2015, the FASB issued ASU 2015-02, Consolidation – Amendments to the Consolidation Analysis . The amendment is effective retrospectively for fiscal years (and interim reporting periods within those years) beginning after December 15, 2015 and is not expected to have a material impact on our financial condition or results of operations. In April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The amendment is effective retrospectively for fiscal years (and interim periods within those years) beginning after December 15, 2015 and is not expected to have a material impact on our financial condition or results of operations. In May 2015, the FASB issued ASU 2015-07, Fair Value Measurement (Topic 820): Disclosures for Investments in Certain Entities That Calculate Net Asset Value per Share (or Its Equivalent) . Under the new guidance, investments measured at net asset value (“ NAV ”),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e amendment is effective retrospectively for fiscal years (and interim periods within those years) beginning after December 15, 2015 and is not expected to have a material impact on our financial condition or results of operations. In September 2015, the FASB issued ASU 2015-16,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 is effective prospectively for fiscal years (and interim periods within those years) beginning after December 15, 2015 and is not expected to have a material impact on our financial condition or results of operations. In January 2016, the FASB issued ASU 2016-01, Recognition and Measurement of Financial Assets and Financial Liabilities . The amendment addresses certain aspects of recognition, measurement, presentation and disclosure of financial instruments. The amendment is effective for fiscal years (and interim periods within those years) beginning after December 15, 2017 and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Variable Interest Entities In accordance with ASU 2009-17, Consolidation (Topic 810) – Improvements to Financial Reporting by Enterprises Involved with Variable Interest Entitie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 VIE ”). In January 2010, the FASB deferred portions of ASU 2009-17 that relate to asset managers. We determined that all entities for which we are a sponsor and/or investment manager, other than collateralized debt obligations and collateralized loan obligations (collectively, “ CDOs ”), qualify for the scope deferral and will continue to be assessed for consolidation under prior accounting guidance for consolidation of VIEs. For all new investment products and entities developed by the company (other than CDOs), we first determine whether the entity is a VIE, which involves determining an entity’s variability and variable interests, identifying the holders of the equity investment at risk and assessing the five characteristics of a VIE. Once an entity has been determined to be a VIE, we then identify the primary beneficiary of the VIE. If we are deemed to be the primary beneficiary of the VIE, we consolidate the entity. We provide seed capital to our investment teams to develop new products and services for our clients. Initially, we may be the sole investor in our new products as a result of our seed investments and, from one reporting period to the next, our ownership fluctuates as our clients invest and withdraw assets. Our seed investment portfolio has a weighted average age of approximately 17 months and we turn over approximately 50% of the seed investments annually. These investments are temporary in nature. Our larger seed capital investments range from $1 million to $ 35 million , with an average size of $10 million . The Audit Committee of the Board of Directors has established a ceiling of $650 million for the seed investment program. We evaluate our seed investments on a quarterly basis and consolidate such investments as required pursuant to US GAAP. As of December 31, 2015 , we were the investment manager for one CDO that meets the definition of a VIE primarily due to the lack of unilateral decision-making authority of the equity holders. The CDO is an alternative investment vehicle created for the sole purpose of issuing collateralized debt instruments that offer investors the opportunity for returns that vary with the risk level of their investment. Our management fee structure for this CDO includes a senior management fee and subordinated incentive management fee. We hold no equity interest in this CDO. We evaluated the management fee structure, the current and expected economic performance of the entity and other provisions included in the governing documents of the CDO that might restrict or guarantee an expected loss or residual return. In accordance with ASC 810, Consolidation , we concluded that our collateral management agreement represented a variable interest primarily due to the level of subordinated fees. We evaluated whether we possessed both of the following characteristics of a controlling financial interest: (1) the power to direct the activities of the VIE that most significantly impact the entity’s economic performance, and (2) the obligation to absorb losses of the entity or the right to receive benefits from the entity that could potentially be significant to the VIE. We determined that we possessed the decision-making power noted in criterion (1). In evaluating criteria (2), we considered all facts regarding the design, terms and characteristics of the CDO and concluded that we do not meet the criterion. Our conclusion was based on the following quantitative and qualitative factors: (a) we have no involvement with the CDO beyond providing investment management services, (b) we hold no equity or debt interests in the CDO, (c) we are not a transferor of any of the assets of the CDO, (d) our expected aggregate fees in future periods are insignificant relative to the expected cash flows of the CDO, (e) the variability of our expected fees in relation to the expected cash flows of the CDO is insignificant, (f) our maximum exposure to loss for the CDO is our investment management fee, which is based upon the fair value of the CDO’s assets, (g) the CDO has no recourse against us for any losses sustained in the CDO structure, (h) we have not provided, nor do we expect to provide, any financial or other support to the CDO, and (i) there are no liquidity arrangements, guarantees and/or other commitments by third parties that would impact our variable interest in the CDO. As such, we do not have a controlling financial interest in the CDO and we do not consolidate the CDO into our consolidated financial statements. The cash, collateral investments (at fair value) and notes payable (at amortized cost) as of December 31, 2015 of this CDO are $9.4 million , $52.3 million and $53.4 million , respectively. For the entities that meet the scope deferral, management reviews its agreements quarterly and its investments in, and other financial arrangements with, certain entities that hold client assets under management (“ AUM ”) to determine the VIEs that we are required to consolidate. These entities include certain mutual fund products, hedge funds, structured products, group trusts, collective investment trusts and limited partnerships. We earn investment management fees on AUM of these entities, but we derive no other benefit from the AUM and cannot use the AUM in our operations. As of December 31, 2015 , we have significant variable interests in certain structured products and hedge funds with approximately $28.3 million in AUM. However, these VIEs do not require consolidation because management has determined that we are not the primary beneficiary of the expected residual returns or expected losses of these entities. Our maximum exposure to loss is limited to our investment of $0.2 million in these entities. 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 Collateralized Securities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5 , the fair value of these securities re-pledged was $0.5 million .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15 and 2014 .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15 and 2014 , there is no allowance provision required for the collateral advanced. Income or expense is recognized over the life of the transactions. As of December 31, 2015 and 2014 , we had $81.4 million and $26.3 million , respectively, of cash on deposit with clearing organizations for trade facilitation purposes. In addition, as of December 31, 2015 and 2014 , we held U.S. Treasury Bills with values totaling $24.9 million and $29.0 million , respectively, in our investment account that are pledged as collateral with clearing organizations. These clearing organizations have the ability by contract or custom to sell or re-pledge this collateral. Investments Investments include U.S. Treasury Bills, unconsolidated mutual funds and limited partnership hedge funds we sponsor and manage, various separately-managed portfolios comprised of equity and fixed income securities, exchange-traded options and investments owned by a consolidated venture capital fund in which we own a controlling interest as the general partner and a 10% limited partnership interest. Investments in U.S. Treasury Bills, mutual funds, and equity and fixed income securities are classified as either trading or available-for-sale securities. Trading investments are stated at fair value with unrealized gains and losses reported in investment gains and losses on the consolidated statements of income. Available-for-sale investments are stated at fair value with unrealized gains and losses reported as a separate component of accumulated other comprehensive income in partners’ capital. Realized gains and losses on the sale of investments are reported in investment gains and losses on the consolidated statements of income. Average cost is used to determine realized gain or loss on investments sold. We use the equity method of accounting for investments in limited partnership hedge funds. The equity in earnings of our limited partnership hedge fund investments is reported in investment gains and losses on the consolidated statements of income. The investments owned by our consolidated venture capital fund generally are illiquid and initially are valued at cost. These investments are adjusted to fair value to reflect the occurrence of “significant developments” ( i.e. , capital transactions or business, economic or market events). Adjustments to fair value are reported in investment gains and losses on the consolidated statements of income. There are three private equity investments that we own directly outside of our consolidated venture capital fund. One of the investments is accounted for using the cost method and the other two are accounted for at fair value. See Note 9 for a description of how we measure the fair value of our investments. 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 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 As of December 31, 2015 , goodwill of $3.0 billion on the consolidated statement of financial condition included $2.8 billion as a result of the Bernstein acquisition and $244 million in regard to various smaller acquisitions. We have determined that AB has only one reporting segment and reporting unit. We test our goodwill annually, as of September 30, for impairment. As of September 30, 2015, the impairment test indicated that goodwill was not impaired. We also review the carrying value of goodwill if facts and circumstances occur that suggest possible impairment, such as significant declines in AUM, revenues, earnings or the price of an AB Holding Unit. There were no facts or circumstances occurring in the fourth quarter of 2015 suggesting possible impairment. Intangible Assets, Net Intangible assets consist primarily of costs assigned to acquired investment management contracts of Bernstein based on their estimated fair value at the time of acquisition, less accumulated amortization. Intangible assets are recognized at fair value and generally are amortized on a straight-line basis over their estimated useful life ranging from six years to 20 years. As of December 31, 2015 , intangible assets, net of accumulated amortization, of $145.7 million on the consolidated statement of financial condition consisted of $132.2 million of definite-lived intangible assets subject to amortization, of which $98.3 million relates to the Bernstein acquisition, and $13.5 million of indefinite-lived intangible assets not subject to amortization in regard to other acquisitions. As of December 31, 2014 , intangible assets, net of accumulated amortization, of $171.4 million on the consolidated statement of financial condition consisted of $157.9 million of definite-lived intangible assets subject to amortization, of which $119.0 million related to the Bernstein acquisition, and $13.5 million of indefinite-lived intangible assets not subject to amortization in regard to other acquisitions. The gross carrying amount of definite-lived intangible assets totaled $460.8 million as of December 31, 2015 and $460.7 million as of December 31, 2014 , and accumulated amortization was $328.6 million as of December 31, 2015 and $302.8 million as of December 31, 2014 . Amortization expense was $25.8 million for 2015 , $24.9 million for 2014 and $21.9 million for 2013 . Estimated annual amortization expense for each of the next five years is approximately $26 million . We periodically review intangible assets for impairment as events or changes in circumstances indicate that the carrying value may not be recoverable. If the carrying value exceeds fair value, we perform additional impairment tests to measure the amount of the impairment loss, if any. 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five and one-half years for U.S. fund shares and four years for Non-U.S. Fund shares, the periods of time during which deferred sales commissions generally are recovered. We recover these commissions from distribution services fees received from those funds and from contingent deferred sales commissions (“ CDSC ”) received from shareholders of those funds upon the redemption of their shares. CDSC cash recoveries are recorded as reductions of unamortized deferred sales commissions when received. Since January 31, 2009, our U.S. mutual funds have not offered back-end load shares to new investors. However, our Non-U.S. Funds continue to offer back-end load shares. We periodically review the deferred sales commission asset for impairment as events or changes in circumstances indicate that the carrying value may not be recoverable. If the carrying value exceeds fair value, we perform additional impairment tests to measure the amount of the impairment loss, if any. 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Revenue Recognition We record as revenue investment advisory and services fees, which we generally calculate as a percentage of AUM, as we perform the related services. Certain investment advisory contracts, including those associated with hedge funds or other alternative investments, provide for a performance-based fee, in addition to a base advisory fee, which is calculated as either a percentage of absolute investment results or a percentage of investment results in excess of a stated benchmark over a specified period of time. We record performance-based fees as a component of revenue at the end of each contract’s measurement period.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Investments utilizing fair valuation methods typically make up an insignificant amount of our total AUM.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Bernstein Research Services revenues consist primarily of brokerage commissions for research and brokerage-related services provided to institutional investors. Brokerage commissions earned and related expenses are recorded on a trade-date basis. Distribution revenues, shareholder servicing fees (included in other revenues), and dividend and interest income are accrued as earned. 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 Mutual Fund Underwriting Activities Purchases and sales of shares of company-sponsored mutual funds in connection with the underwriting activities of our subsidiaries, including related commission income, are recorded on trade date. Receivables from brokers and dealers for sale of shares of company-sponsored mutual funds generally are realized within three business days from trade date, in conjunction with the settlement of the related payables to company-sponsored mutual funds for share purchases. Distribution plan and other promotion and servicing payments are recognized as expense when incurred. Long-term Incentive Compensation Plans We maintain several unfunded, non-qualified long-term incentive compensation plans, under which we grant annual awards to employees, generally in the fourth quarter. Awards granted in December 2015, 2014 and 2013 allowed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up to 100% of his or her award to deferred cash. Participants allocated their awards prior to the date on which the Compensation Committee granted awards in December 2015, 2014 and 2013. For these awards, the number of AB Holding Units awarded was based on the closing price of an AB Holding Unit on the grant date. For awards granted in 2015, 2014 and 2013: • We engaged in open-market purchases of AB Holding Units or purchased newly-issued AB Holding Units from AB Holding that were awarded to participants and keep them in a consolidated rabbi trust. • Quarterly distributions on vested and unvested AB Holding Units are paid currently to participants, regardless of whether or not a long-term deferral election has been made. • Interest on deferred cash i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istributed to employees ratably over four years , unless the employee has made a long-term deferral election. Grants of restricted AB Holding Units and options to buy AB Holding Units typically are awarded during the second quarter to members of the Board of Directors of the General Partner, who are not employed by our company or by any of our affiliates (“ Eligible Directors ”). Restricted AB Holding Units are distributed on the third anniversary of the grant date and the options become exercisable ratably over three years . These restricted AB Holding Units and options are not forfeitable (except if the Eligible Director is terminated for “Cause”, as that term is defined in the applicable award agreement). Because there is no service requirement, we fully expense these awards on grant date. We fund our restricted AB Holding Unit awards either by purchasing AB Holding Units on the open market or purchasing newly-issued AB Holding Units from AB Holding, and then keeping all of these AB Holding Units in a consolidated rabbi trust until distributing them to employees or retiring them. In accordance with the Amended and Restated Agreement of Limited Partnership of AB (“ AB Partnership Agreement ”),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2015 and 2014 , we purchased 8.5 million and 3.6 million AB Holding Units for $218.3 million and $92.8 million , respectively (on a trade date basis). These amounts reflect open-market purchases of 5.8 million and 0.3 million AB Holding Units for $151.1 million and $7.2 million , respectively, with the remainder relating to purchases of AB Holding Units from employees to allow them to fulfill statutory tax withholding requirements at the time of distribution of long-term incentive compensation awards. Purchases of AB Holding Units reflected on the consolidated statements of cash flows are net of AB Holding Units purchased by employees as part of a distribution reinvestment election. Each quarter, we implement plans to repurchase AB Holding Units pursuant to Rule 10b5-1 under the Securities Exchange Act of 1934, as amended (“ Exchange Act ”). A Rule 10b5-1 plan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t>
  </si>
  <si>
    <t>Real Estate Charges</t>
  </si>
  <si>
    <t>Restructuring and Related Activities [Abstract]</t>
  </si>
  <si>
    <t>Real Estate Charges During 2010, we performed a comprehensive review of our real estate requirements in New York in connection with our workforce reductions, which commenced in 2008. As a result, during 2010 we decided to sub-lease over 380,000 square feet in New York (all of this space has been sublet) and consolidate our New York-based employees into two office locations from three . During the third quarter of 2012, in an effort to further reduce our global real estate footprint, we completed a comprehensive review of our worldwide office locations and began implementing a global space consolidation plan. As a result, our intention is to sub-lease approximately 510,000 square feet of office space (in excess of 90% of this space has been sublet), more than 70% of which is New York office space (in addition to the 380,000 square feet space reduction in 2010), with the remainder consisting of office space in England, Australia and various U.S. locations. During 2013, we recorded pre-tax real estate charges of $28.4 million , comprising $17.4 million from a change in estimates related to previously recorded real estate charges ( $17.0 million related to the 2010 and 2012 plans and $0.4 million related to other real estate charges), new real estate charges of $6.6 million ( $1.3 million related to the 2012 plan and $5.3 million related to other real estate charges) and $4.4 million for the write-off of leasehold improvements, furniture and equipment. During 2014, we recorded pre-tax real estate charges of $0.1 million , comprising $5.5 million for the write-off of leasehold improvements, furniture and equipment ( $5.0 million related to the 2012 plan and $0.5 million related to other real estate charges), offset by $4.7 million from a change in estimates related to previously recorded real estate charges (primarily relating to the 2010 and 2012 plans) and $0.7 million in credits related to other items. During 2015, we recorded pre-tax real estate charges of $1.0 million , resulting from a change in estimates related to previously recorded real estate charges. The activity in the liability account relating to our 2010 and 2012 office space consolidation initiatives for the following periods is as follows: Year Ended December 31, 2015 2014 (in thousands) Balance as of January 1, $ 148,429 $ 199,527 Expense (credit) incurred 2,258 (4,755 ) Payments made (38,920 ) (50,893 ) Interest accretion 4,297 4,550 Balance as of end of period $ 116,064 $ 148,429</t>
  </si>
  <si>
    <t>Net Income Per Unit</t>
  </si>
  <si>
    <t>Earnings Per Share [Abstract]</t>
  </si>
  <si>
    <t>Net Income Per Unit Basic net income per unit is derived by reducing net income for the 1% general partnership interest and dividing the remaining 99% by the basic weighted average number of units outstanding for each year. Diluted net income per unit is derived by reducing net income for the 1% general partnership interest and dividing the remaining 99% by the total of the diluted weighted average number of units outstanding for each year. Year Ended December 31, 2015 2014 2013 (in thousands, except per unit amounts) Net income attributable to AB Unitholders $ 586,602 $ 570,383 $ 517,676 Weighted average units outstanding—basic 271,745 269,118 271,258 Dilutive effect of compensatory options to buy AB Holding Units 1,037 1,148 961 Weighted average units outstanding—diluted 272,782 270,266 272,219 Basic net income per AB Unit $ 2.14 $ 2.10 $ 1.89 Diluted net income per AB Unit $ 2.13 $ 2.09 $ 1.88 For the years ended December 31, 2015 , 2014 and 2013 , we excluded 2,409,499 , 2,806,033 and 2,923,035 options, respectively, from the diluted net income per unit computation due to their anti-dilutive effect.</t>
  </si>
  <si>
    <t>Cash and Securities Segregated Under Federal Regulations and Other Requirements</t>
  </si>
  <si>
    <t>Brokers and Dealers [Abstract]</t>
  </si>
  <si>
    <t>Cash and Securities Segregated Under Federal Regulations and Other Requirements As of December 31, 2015 and 2014 , $0.5 billion and $0.4 billion , respectively, of U.S. Treasury Bills were segregated in a special reserve bank custody account for the exclusive benefit of our brokerage customers under Rule 15c3-3 of the Exchange Act. One of our subsidiaries, which serves as the distributor of our U.S. mutual funds, maintains several special bank accounts for the exclusive benefit of customers. As of December 31, 2015 and 2014 , $55.4 million and $61.3 million , respectively, of cash was segregated in these bank accounts.</t>
  </si>
  <si>
    <t>Investments</t>
  </si>
  <si>
    <t>Investments, Debt and Equity Securities [Abstract]</t>
  </si>
  <si>
    <t>Investments Investments consist of: December 31, 2015 2014 (in thousands) Available-for-sale (primarily seed capital) $ 364 $ 6,172 Trading: Long-term incentive compensation-related 59,150 74,095 U.S. Treasury Bills 24,942 28,982 Seed capital 406,322 400,746 Equities 43,584 79,720 Exchange-traded options 5,910 22,290 Investments in limited partnership hedge funds: Long-term incentive compensation-related 19,004 24,684 Seed capital 20,082 33,951 Consolidated private equity fund (10% seed capital) 23,897 32,604 Private equity (seed capital) 48,761 48,734 Other 17,784 11,497 Total investments $ 669,800 $ 763,475 Total investments related to long-term incentive compensation obligations of $78.2 million and $98.8 million as of December 31, 2015 and 2014 , respectively, consist of company-sponsored mutual funds and hedge funds. For long-term incentive compensation awards granted before 2009, we typically made investments in our service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U.S. Treasury Bills, the majority of which are pledged as collateral with clearing organizations, are held in our investment account. These clearing organizations have the ability by contract or custom to sell or re-pledge this collateral. We allocate seed capital to our investment teams to help develop new products and services for our clients. The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such as our consolidated venture capital fund, which holds technology, media, telecommunications, healthcare and clean-tech investments, and a third-party venture capital fund that invests in communications, consumer, digital media, healthcare and information technology markets. Trading securities also include long positions in corporate equities, an exchange-traded fund and long exchange-traded options traded through our options desk. The cost and fair value of available-for-sale and trading investments held as of December 31, 2015 and 2014 were as follows: Amortized Cost Gross Unrealized Gains Gross Unrealized Losses Fair Value (in thousands) December 31, 2015: Available-for-sale: Equity investments $ 1,778 $ 9 $ (1,606 ) $ 181 Fixed income investments 197 3 (17 ) 183 $ 1,975 $ 12 $ (1,623 ) $ 364 Trading: Equity investments $ 357,844 $ 2,230 $ (27,896 ) $ 332,178 Fixed income investments 215,122 391 (7,783 ) 207,730 $ 572,966 $ 2,621 $ (35,679 ) $ 539,908 December 31, 2014: Available-for-sale: Equity investments $ 4,339 $ 1,625 $ (13 ) $ 5,951 Fixed income investments 202 19 — 221 $ 4,541 $ 1,644 $ (13 ) $ 6,172 Trading: Equity investments $ 411,898 $ 18,370 $ (20,476 ) $ 409,792 Fixed income investments 199,645 2,646 (6,250 ) 196,041 $ 611,543 $ 21,016 $ (26,726 ) $ 605,833 Proceeds from sales of available-for-sale investments were approximately $4.2 million , $0.1 million and $10.9 million in 2015 , 2014 and 2013 , respectively. Realized gains from our sales of available-for-sale investments were $1.3 million in 2015 , zero in 2014 and $4.7 million in 2013 . Realized losses from our sales of available-for-sale investments were zero in 2015, 2014 and 2013, respectively. We assess valuation declines to determine the extent to which such declines are fundamental to the underlying investment or attributable to temporary market-related factors. Based on our assessment as of December 31, 2015 , we do not believe the declines are other than temporary. The portion of trading gains (losses) related to trading securities held as of December 31, 2015 and 2014 were as follows: December 31, 2015 2014 (in thousands) Net (losses) gains recognized during the period $ (27,246 ) $ 12,461 Less: net gains recognized during the period on trading securities sold during the period 5,812 18,171 Unrealized (losses) recognized during the period on trading securities held $ (33,058 ) $ (5,710 )</t>
  </si>
  <si>
    <t>Derivative Instruments</t>
  </si>
  <si>
    <t>Derivative Instruments and Hedging Activities Disclosure [Abstract]</t>
  </si>
  <si>
    <t>Derivative Instruments We enter into various futures, forwards and swaps to economically hedge certain seed capital investments. Also, we have currency forwards that economically hedge certain cash accounts and exchange-traded futures to economically hedge a foreign investment. In addition, our options desk trades long and short exchange-traded equity options. We do not hold any derivatives designated in a formal hedge relationship under Accounting Standards Codification (“ ASC ”) 815-10, Derivatives and Hedging . The notional value, fair value and gains and losses recognized in investment gains (losses) as of December 31, 2015 and 2014 for derivative instruments (excluding our options desk trading activities discussed below ) not designated as hedging instruments were as follows: Notional Value Derivative Assets Derivative Liabilities Gains (Losses) (in thousands) December 31, 2015 Exchange-traded futures $ 160,755 $ 1,539 $ 2,651 $ 8,572 Currency forwards 262,873 4,604 4,077 7,445 Interest rate swaps 65,484 2,945 3,745 (443 ) Credit default swaps 29,421 2,089 774 (253 ) Option swaps 24 9 2 11 Total return swaps 146,001 1,402 972 (160 ) Total derivatives $ 664,558 $ 12,588 $ 12,221 $ 15,172 December 31, 2014 Exchange-traded futures $ 149,863 $ 571 $ 2,438 $ (3,766 ) Currency forwards 149,282 1,782 333 3,160 Interest rate swaps 50,591 1,507 2,679 (2,941 ) Credit default swaps 32,745 1,432 110 (826 ) Option swaps 11 107 88 (338 ) Total return swaps 125,913 1,388 3,744 (14,566 ) Total derivatives $ 508,405 $ 6,787 $ 9,392 $ (19,277 ) As of December 31, 2015 and 2014 , the derivative assets and liabilities are included in both receivables and payables to brokers and dealers on our consolidated statements of financial condition. Gains and losses on derivative instruments are reported in investment gains and losses on the consolidated statements of income. We may be exposed to credit-related losses in the event of nonperformance by counterparties to derivative financial instruments. We minimize our counterparty exposure through a credit review and approval process. In addition, we executed various collateral arrangements with counterparties to the over-the-counter derivative transactions that require both pledging and accepting collateral in the form of cash. As of December 31, 2015 and 2014 , we held $1.5 million and $1.0 million , respectively, of cash collateral payable to trade counterparties. This obligation to return cash is reported in payables to brokers and dealers in our consolidated statements of financial condition. Although notional amount is the most commonly used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 ISDA Master Agreements ”) contain credit risk related contingent provisions pertaining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December 31, 2015 and 2014 , we delivered $12.8 million and $13.2 million , respectively, of cash collateral into brokerage accounts. We report this cash collateral in cash and cash equivalents in our consolidated statements of financial condition. As of December 31, 2015 and 2014 , we held $5.9 million and $22.3 million , respectively, of long exchange-traded equity options, which are classified as trading investments and included in our other investments on our consolidated statements of financial condition. In addition, as of December 31, 2015 and 2014 , we had $0.8 million and $7.1 million , respectively, of short exchange-traded equity options, which are included in securities sold not yet purchased on our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 associated with this activity by taking offsetting positions in equities. For the years ended December 31, 2015 and 2014 , respectively, we recognized $65.0 million and $140.0 million , respectively, of losses on equity options activity. These losses are recognized in investment gains (losses) in the consolidated statements of income.</t>
  </si>
  <si>
    <t>Offsetting Assets and Liabilities</t>
  </si>
  <si>
    <t>Offsetting [Abstract]</t>
  </si>
  <si>
    <t>Offsetting Assets and Liabilities Offsetting of assets as of December 31, 2015 and 2014 was as follows: Gross Gross Net Financial Cash Net (in thousands) December 31, 2015 Securities borrowed $ 75,274 $ — $ 75,274 $ — $ (75,274 ) $ — Derivatives $ 12,588 $ — $ 12,588 $ — $ (1,518 ) $ 11,070 Long exchange-traded options $ 5,910 $ — $ 5,910 $ — $ — $ 5,910 December 31, 2014 Securities borrowed $ 158,147 $ — $ 158,147 $ — $ (158,147 ) $ — Derivatives $ 6,787 $ — $ 6,787 $ — $ (990 ) $ 5,797 Long exchange-traded options $ 22,290 $ — $ 22,290 $ — $ — $ 22,290 Offsetting of liabilities as of December 31, 2015 and 2014 was as follows: Gross Gross Net Financial Cash Net (in thousands) December 31, 2015 Securities loaned $ 9,518 $ — $ 9,518 $ — $ (9,518 ) $ — Derivatives $ 12,221 $ — $ 12,221 $ — $ (12,221 ) $ — Short exchange-traded options $ 843 $ — $ 843 $ — $ — $ 843 December 31, 2014 Securities loaned $ 33,645 $ — $ 33,645 $ — $ (33,645 ) $ — Derivatives $ 9,392 $ — $ 9,392 $ — $ (9,392 ) $ — Short exchange-traded options $ 7,118 $ — $ 7,118 $ — $ — $ 7,118 Cash collateral, whether pledged or received on derivative instruments, is not considered material and, accordingly, is not disclosed by counterparty.</t>
  </si>
  <si>
    <t>Fair Value</t>
  </si>
  <si>
    <t>Fair Value Disclosures [Abstract]</t>
  </si>
  <si>
    <t>Fair Value Fair value is defined as the price that would be received to sell an asset or paid to transfer a liability ( i.e. , the “exit price” ) in an orderly transaction between market participants at the measurement date. The three broad levels of fair value hierarchy are as follows: • Level 1—Quoted prices in active markets are available for identical assets or liabilities as of the reported date. • Level 2—Quoted prices in markets that are not active or other pricing inputs that are either directly or indirectly observable as of the reported date. • 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December 31, 2015 and 2014 was as follows (in thousands): Level 1 Level 2 Level 3 Total December 31, 2015: Money markets $ 116,445 $ — $ — $ 116,445 U.S. Treasury Bills — 485,121 — 485,121 Available-for-sale Equity securities 181 — — 181 Fixed income securities 183 — — 183 Trading Equity securities 304,083 22,070 116 326,269 Fixed income securities 180,194 2,594 — 182,788 Long exchange-traded options 5,910 — — 5,910 Derivatives 1,539 11,049 — 12,588 Private equity 14,305 — 48,102 62,407 Total assets measured at fair value $ 622,840 $ 520,834 $ 48,218 $ 1,191,892 Securities sold not yet purchased Short equities – corporate $ 15,254 $ — $ — $ 15,254 Short exchange-traded options 843 — — 843 Derivatives 2,651 9,570 — 12,221 Contingent payment arrangements — — 31,399 31,399 Total liabilities measured at fair value $ 18,748 $ 9,570 $ 31,399 $ 59,717 December 31, 2014: Money markets $ 89,566 $ — $ — $ 89,566 U.S. Treasury Bills — 444,152 — 444,152 Available-for-sale Equity securities 5,951 — — 5,951 Fixed income securities 221 — — 221 Trading Equity securities 387,495 7 — 387,502 Fixed income securities 164,317 2,742 — 167,059 Long exchange-traded options 22,290 — — 22,290 Derivatives 571 6,216 — 6,787 Private equity 12,162 — 58,926 71,088 Total assets measured at fair value $ 682,573 $ 453,117 $ 58,926 $ 1,194,616 Securities sold not yet purchased Short equities – corporate $ 81,784 $ — $ — $ 81,784 Short exchange-traded options 7,118 — — 7,118 Derivatives 2,438 6,954 — 9,392 Contingent payment arrangements — — 42,436 42,436 Total liabilities measured at fair value $ 91,340 $ 6,954 $ 42,436 $ 140,730 Included in Note 6, Investments, but excluded in the above fair value table, are the following investments: • Limited partnership hedge funds, which are recorded using the equity method of accounting; • One private equity investment, which is recorded using the cost method of accounting; and • Other investments, which primarily include miscellaneous investments recorded using the cost or equity method of accounting and long-term deposits. We provide below a description of the fair value methodologies used for instruments measured at fair value, as well as the general classification of such instruments pursuant to the valuation hierarchy: • Money markets: We invest excess cash in various money market funds that are valued based on quoted prices in active markets; these are included in Level 1 of the valuation hierarchy. • Treasury Bills: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and fixed income securities: Our equity and fixed income securities consist principally of company-sponsored mutual funds with net asset value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 • Derivatives: We hold exchange-traded futures with counterparties that are included in Level 1 of the valuation hierarchy. In addition, we hold currency forward contracts, interest rate swaps, credit default swaps, option swaps and total return swaps with counterparties that are included in Level 2 of the valuation hierarchy. • Options: We hold long exchange-traded options that are included in Level 1 of the valuation hierarchy. • Private equity: Generally, the valuation of private equity investments owned by our consolidated venture capital fund or by us directly (regarding an investment in a private equity fund focused exclusively on the energy sector)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We also invest in a third-party venture capital fund in which fair value is based on our capital account balance provided by the partnership and is included in Level 3 of the valuation hierarchy. If private equity investments owned by our consolidated venture capital fund become publicly-traded, they are included in Level 1 of the valuation hierarchy. Also, if they contain trading restrictions, publicly-traded equity investments are included in Level 2 of the valuation hierarchy until the trading restrictions expire. During the first quarter of 2014, the trading restriction period for one of our public securities lapsed and, as a result, $3.0 million was transferred from a Level 2 classification to a Level 1 classification. During the second quarter of 2014, the trading restriction period for one of our public securities lapsed and, as a result, $4.0 million was transferred from a Level 2 classification to a Level 1 classification. During the third quarter of 2014, one of our investments began actively trading and, as a result, $1.6 million was transferred from a Level 3 classification to a Level 1 classification. During the first quarter of 2015, $26,000 was transferred from a Level 3 classification to a Level 1 classification. • Securities sold not yet purchased: Securities sold not yet purchased, primarily reflecting short positions in equities and exchange-traded options, are included in Level 1 of the valuation hierarchy. • Contingent payment arrangements: Contingent payment arrangements relate to contingent payment liabilities assocaited with acquisitions in 2010, 2013 and 2014. At each reporting date, we estimate the fair values of the contingent consideration expected to be paid upon probability-weighted AUM and revenue projections, using observable market data inputs, which are included in Level 3 of the valuation hierarchy. The change in carrying value associated with Level 3 financial instruments carried at fair value, classified as private equity investments and trading equity securities, is as follows: December 31, 2015 December 31, 2014 (in thousands) Balance as of beginning of period $ 58,926 $ 52,081 Transfers out (26 ) (1,594 ) Purchases 198 7,976 Sales (18,069 ) (1,121 ) Realized gains (losses), net 4,921 721 Unrealized gains (losses), net 2,268 863 Balance as of end of period $ 48,218 $ 58,926 Transfers into and out of all levels of the fair value hierarchy are reflected at end-of-period fair values. Realized and unrealized gains and losses on Level 3 financial instruments are recorded in investment gains and losses in the consolidated statements of income. Approximately 20% of the Level 3 investments are private equity investments owned by our consolidated venture capital fund, of which we own 10% and non-controlling interests own 90% . Quantitative information about private equity Level 3 fair value measurements as of December 31, 2015 and 2014 is as follows: Fair Value as of December 31, 2015 Valuation Technique Unobservable Input Range (in thousands) Technology, Media and Telecommunications $ 9,527 Market comparable companies Revenue multiple 2.5 – 4.8 Marketability discount 30 % Also, as of December 31, 2015, we have an investment in a private equity fund focused exclusively on the energy sector (fair value of $6.5 million ) that is classified as Level 3. This investment's valuation is based on a market approach, considering recent transactions of the fund and the industry. One of our private equity investments is a venture capital fund (fair value of $32.0 million and unfunded commitment of $2.9 million as of December 31, 2015 ) that invests in communications, consumer, digital media, healthcare and information technology markets . In addition, one of the investments included in our consolidated private equity fund (fair value of $0.1 million and no unfunded commitment as of December 31, 2015 ) is a venture capital fund investing in clean energy, resource and energy efficiency and other sustainable industries . The fair value of each of these investments has been estimated using the capital account balances provided by the partnerships. The interests in these partnerships cannot be redeemed. Fair Value as of December 31, 2014 Valuation Technique Unobservable Input Range (in thousands) Technology, Media and Telecommunications $ 20,112 Market comparable companies Revenue multiple 2.0 – 3.5 Discount rate 18 % Discount years 2.0 In addition, as of December 31, 2014 , there were two private equity investments (with a combined fair value of $0.2 million ) in the Healthcare and Clean-tech category that are classified as Level 3. The first investment is valued based on liquidation value and the second investment is a warrant valued using the Black-Scholes option valuation model. Also, we have an investment in a private equity fund focused exclusively on the energy sector (fair value of $7.5 million ) that is classified as Level 3. This investment’s valuation is based on a market approach, considering recent transactions of the fund and the industry. One of our private equity investments was a venture capital fund (fair value of $31.0 million and unfunded commitment of $2.9 million as of December 31, 2014) that invests in communications, consumer, digital media, healthcare and information technology markets . In addition, one of the investments included in our consolidated private equity fund (fair value of $0.1 million and no unfunded commitment as of December 31, 2014) is a venture capital fund investing in clean energy, resource and energy efficiency and other sustainable industries . The fair value of each of these investments has been estimated using the capital account balances provided by the partnerships. The interests in these partnerships cannot be redeemed. The significant unobservable inputs used in the fair value measurement of the reporting entities’ venture capital securities in the Technology, Media and Telecommunications areas are enterprise value to revenue multiples and a discount rate to account for liquidity and various risk factors. Significant increases (decreases) in the enterprise value to revenue multiple inputs in isolation would result in a significantly higher (lower) fair value measurement. Significant increases (decreases) in the discount rate would result in a significantly lower (higher) fair value measurement. The change in carrying value associated with Level 3 financial instruments carried at fair value, classified as contingent payment arrangements, is as follows: December 31, 2015 December 31, 2014 (in thousands) Balance as of beginning of period $ 42,436 $ 38,205 Addition — 9,365 Accretion 1,770 1,593 Changes in estimates (7,211 ) (4,375 ) Payments (5,596 ) (2,352 ) Balance as of end of period $ 31,399 $ 42,436 Our three acquisition-related contingent consideration liabilities (with a combined fair value of $31.4 million and $42.4 million as of December 31, 2015 and 2014 , respectively) currently are valued using a projected AUM weighted average growth rate of 46% , a revenue growth rate of 43% , and a discount rate of 3% (using a cost of debt assumption). During the fourth quarters of 2015 and 2014 , we recorded changes in estimates of the contingent consideration payable relating to recent acquisitions of $7.2 million and $4.4 million , respectively. Assets and Liabilities Measured at Fair Value on a Nonrecurring Basis We did not have any material assets or liabilities that were measured at fair value for impairment on a nonrecurring basis during the years ended December 31, 2015 or 2014 .</t>
  </si>
  <si>
    <t>Furniture, Equipment and Leasehold Improvements, Net</t>
  </si>
  <si>
    <t>Property, Plant and Equipment [Abstract]</t>
  </si>
  <si>
    <t>Furniture, Equipment and Leasehold Improvements, Net Furniture, equipment and leasehold improvements, net consist of: December 31, 2015 2014 (in thousands) Furniture and equipment $ 529,488 $ 532,512 Leasehold improvements 258,280 259,588 787,768 792,100 Less: Accumulated depreciation and amortization (627,408 ) (631,144 ) Furniture, equipment and leasehold improvements, net $ 160,360 $ 160,956 Depreciation and amortization expense on furniture, equipment and leasehold improvements were $29.0 million , $36.2 million and $36.5 million for the years ended December 31, 2015 , 2014 and 2013 , respectively. During 2015 , 2014 and 2013 , we recorded $1.0 million , $0.1 million and $28.4 million , respectively, in pre-tax real estate charges. Included in these charges during 2014 and 2013 were $5.5 million and $4.4 million , respectively, worth of leasehold improvements, furniture and equipment we wrote off related to the respective spaces. See Note 3 for further discussion of the real estate charges.</t>
  </si>
  <si>
    <t>Deferred Sales Commissions, Net</t>
  </si>
  <si>
    <t>Deferred Costs, Capitalized, Prepaid, and Other Assets Disclosure [Abstract]</t>
  </si>
  <si>
    <t>Deferred Sales Commissions, Net The components of deferred sales commissions, net for the years ended December 31, 2015 and 2014 were as follows (excluding amounts related to fully amortized deferred sales commissions): December 31, 2015 2014 (in thousands) Carrying amount of deferred sales commissions $ 970,671 $ 918,270 Less: Accumulated amortization (606,963 ) (557,818 ) Cumulative CDSC received (264,638 ) (242,162 ) Deferred sales commissions, net $ 99,070 $ 118,290 Amortization expense was $49.1 million , $41.5 million and $41.3 million for the years ended December 31, 2015 , 2014 and 2013 , respectively. Estimated future amortization expense related to the December 31, 2015 net asset balance, assuming no additional CDSC is received in future periods, is as follows (in thousands): 2016 $ 41,359 2017 31,647 2018 21,021 2019 4,646 2020 344 2021 53 $ 99,070</t>
  </si>
  <si>
    <t>Debt Disclosure [Abstract]</t>
  </si>
  <si>
    <t>Debt As of December 31, 2015 and 2014 , AB had $583.9 million and $489.0 million , respectively, in commercial paper outstanding with weighted average interest rates of approximately 0.5% and 0.3% , respectively. The commercial paper is short term in nature, and as such, recorded value is estimated to approximate fair value (and considered a Level 2 security in the fair value hierarchy). Average daily borrowings of commercial paper during 2015 and 2014 were $387.9 million and $335.0 million , respectively, with weighted average interest rates of approximately 0.3% and 0.2% , respectively. AB has a $1.0 billion committed, unsecured senior revolving credit facility (“ Credit Facility ”) with a group of commercial banks and other lenders. The Credit Facility provides for possible increases in the principal amount by up to an aggregate incremental amount of $250 million; any such increase is subject to the consent of the affected lenders. The Credit Facility is available for AB’s and Sanford C. Bernstein &amp; Co., LLC's (" SCB LLC ") business purposes, including the support of AB’s $1.0 billion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December 31, 2015 ,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On October 22, 2014, as part of an amendment and restatement, the maturity date of the Credit Facility was extended from January 17, 2017 to October 22, 2019 . There were no other significant changes included in the amendment. As of December 31, 2015 and 2014 , we had no amounts outstanding under the Credit Facility. During 2015 and 2014 , we did not draw upon the Credit Facility. In addition, SCB LLC has three uncommitted lines of credit with three financial institutions. Two of these lines of credit permit us to borrow up to an aggregate of approximately $200 million , with AB named as an additional borrower, while one line has no stated limit. As of December 31, 2015 and 2014 , SCB LLC had no bank loans outstanding. Average daily borrowings of bank loans during 2015 and 2014 were $3.9 million and $5.5 million , respectively, with weighted average interest rates of approximately 1.2% and 1.1% , respectively.</t>
  </si>
  <si>
    <t>Commitments and Contingencies</t>
  </si>
  <si>
    <t>Commitments and Contingencies Disclosure [Abstract]</t>
  </si>
  <si>
    <t>Commitments and Contingencies Operating Leases We lease office space, furniture and office equipment under various operating leases. The future minimum payments under non-cancelable leases, sublease commitments and related payments we are obligated to make, net of sublease commitments of third party lessees to make payments to us, as of December 31, 2015 , are as follows: Payments Sublease Net (in millions) 2016 $ 137.9 $ 43.7 $ 94.2 2017 139.0 42.5 96.5 2018 130.0 41.8 88.2 2019 124.1 41.2 82.9 2020 102.5 24.7 77.8 2021 and thereafter 740.5 102.1 638.4 Total future minimum payments $ 1,374.0 $ 296.0 $ 1,078.0 Office leases contain escalation clauses that provide for the pass through of increases in operating expenses and real estate taxes. Rent expense, which is amortized on a straight-line basis over the life of the lease, was $70.7 million , $73.0 million and $74.7 million , respectively, for the years ended December 31, 2015 , 2014 and 2013 , net of sublease income of $2.9 million , $3.3 million and $3.4 million , respectively, for the years ended December 31, 2015 , 2014 and 2013 . During 2015 and 2013 , we accelerated rent of $1.0 million and $24.0 million , respectively, relating to our real estate consolidation plans. In addition, we had rent credits of $5.4 million during 2014 . See Note 3 for further discussion of the real estate charges. Legal Proceedings During the first quarter of 2012, we received a legal letter of claim (“ Letter of Claim ”) sent on behalf of Philips Pension Trustees Limited and Philips Electronics U.K. Limited (“ Philips ”), a former pension fund client, alleging that AllianceBernstein Limited (one of our subsidiaries organized in the U.K.) was negligent and failed to meet certain applicable standards of care with respect to the initial investment in, and management of, a £500 million portfolio of U.S. mortgage-backed securities. Philips has alleged damages ranging between $177 million and $234 million , plus compound interest on an alleged $125 million of realized losses in the portfolio. On January 2, 2014, Philips filed a claim form (“ Claim ”) in the High Court of Justice in London, England, which formally commenced litigation with respect to the allegations in the Letter of Claim. We believe that any losses to Philips resulted from adverse developments in the U.S. housing and mortgage market that precipitated the financial crisis in 2008 and not from any negligence or other failure or malfeasance on our part. We believe that we have strong defenses to these claims, which are set forth in our October 12, 2012 response to the Letter of Claim and our June 27, 2014 Statement of Defence in response to the Claim, and intend to defend this matter vigorously. In addition to the Claim discussed immediately above , we are involved in various other matters, including regulatory inquiries, administrative proceedings and litigation, some of which allege significant damages. In management’s opinion, an adequate accrual has been made as of December 31, 2015 to provide for any probable losses regarding any litigation matters for which we can reasonably estimate an amount of loss. It is reasonably possible that we could incur additional losses pertaining to these matters, but currently we cannot estimate any such additional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 Other During 2009, we entered into a subscription agreement, under which we committed to invest up to $35.0 million , as amended in 2011, in a venture capital fund over a six -year period. As of December 31, 2015 , we had funded $32.1 million of this commitment. During 2010, as general partner of AllianceBernstein U.S. Real Estate L.P. (“ Real Estate Fund ”), we committed to invest $25.0 million in the Real Estate Fund. As of December 31, 2015 , we had funded $19.6 million of this commitment. During 2014, as general partner of AllianceBernstein U.S. Real Estate II L.P. (“ Real Estate Fund II ”), we committed to invest $28.0 million , as amended in 2015, in the Real Estate Fund II. As of December 31, 2015 , we had funded $1.4 million of this commitment. During 2012, we entered into an investment agreement under which we committed to invest up to $8.0 million in an oil and gas fund over a three -year period, as amended. As of December 31, 2015 , we had funded $6.1 million of this commitment. In December 2015 , we provided a 60 -day guarantee to a commercial bank for borrowings by a company-sponsored fund up to a maximum of $50.0 million . The bank provided the fund with a limited partner subscription line for the unfunded commitments of the fund's limited partners. The fund is expected to repay the bank by calling capital from the limited partners. To the extent the fund is not able to repay the loan to the bank, we will repay the loan under the guarantee, up to $50.0 million . The fund will repay us for all amounts paid by us under the guaranty. We have not been required to perform under this guarantee and currently have no liability in connection with this guarantee.</t>
  </si>
  <si>
    <t>Net Capital</t>
  </si>
  <si>
    <t>Net Capital SCB LLC is registered as a broker-dealer under the Exchange Act and is subject to the minimum net capital requirements imposed by the U.S. Securities and Exchange Commission (" SEC "). SCB LLC computes its net capital under the alternative method permitted by the applicable rule, which requires that minimum net capital, as defined, equals the greater of $1 million or two percent of aggregate debit items arising from customer transactions, as defined. As of December 31, 2015 , SCB LLC had net capital of $199.6 million , which was $171.8 million in excess of the minimum net capital requirement of $27.8 million . Advances, dividend payments and other equity withdrawals by SCB LLC are restricted by regulations imposed by the SEC, the Financial Industry Regulatory Authority, Inc., and other securities agencies. Our U.K.-based broker-dealer is a member of the London Stock Exchange. As of December 31, 2015 , it was subject to financial resources requirements of $24.1 million imposed by the Financial Conduct Authority of the United Kingdom and had aggregate regulatory financial resources of $45.1 million , an excess of $21.0 million . AllianceBernstein Investments, Inc., another one of our subsidiaries and the distributor and/or underwriter for certain company-sponsored mutual funds, is registered as a broker-dealer under the Exchange Act and is subject to the minimum net capital requirements imposed by the SEC. As of December 31, 2015 , it had net capital of $49.0 million , which was $48.7 million in excess of its required net capital of $0.3 million . Many of our subsidiaries around the world are subject to minimum net capital requirements by the local laws and regulations to which they are subject. As of December 31, 2015 , each of our subsidiaries subject to a minimum net capital requirement satisfied the applicable requirement.</t>
  </si>
  <si>
    <t>Counterparty Risk</t>
  </si>
  <si>
    <t>Risks and Uncertainties [Abstract]</t>
  </si>
  <si>
    <t>Counterparty Risk Customer Activities In the normal course of business, brokerage activities involve the execution, settlement and financing of various customer securities trades, which may expose our broker-dealer operations to off-balance sheet risk by requiring us to purchase or sell securities at prevailing market prices in the event the customer is unable to fulfill its contractual obligations. Our customer securities activities are transacted on either a cash or margin basis. In margin transactions, we extend credit to the customer, subject to various regulatory and internal margin requirements. These transactions are collateralized by cash or securities in the customer’s account. In connection with these activities, we may execute and clear customer transactions involving the sale of securities not yet purchased. We seek to control the risks associated with margin transactions by requiring customers to maintain collateral in compliance with the aforementioned regulatory and internal guidelines. We monitor required margin levels daily and, pursuant to such guidelines, require customers to deposit additional collateral, or reduce positions, when necessary. A majority of our customer margin accounts are managed on a discretionary basis whereby we maintain control over the investment activity in the accounts. For these discretionary accounts, our margin deficiency exposure is minimized through maintaining a diversified portfolio of securities in the accounts and by virtue of our discretionary authority and our U.S-based broker-dealer's role as custodian. In accordance with industry practice, we record customer transactions on a settlement date basis, which, during 2015, generally was three business days after trade date for our U.S. operations and two business days after trade date for our U.K. operations. We are exposed to risk of loss on these transactions in the event of the customer’s or broker’s inability to meet the terms of their contracts, in which case we may have to purchase or sell financial instruments at prevailing market prices. The risks we assume in connection with these transactions are not expected to have a material adverse effect on our financial condition or results of operations. Other Counterparties We are engaged in various brokerage activities on behalf of clients, in which counterparties primarily include broker-dealers, banks and other financial institutions. In the event these counterparties do not fulfill their obligations, we may be exposed to loss. The risk of default depends on the creditworthiness of the counterparty or issuer of the instrument. It is our policy to review, as necessary, each counterparty’s creditworthiness. In connection with security borrowing and lending arrangements, we enter into collateralized agreements, which may result in potential loss in the event the counterparty to a transaction is unable to fulfill its contractual obligations. Security borrowing arrangements require us to deposit cash collateral with the lender. With respect to security lending arrangements, we receive collateral in the form of cash in amounts generally in excess of the market value of the securities loaned. We attempt to mitigate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us as necessary. We enter into various futures, forwards and swaps primarily to economically hedge certain of our seed money investments. We may be exposed to credit losses in the event of nonperformance by counterparties to these derivative financial instruments. See Note 7, Derivative Instruments for further discussion.</t>
  </si>
  <si>
    <t>Qualified Employee Benefit Plans</t>
  </si>
  <si>
    <t>Compensation and Retirement Disclosure [Abstract]</t>
  </si>
  <si>
    <t>Qualified Employee Benefit Plans We maintain a qualified profit sharing plan covering U.S. employees and certain foreign employees. Employer contributions are discretionary and generally limited to the maximum amount deductible for federal income tax purposes. Aggregate contributions for 2015 , 2014 and 2013 were $14.2 million , $13.5 million and $12.8 million , respectively. We maintain several defined contribution plans for foreign employees working for our subsidiaries in the United Kingdom, Australia, Japan and other locations outside the United States. Employer contributions generally are consistent with regulatory requirements and tax limits. Defined contribution expense for foreign entities was $7.9 million , $7.3 million and $6.0 million in 2015 , 2014 and 2013 , respectively. We maintain a qualified, noncontributory, defined benefit retirement plan (“ Retirement Plan ”) covering current and former employees who were employed by AB in the United States prior to October 2, 2000. Benefits are based on years of credited service, average final base salary (as defined in the Retirement Plan) and primary Social Security benefits. Service and compensation after December 31, 2008 are not taken into account in determining participants’ retirement benefits. Our policy is to satisfy our funding obligation for each year in an amount not less than the minimum required by the Employee Retirement Income Security Act of 1974, as amended, and not greater than the maximum amount we can deduct for federal income tax purposes. We did not make a contribution to the Retirement Plan during 2015. We currently do not plan to make a contribution to the Retirement Plan during 2016. Contribution estimates, which are subject to change, are based on regulatory requirements, future market conditions and assumptions used for actuarial computations of the Retirement Plan’s obligations and assets. Management, at the present time, has not determined the amount, if any, of additional future contributions that may be required. The Retirement Plan’s projected benefit obligation, fair value of plan assets, and funded status (amounts recognized in the consolidated statements of financial condition) were as follows: Years Ended December 31, 2015 2014 (in thousands) Change in projected benefit obligation: Projected benefit obligation at beginning of year $ 113,733 $ 93,548 Interest cost 4,816 4,895 Plan amendments 827 — Actuarial (gain) loss (6,698 ) 19,909 Benefits paid (4,894 ) (4,619 ) Projected benefit obligation at end of year 107,784 113,733 Change in plan assets: Plan assets at fair value at beginning of year 90,320 83,831 Actual return on plan assets 866 5,108 Employer contribution — 6,000 Benefits paid (4,894 ) (4,619 ) Plan assets at fair value at end of year 86,292 90,320 Funded status $ (21,492 ) $ (23,413 ) Effective December 31, 2015, the Retirement Plan was amended to change the actuarial basis used for converting a life annuity benefit to optional forms of payment and converting benefits payable at age 65 to earlier commencement dates. This prior service cost will be amortized over future years. The amounts recognized in other comprehensive income (loss) for the Retirement Plan for 2015 , 2014 and 2013 were as follows: 2015 2014 2013 (in thousands) Unrecognized net gain (loss) from experience different from that assumed and effects of changes and assumptions $ 2,882 $ (20,803 ) $ 22,871 Prior service cost (895 ) — — Unrecognized net plan assets as of January 1, 1987 being recognized over 26.3 years — — (47 ) 1,987 (20,803 ) 22,824 Income tax (expense) benefit (99 ) 232 (388 ) Other comprehensive income (loss) $ 1,888 $ (20,571 ) $ 22,436 The gain of $1.9 million recognized in 2015 primarily was due to changes in the discount rate and lump sum interest rates ( $5.6 million ) and changes in the mortality assumption ( $1.4 million ), offset by expected earnings on plan assets exceeding actual earnings ( $5.3 million ). The loss of $20.6 million recognized in 2014 primarily was due to changes in the discount rate ( $12.0 million ) and changes in the mortality assumption ( $7.5 million ). The gain of $22.4 million recognized in 2013 primarily was due to changes in the discount rate ( $16.1 million ) and earnings of plan assets exceeding expectations ( $6.2 million ). Foreign retirement plans and an individual's retirement plan maintained by AB are not material to AB's consolidated financial statements. As such, disclosure for these plans are not necessary. The reconciliation of the 2015 amounts recognized in other comprehensive income for the Retirement Plan as compared to the consolidated statement of comprehensive income ("OCI Statement") is as follows: Retirement Plan Retired Individual Plan Foreign Retirement Plans OCI Statement (in thousands) Recognized actuarial (loss) gain $ 2,882 $ 96 $ 289 $ 3,267 Amortization of prior service cost (895 ) — — (895 ) Changes in employee benefit related items 1,987 96 289 2,372 Income tax (expense) benefit (99 ) (2 ) (64 ) (165 ) Employee benefit related items, net of tax $ 1,888 $ 94 $ 225 $ 2,207 The amounts included in accumulated other comprehensive income (loss) for the Retirement Plan as of December 31, 2015 and 2014 were as follows: 2015 2014 (in thousands) Unrecognized net loss from experience different from that assumed and effects of changes and assumptions $ (43,314 ) $ (46,196 ) Prior service cost (895 ) — (44,209 ) (46,196 ) Income tax benefit 468 567 Accumulated other comprehensive loss $ (43,741 ) $ (45,629 ) The amortization period over which we are amortizing the loss for the Retirement Plan from accumulated other comprehensive income is 36 years. The estimated prior service cost and amortization of loss for the Retirement Plan that will be amortized from accumulated other comprehensive income over the next year are $23,416 and $936,295 , respectively. The accumulated benefit obligation for the plan was $107.8 million and $113.7 million , respectively, as of December 31, 2015 and 2014 . The discount rates used to determine benefit obligations as of December 31, 2015 and 2014 (measurement dates) were 4.75% and 4.3% , respectively. Benefit payments are expected to be paid as follows (in thousands): 2016 $ 5,599 2017 4,400 2018 5,195 2019 5,920 2020 4,889 2021-2025 35,655 Net (benefit) expense under the Retirement Plan consisted of: Year Ended December 31, 2015 2014 2013 (in thousands) Interest cost on projected benefit obligations $ 4,816 $ 4,895 $ 4,640 Expected return on plan assets (6,176 ) (6,493 ) (5,347 ) Amortization of transition asset — — (47 ) Recognized actuarial loss 979 490 1,109 Net pension (benefit) expense $ (381 ) $ (1,108 ) $ 355 Actuarial computations used to determine net periodic costs were made utilizing the following weighted-average assumptions: Years Ended December 31, 2015 2014 2013 Discount rate on benefit obligations 4.3 % 5.3 % 4.4 % Expected long-term rate of return on plan assets 7.0 7.5 7.5 In developing the expected long-term rate of return on plan assets of 7.0% ,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15, the mortality assumption has been updated to the published Society of Actuaries (“ SOA ”) Study RP-2014 table adjusted to 2006 and projected with MP-2015 improvement scale. Previously, mortality had been assumed using the RP-2014 table and mortality improvement scale. It is expected that the Internal Revenue Service (“ IRS ”) will update the mortality tables used to calculate lump sums to reflect the final tables published by the SOA. Since the current mortality tables have been published for plan years through 2016, updated tables will not be effective before 2017. For results for fiscal year-end 2015, we reflected the current IRS tables through 2016 and the new SOA tables with generational improvements for lump sum payments projected to begin in 2017 and later. The Retirement Plan’s asset allocation percentages consisted of: December 31, 2015 2014 Equity 56 % 62 % Debt securities 24 18 Other 20 20 100 % 100 % The guidelines regarding allocation of assets are formalized in the Investment Policy Statement adopted by the Investment Committee for the Retirement Plan. The objective of the investment program is to enhance the portfolio of the Retirement Plan through total return (capital appreciation and income), thereby promoting the ongoing ability of the plan to meet future liabilities and obligations, while minimizing the need for additional contributions. The guidelines specify an allocation weighting of 30% to 60% for return seeking investments (target of 40% ), 10% to 30% for risk mitigating investments (target of 15% ), 0% to 25% for diversifying investments (target of 17% ) and 18% to 38% for dynamic asset allocation (target of 28% ). Investments in mutual funds, hedge funds (and other alternative investments), and other commingled investment vehicles are permitted under the guidelines. Investments are permitted in overlay portfolios (regulated mutual funds) to complement the long-term strategic asset allocation. This portfolio overlay strategy is designed to manage short-term portfolio risk and mitigate the effect of extreme outcomes by varying the asset allocation of a portfolio through investment in the overlay portfolios. See Note 9, Fair Value for a description of how we measure the fair value of our plan assets. The valuation of our Retirement Plan assets by pricing observability levels as of December 31, 2015 and 2014 was as follows (in thousands): Level 1 Level 2 Level 3 Total December 31, 2015: Cash $ 445 $ — $ — $ 445 Hedge fund — 9,129 — 9,129 Fixed income mutual funds 21,555 — — 21,555 Equity mutual fund 21,660 — — 21,660 Equity securities 23,529 — — 23,529 Equity private investment trusts — 9,974 — 9,974 Total assets measured at fair value $ 67,189 $ 19,103 $ — $ 86,292 December 31, 2014: Cash $ 715 $ — $ — $ 715 Hedge fund — 9,249 — 9,249 Fixed income mutual funds 22,040 — — 22,040 Equity mutual fund 23,220 — — 23,220 Equity securities 25,163 — — 25,163 Equity private investment trusts — 9,933 — 9,933 Total assets measured at fair value $ 71,138 $ 19,182 $ — $ 90,320 The Retirement Plan’s investments include the following: • two fixed income mutual funds, each of which seeks to generate income consistent with preservation of capital. One mutual fund invests in a portfolio of fixed income securities of U.S. and non-U.S. companies and U.S. and non-U.S. government securities and supranational entities, including lower-rated securities, while the second fund invests in a broad range of fixed income securities in both developed and emerging markets with a range of maturities from short- to long-duration; • separate equity and fixed income mutual funds, which seek to moderate the volatility of equity and fixed income oriented asset allocation over the long term, as part of an investor’s overall asset allocation managed by AB; • a multi-style, multi-cap integrated portfolio adding incremental U.S. equity diversification to its value and growth equity selections, designed to deliver a long-term premium to the S&amp;P 500 with greater consistency across a range of market environments; • two equity private investment trusts, one of which invests primarily in equity securities of non-U.S. companies located in emerging market countries, and the other of which invests in equity securities of established non-U.S. companies located in the countries comprising the MSCI EAFE Index, plus Canada; and • a hedge fund that seeks to provide attractive risk-adjusted returns over full market cycles with less volatility than the broad equity markets by allocating all or substantially all of its assets among portfolio managers through portfolio funds that employ a broad range of investment strategies.</t>
  </si>
  <si>
    <t>Long-term Incentive Compensation Plans</t>
  </si>
  <si>
    <t>Compensation Related Costs [Abstract]</t>
  </si>
  <si>
    <t>Long-term Incentive Compensation Plans We maintain an unfunded, non-qualified incentive compensation program known as the AllianceBernstein Incentive Compensation Award Program (“ Incentive Compensation Program ”), under which annual awards may be granted to eligible employees. See Note 2, "Summary of Significant Accounting Policies – Long-Term Incentive Compensation Plans" for a discussion of the award provisions. Under the Incentive Compensation Program, we made awards in 2015 , 2014 and 2013 aggregating $178.8 million , $176.5 million and $157.7 million , respectively. The amounts charged to employee compensation and benefits for the years ended December 31, 2015 , 2014 and 2013 were $171.7 million , $173.2 million and $162.3 million , respectively. Effective as of July 1, 2010, we established the AllianceBernstein 2010 Long Term Incentive Plan, as amended (“ 2010 Plan ”), which was adopted by AB Holding Unitholders at a special meeting of AB Holding Unitholders held on June 30, 2010. Since the 2010 Plan was adopted, the following forms of awards have been available for grant to employees and Eligible Directors: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0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0 Plan will expire on June 30, 2020 , and no awards under the 2010 Plan will be made after that date. Under the 2010 Plan, the aggregate number of AB Holding Units with respect to which awards may be granted is 60 million , including no more than 30 million newly-issued AB Holding Units. The 2010 Plan was amended by the Board in May 2011, expanding the universe of persons eligible to receive awards under the 2010 Plan to include any member of the Board who is a former executive or former employee of an affiliate of AB Holding. For purposes of this amendment, “ affiliate ” includes any company or other entity that directly, or indirectly through one or more intermediaries, controls, is controlled by or is under common control with, AB. The 2010 Plan was further amended by the Compensation Committee of the Board (“ Compensation Committee ”) in December 2011, clarifying that, where duly authorized by the Compensation Committee or the Board, continued vesting of awards after a Termination (as those terms are defined in the 2010 Plan or the applicable award agreement) in circumstances where such continued vesting is conditioned on compliance with (A) one or more restrictive covenants, and/or (B) a standard of conduct regarding appropriate consideration of risk set forth in the applicable award agreement, shall count towards satisfying the minimum vesting requirement set forth in Section 6(b)(i) of the 2010 Plan. The 2010 Plan was further amended by the Board in May 2012, when the Board authorized management to reacquire on the open market or otherwise all 60 million AB Holding Units available for awards under the 2010 Plan (less one AB Holding Unit for every newly-issued AB Holding Unit already awarded under the 2010 Plan), while maintaining the 30 million AB Holding Unit limitation on newly-issued AB Holding Units available for awards under the 2010 Plan. As of December 31, 2015 , 302,443 options to buy AB Holding Units had been granted and 47,158,745 AB Holding Units, net of forfeitures, were subject to other AB Holding Unit awards made under the 2010 Plan or an equity compensation plan with similar terms that expired in 2010. AB Holding Unit-based awards (including options) in respect of 12,538,812 AB Holding Units were available for grant as of December 31, 2015 . Options granted to employees generally are exercisable at a rate of 20% of the AB Holding Units subject to such options on each of the first five anniversary dates of the date of grant; options granted to Eligible Directors generally are exercisable at a rate of 33.3% of the AB Holding Units subject to such options on each of the first three anniversary dates of the date of grant. Restricted AB Holding Units awarded to our CEO pursuant to his employment agreements ( as described below under “Restricted AB Holding Unit Awards” ) vest ratably over his employment terms. Restricted AB Holding Units awarded under the Incentive Compensation Program vest 25% on December 1 st of the subsequent four years . Option Awards Options to buy AB Holding Units (including grants to Eligible Directors) were granted as follows: 29,056 options were granted during 2015 , 25,106 options were granted during 2014 and 37,690 options were granted during 2013 . The weighted average fair value of options to buy AB Holding Units granted during 2015 , 2014 and 2013 was $4.13 , $4.78 and $5.44 , respectively, on the date of grant, determined using the Black-Scholes option valuation model with the following assumptions: 2015 2014 2013 Risk-free interest rate 1.5 % 1.5 % 0.8-1.7% Expected cash distribution yield 7.1 % 8.4 % 8.0 - 8.3% Historical volatility factor 32.1 % 48.9 % 49.7 - 49.8% Expected term 6.0 years 6.0 years 6.0 years Due to a lack of sufficient historical data, we have chosen to use the simplified method to calculate the expected term of options. The activity in our option plan during 2015 is as follows: Options to Buy AB Holding Units Weighted Average Exercise Price Per Option Weighted Average Remaining Contractual Term (Years) Aggregate Intrinsic Value Outstanding as of December 31, 2014 5,942,411 $ 45.03 3.9 Granted 29,056 31.74 Exercised (541,073 ) 17.06 Forfeited (23,121 ) 83.95 Expired (8,802 ) 45.45 Outstanding as of December 31, 2015 5,398,471 47.59 2.9 $ — Exercisable as of December 31, 2015 4,736,653 43.04 2.9 — Vested or expected to vest as of December 31, 2015 5,398,471 47.59 2.9 — The aggregate intrinsic value as of December 31, 2015 of options outstanding, exercisable and expected to vest is negative, and is therefore presented as zero in the table above. The total intrinsic value of options exercised during 2015 , 2014 and 2013 was $7.0 million , $9.1 million and $5.0 million , respectively. Under the fair value method, compensation expense is measured at the grant date based on the estimated fair value of the options awarded (determined using the Black-Scholes option valuation model) and is recognized over the required service period. We recorded compensation expense (credit) relating to option grants of $0.1 million , $(0.3) million and $(3.8) million , respectively, for the years ended December 31, 2015 , 2014 and 2013 . As of December 31, 2015 , there was no compensation cost related to unvested option grants not yet recognized in the consolidated statement of income. Restricted AB Holding Unit Awards In 2015 , 2014 and 2013 , the Board granted restricted AB Holding Unit awards to Eligible Directors. These AB Holding Units give the Eligible Directors, in most instances, all the rights of other AB Holding Unitholders subject to such restrictions on transfer as the Board may impose. We awarded 26,468 , 31,320 and 28,693 restricted AB Holding Units, respectively, in 2015 , 2014 and 2013 with grant date fair values per restricted AB Holding Unit of $31.74 in 2015 , $22.99 in 2014 and $26.44 and $20.12 in 2013 (representing annual awards in May 2013 and special awards in September 2013 to two Eligible Directors who joined the Board in July 2013). All of the restricted AB Holding Units vest on the third anniversary of grant date or immediately if a director leaves the Board for any reason other than “cause”, as defined in the applicable award agreement. We fully expensed these awards on each grant date. We recorded compensation expense relating to these awards of $0.8 million , $0.7 million and $0.7 million , respectively, for the years ended December 31, 2015 , 2014 and 2013 . In connection with the commencement of Mr. Kraus’s employment as our Chief Executive Officer (" CEO") on December 19, 2008, he was granted 2.7 million restricted AB Holding Units with a grant date fair value per Unit of $19.20 . Mr. Kraus’s restricted AB Holding Units vested ratably on each of the first five anniversaries of December 19, 2008, commencing December 19, 2009, subject to his continued employment by AB on the vesting dates. During June 2012, Mr. Kraus entered into an agreement (“ Kraus Employment Agreement ”) pursuant to which Mr. Kraus continues to serve as our CEO. The Kraus Employment Agreement commenced on January 3, 2014 and terminates on January 2, 2019 (“ Employment Term ”), unless it is terminated earlier in accordance with its terms. In connection with the signing of the Kraus Employment Agreement, Mr. Kraus was granted 2.7 million restricted AB Holding Units, vesting ratably over the Employment Term. Under US GAAP, the compensation expense for the AB Holding Unit award under the Kraus Employment Agreement of $33.1 million (based on the $12.17 grant date AB Holding Unit price) must be amortized on a straight-line basis over 6.5 years , beginning on the grant date. As a result, although Mr. Kraus did not receive any incremental cash compensation or cash distributions related to the restricted AB Holding Unit award pursuant to the Kraus Employment Agreement prior to the commencement of the Employment Term, we incurred $2.5 million of incremental compensation expense during the second half of 2012 and $5.1 million of such expense during 2013. We recorded compensation expense relating to the CEO restricted AB Holding Unit grants of $5.1 million , $5.1 million and $15.5 million , respectively, for the years ended December 31, 2015 , 2014 and 2013 . In 1993, we established the Century Club Plan, under which employees of AB whose primary responsibilities are to assist in the distribution of company-sponsored mutual funds and who meet certain sales targets, are eligible to receive an award of restricted AB Holding Units. Awards granted prior to December 2010 vested ratably over three years and subsequent awards vest ratably over four years . The service requirement for Century Club participants was affected in the same manner as other long-term incentive compensation awards by the amendment to the employee long-term incentive compensation award program in December 2011. The 2014 awards were deferred until 2015. We awarded 38,000 AB Holding Units in 2015 and 55,000 AB Holding Units in 2013 . The grant date fair values per AB Holding Unit of these awards were $23.02 in 2015 and $21.67 in 2013 . We recorded compensation expense (credit) relating to the Century Club Plan grants of $0.8 million , $(0.1) million and $1.1 million , respectively, for the years ended December 31, 2015 , 2014 and 2013 . Management has decided not to grant new awards under the Century Club Plan after December 2015. Since 2009, we have awarded restricted AB Holding Units under the Incentive Compensation Program. We awarded 7.2 million restricted AB Holding Units in 2015 (which included 7.0 million restricted AB Holding Units in December for the 2015 year-end awards and 0.2 million additional restricted AB Holding Units granted during the year relating to the 2014 year-end awards), 6.8 million restricted AB Holding Units in 2014 (which included 6.6 million restricted AB Holding Units in December for the 2014 year-end awards and 0.2 million additional restricted AB Holding Units granted during the year relating to the 2013 year-end awards) and 13.2 million restricted AB Holding Units in 2013 (which included 6.5 million restricted AB Holding Units granted in January 2013 for 2012 year-end awards, 0.2 million additional restricted AB Holding Units granted in the second quarter of 2013 relating to the 2012 year-end awards and 6.5 million restricted AB Holding Units in December 2013 for the 2013 year-end awards) with grant date fair values per restricted AB Holding Unit of $23.02 and $24.24 in 2015, $21.67 and $24.24 in 2014 and ranging between $19.80 and $25.30 in 2013. We also award restricted AB Holding Units in connection with certain employment and separation agreements with vesting schedules ranging between two and five years. The fair value of the restricted AB Holding Units is amortized over the required service period as employee compensation expense. We awarded 0.2 million , 0.7 million and 0.6 million restricted AB Holding Units in 2015 , 2014 and 2013 , respectively, with grant date fair values per restricted AB Holding Unit ranging between $25.36 and $32.71 in 2015 , $21.07 and $27.40 in 2014 and $12.13 and $24.15 in 2013 . We recorded compensation expense relating to restricted AB Holding Unit grants in connection with certain employment and separation agreements of $9.9 million , $13.2 million and $19.0 million , respectively, for the years ended December 31, 2015 , 2014 and 2013 . Changes in unvested restricted AB Holding Units during 2015 are as follows: AB Holding Units Weighted Average Grant Date Fair Value per AB Holding Unit Unvested as of December 31, 2014 20,661,359 $ 20.63 Granted 7,428,103 23.26 Vested (8,010,453 ) 19.52 Forfeited (299,195 ) 21.48 Unvested as of December 31, 2015 19,779,814 22.05 The total grant date fair value of restricted AB Holding Units that vested during 2015 , 2014 and 2013 was $156.4 million , $170.9 million and $197.3 million , respectively. As of December 31, 2015, the 19,779,814 unvested restricted AB Holding Units consist of 16,976,688 restricted AB Holding Units that do not have a service requirement and have been fully expensed on the grant date and 2,803,126 restricted AB Holding Units that have a service requirement and will be expensed over the required service period. As of December 31, 2015 , there was $35.6 million of compensation expense related to unvested restricted AB Holding Unit awards granted and not yet recognized in the consolidated statement of income. We expect to recognize the expense over a weighted average period of 3.2 years .</t>
  </si>
  <si>
    <t>Units Outstanding</t>
  </si>
  <si>
    <t>Equity [Abstract]</t>
  </si>
  <si>
    <t>Units Outstanding Changes in AB Units outstanding for the years ended December 31, 2015 and 2014 were as follows: 2015 2014 Outstanding as of January 1, 273,040,452 268,373,419 Options exercised 541,073 1,110,070 Units issued 4,600,583 4,193,445 Units retired (5,880,281 ) (636,482 ) Outstanding as of December 31, 272,301,827 273,040,452 During 2015 and 2014 , we purchased 26,111 and 61,472 AB Units, respectively, in private transactions and retired them.</t>
  </si>
  <si>
    <t>Income Taxes</t>
  </si>
  <si>
    <t>Income Tax Disclosure [Abstract]</t>
  </si>
  <si>
    <t>Income Taxes AB is a private partnership for federal income tax purposes and, accordingly, is not subject to federal or state corporate income taxes. However, AB is subject to a 4.0% New York City unincorporated business tax (“ UBT ”). Domestic corporate subsidiaries of AB, which are subject to federal, state and local income taxes, generally are included in the filing of a consolidated federal income tax return with separate state and local income tax returns being filed. Foreign corporate subsidiaries are generally subject to taxes in the jurisdictions where they are located. In order to preserve AB’s status as a private partnership for federal income tax purposes, AB Units must not be considered publicly traded. The AB Partnership Agreement provides that all transfers of AB Units must be approved by AXA Equitable Life Insurance Company (a subsidiary of AXA, “ AXA Equitable ”) and the General Partner; AXA Equitable and the General Partner approve only those transfers permitted pursuant to one or more of the safe harbors contained in relevant treasury regulations. If AB Units were considered readily tradable, AB’s net income would be subject to federal and state corporate income tax, significantly reducing its quarterly distribution to AB Holding. Furthermore, should AB enter into a substantial new line of business, AB Holding, by virtue of its ownership of AB, would lose its status as a “grandfathered” publicly-traded partnership and would become subject to corporate income tax, which would reduce materially AB Holding’s net income and its quarterly distributions to AB Holding Unitholders. Earnings before income taxes and income tax expense consist of: Years Ended December 31, 2015 2014 2013 (in thousands) Earnings before income taxes: United States $ 520,282 $ 493,311 $ 471,813 Foreign 110,817 115,310 92,438 Total $ 631,099 $ 608,621 $ 564,251 Income tax expense: Partnership UBT $ 6,855 $ 9,356 $ 4,403 Corporate subsidiaries: Federal 2,576 6,321 7,032 State and local 539 1,326 2,318 Foreign 26,822 31,625 26,139 Current tax expense 36,792 48,628 39,892 Deferred tax (benefit) 1,330 (10,846 ) (3,063 ) Income tax expense $ 38,122 $ 37,782 $ 36,829 The principal reasons for the difference between the effective tax rates and the UBT statutory tax rate of 4.0% are as follows: Years Ended December 31, 2015 2014 2013 (in thousands) UBT statutory rate $ 25,244 4.0 % $ 24,345 4.0 % $ 22,570 4.0 % Corporate subsidiaries’ federal, state, local and foreign income taxes 25,720 4.1 24,516 4.0 27,766 4.9 Effect of ASC 740 adjustments, miscellaneous taxes, and other 2,643 0.4 2,586 0.4 (687 ) (0.1 ) Income not taxable resulting from use of UBT business apportionment factors (15,485 ) (2.5 ) (13,665 ) (2.2 ) (12,820 ) (2.3 ) Income tax expense and effective tax rate $ 38,122 6.0 $ 37,782 6.2 $ 36,829 6.5 We recognize the effects of a tax position in the financial statements only if, as of the reporting date, it is “more likely than not” to be sustained based solely on its technical merits. In making this assessment, we assume that the taxing authority will examine the tax position and have full knowledge of all relevant information. A reconciliation of the beginning and ending amount of unrecognized tax benefits is as follows: Years Ended December 31, 2015 2014 2013 (in thousands) Balance as of beginning of period $ 11,311 $ 2,975 $ 3,672 Additions for prior year tax positions — 2,838 — Reductions for prior year tax positions — — (580 ) Additions for current year tax positions 693 5,498 706 Reductions for current year tax positions — — — Reductions related to closed years/settlements with tax authorities — — (823 ) Balance as of end of period $ 12,004 $ 11,311 $ 2,975 The amount of unrecognized tax benefits as of December 31, 2015 , 2014 and 2013 , when recognized, is recorded as a reduction to income tax expense and reduces the company’s effective tax rate. Interest and penalties, if any, relating to tax positions are recorded in income tax expense on the consolidated statements of income. The total amount of interest expense (credit) recorded in income tax expense during 2015 , 2014 and 2013 was $0.4 million , $0.4 million and $0.1 million , respectively. The total amount of accrued interest payable recorded on the consolidated statements of financial condition as of December 31, 2015 , 2014 and 2013 were $1.0 million , $0.6 million and $0.2 million , respectively. There were no accrued penalties as of December 31, 2015 , 2014 or 2013 . Generally, the company is no longer subject to U.S. federal, state or local income tax examinations by tax authorities for any year prior to 2012 , except as set forth below. During the third quarter of 2014, the City of New York notified us of an examination of AB’s UBT returns for the years 2010 and 2011 . The examination is ongoing. Currently, there are no income tax examinations at our significant non-U.S. subsidiaries. Years that remain open and may be subject to examination vary under local law, and range from one to seven years . At December 31, 2015 , it is reasonably possible that $5.5 million of our unrecognized tax benefits will change within the next twelve months due to completion of tax authority exams. 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 December 31, 2015 2014 (in thousands) Deferred tax asset: Differences between book and tax basis: Benefits from net operating loss carryforwards $ 18,887 $ 23,539 Long-term incentive compensation plans 17,092 18,694 Other, primarily accrued expenses deductible when paid 18,490 19,737 54,469 61,970 Less: valuation allowance (13,709 ) (13,927 ) Deferred tax asset 40,760 48,043 Deferred tax liability: Differences between book and tax basis: Intangible assets 6,520 6,874 Investment in foreign subsidiaries 8,220 8,725 Other 766 1,900 Deferred tax liability 15,506 17,499 Net deferred tax asset $ 25,254 $ 30,544 Valuation allowances of $13.7 million and $13.9 million were established as of December 31, 2015 and 2014 , respectively, primarily due to the uncertainty of realizing certain net operating loss (“ NOL ”) carryforwards given the future losses expected to be incurred by the applicable subsidiaries. We had NOL carryforwards at December 31, 2015 of approximately $80.9 million in certain foreign locations with an indefinite expiration period and $135.7 million in certain domestic locations with expiration periods between 15 and 20 years . As of December 31, 2014 , we had NOL carryforwards of approximately $86.9 million in certain foreign locations with an indefinite expiration period and $135.7 million in certain domestic locations with expiration periods between 15 and 20 years . The deferred tax asset is included in other assets. Management has determined that realization of the net deferred tax asset is more likely than not based on anticipated future taxable income. We provide income taxes on the undistributed earnings of non-U.S. corporate subsidiaries except to the extent that such earnings are permanently invested outside the United States. As of December 31, 2015 , $892.0 million of accumulated undistributed earnings of non-U.S. corporate subsidiaries were permanently invested outside the U.S. At existing applicable income tax rates, additional taxes of approximately $74.8 million , net of foreign tax credits, would need to be provided if such earnings were remitted.</t>
  </si>
  <si>
    <t>Business Segment Information</t>
  </si>
  <si>
    <t>Segment Reporting [Abstract]</t>
  </si>
  <si>
    <t>Business Segment Information Management has assessed the requirements of ASC 280, Segment Reporting , and determined that, because we utilize a consolidated approach to assess performance and allocate resources, we have only one operating segment. Enterprise-wide disclosures as of and for the years ended December 31, 2015 , 2014 and 2013 , were as follows: Services Net revenues derived from our investment management, research and related services were as follows: Years Ended December 31, 2015 2014 2013 (in thousands) Institutions $ 435,205 $ 434,081 $ 438,946 Retail 1,362,541 1,397,135 1,376,370 Private Wealth Management 689,853 664,324 591,358 Bernstein Research Services 493,463 482,538 445,083 Other 42,986 29,714 66,214 Total revenues 3,024,048 3,007,792 2,917,971 Less: Interest expense 3,321 2,426 2,924 Net revenues $ 3,020,727 $ 3,005,366 $ 2,915,047 Our AllianceBernstein Global High Yield Portfolio, an open-end fund incorporated in Luxembourg (ACATEUH: LX), generated approximately 11% , 12% and 14% of our investment advisory and service fees and 12% , 13% and 14% of our net revenues during 2015 , 2014 and 2013 , respectively. Geographic Information Net revenues and long-lived assets, related to our U.S. and international operations, as of and for the years ended December 31, were as follows: 2015 2014 2013 (in thousands) Net revenues: United States $ 1,829,518 $ 1,779,422 $ 1,722,640 International 1,191,209 1,225,944 1,192,407 Total $ 3,020,727 $ 3,005,366 $ 2,915,047 Long-lived assets: United States $ 3,410,491 $ 3,454,301 International 39,456 41,159 Total $ 3,449,947 $ 3,495,460 Major Customers Company-sponsored mutual funds are distributed to individual investors through broker-dealers, insurance sales representatives, banks, registered investment advisers, financial planners and other financial intermediaries. Certain subsidiaries of AXA, including AXA Advisors, LLC, have entered into selected dealer agreements with AllianceBernstein Investments and have been responsible for 4% , 3% and 2% of our open-end mutual fund sales in 2015 , 2014 and 2013 , respectively. UBS AG was responsible for approximately 8% , 11% and 12% of our open-end mutual fund sales in 2015 , 2014 and 2013 , respectively. Neither AXA nor UBS AG is under any obligation to sell a specific amount of AB Fund shares and each also sells shares of mutual funds that it sponsors and that are sponsored by unaffiliated organizations. AXA and the general and separate accounts of AXA Equitable (including investments by the separate accounts of AXA Equitable in the funding vehicle EQ Advisors Trust) accounted for approximately 5% of our total revenues for each of the years ended December 31, 2015 , 2014 and 2013 . No single institutional client other than AXA and its subsidiaries accounted for more than 1% of our total revenues for the years ended December 31, 2015 , 2014 and 2013 .</t>
  </si>
  <si>
    <t>Related Party Transactions</t>
  </si>
  <si>
    <t>Related Party Transactions [Abstract]</t>
  </si>
  <si>
    <t>Related Party Transactions Mutual Funds We provide investment management, distribution, shareholder, administrative and brokerage services to individual investors by means of retail mutual funds sponsored by our company, our subsidiaries and our affiliated joint venture companies. We provide substantially all of these services under contracts that specify the services to be provided and the fees to be charged. The contracts are subject to annual review and approval by each mutual fund’s board of directors or trustees and, in certain circumstances, by the mutual fund’s shareholders. Revenues for services provided or related to the mutual funds are as follows: Years Ended December 31, 2015 2014 2013 (in thousands) Investment advisory and services fees $ 1,056,227 $ 1,061,677 $ 1,009,901 Distribution revenues 415,380 433,063 455,327 Shareholder servicing fees 85,207 91,020 90,718 Other revenues 4,939 6,694 5,682 Bernstein Research Services 4 13 113 Also, we have receivables from AB mutual funds recorded in our consolidated statements of financial condition of $160.7 million and $174.1 million as of December 31, 2015 and 2014 , respectively. AXA and its Subsidiaries We provide investment management and certain administration services to AXA and its subsidiaries. In addition, AXA and its subsidiaries distribute company-sponsored mutual funds, for which they receive commissions and distribution payments. Sales of company-sponsored mutual funds through AXA and its subsidiaries aggregated approximately $1.1 billion , $1.1 billion and $0.7 billion for the years ended December 31, 2015 , 2014 and 2013 , respectively. Also, we are covered by various insurance policies maintained by AXA and its subsidiaries and we pay fees for technology and other services provided by AXA and its subsidiaries. Aggregate amounts included in the consolidated financial statements for transactions with AXA and its subsidiaries, as of and for the years ended December 31, are as follows: 2015 2014 2013 (in thousands) Revenues: Investment advisory and services fees $ 149,035 $ 131,317 $ 129,937 Bernstein Research Services 694 958 1,152 Distribution revenues 11,541 11,590 9,823 Other revenues 887 1,041 815 $ 162,157 $ 144,906 $ 141,727 Expenses: Commissions and distribution payments to financial intermediaries $ 16,140 $ 16,255 $ 13,338 General and administrative 17,680 20,176 18,311 Other 1,483 1,457 1,425 $ 35,303 $ 37,888 $ 33,074 Balance Sheet: Institutional investment advisory and services fees receivable $ 12,622 $ 9,681 Prepaid expenses 1,431 1,483 Other due to AXA and its subsidiaries (6,231 ) (5,510 ) $ 7,822 $ 5,654 AllianceBernstein Venture Fund I, L.P. was launched during 2006. It seeks to achieve its investment objective, which is long-term capital appreciation through equity and equity-related investments, by acquiring early-stage growth companies in private transactions. One of our subsidiaries is the general partner of the fund and, as a result, the fund is included in our consolidated financial statements, with approximately $23.9 million and $32.6 million of investments in the consolidated statements of financial condition as of December 31, 2015 and 2014 , respectively. AXA Equitable holds a 10% limited partnership interest in this fund. We maintain an unfunded, non-qualified long-term incentive compensation plan known as the Capital Accumulation Plan and also have assumed obligations under contractual unfunded long-term incentive compensation arrangements covering certain former executives (“ Contractual Arrangements ”). The Capital Accumulation Plan was frozen on December 31, 1987, since which date no additional awards have been made. The Board may terminate the Capital Accumulation Plan at any time without cause, in which case our liability would be limited to benefits that have vested. Payment of vested benefits under both the Capital Accumulation Plan and the Contractual Arrangements generally will be made over a ten-year period commencing at retirement age. The General Partner is obligated to make capital contributions to AB in amounts equal to benefits paid under the Capital Accumulation Plan and the Contractual Arrangements. Amounts paid by the General Partner to AB for the Capital Accumulation Plan and the Contractual Arrangements for the years ended December 31, 2015 , 2014 and 2013 were $1.6 million , $2.3 million and $3.4 million , respectively. Other Related Parties The consolidated statements of financial condition include a net receivable from AB Holding as a result of cash transactions for fees and expense reimbursements. The net receivable balance included in the consolidated statements of financial condition as of December 31, 2015 and 2014 was $12.1 million and $12.6 million , respectively.</t>
  </si>
  <si>
    <t>Acquisitions</t>
  </si>
  <si>
    <t>Business Combinations [Abstract]</t>
  </si>
  <si>
    <t>Acquisitions Acquisitions are accounted for under ASC 805, Business Combinations . On June 20, 2014 , we acquired an 81.7% ownership interest in CPH Capital Fondsmaeglerselskab A/S (“ CPH ”), a Danish asset management firm that managed approximately $3 billion in global core equity assets for institutional investors, for a cash payment of $64.4 million and a contingent consideration payable of $9.4 million . The excess of the purchase price over the fair value of identifiable assets acquired resulted in the recognition of $58.1 million of goodwill. We recorded $24.1 million of definite-lived intangible assets relating to separately-managed account relationships and $3.5 million of indefinite-lived intangible assets relating to an acquired fund’s investment contract. We also recorded redeemable non-controlling interests of $16.5 million relating to the fair value of the portion of CPH we do not own. During 2015, we purchased additional shares of CPH, bringing our ownership interest to 85.4% as of December 31, 2015. On December 12, 2013 , we acquired W.P. Stewart &amp; Co., Ltd. (“ WPS ”), an equity investment manager that managed approximately $2.1 billion in U.S., Global and EAFE concentrated growth equity strategies for its clients, primarily in the U.S. and Europe. On the acquisition date, we made a cash payment of $12 per share for the approximate 4.9 million WPS shares outstanding and issued to WPS shareholders transferable contingent value rights (“ CVRs ”), entitling the holders to an additional $4 per share if the assets under management in the acquired WPS investment services exceed $5 billion on or before the third anniversary of the acquisition date. The excess of the purchase price over the fair value of identifiable assets acquired resulted in the recognition of $32.4 million of goodwill. We also recorded $7.5 million of indefinite-lived intangible assets relating to the acquired fund’s investment contracts and $14.0 million of definite-lived intangible assets relating to separately-managed account relationships. As of the acquisition date, we recorded a contingent consideration payable of $17.1 million in regard to the CVRs. The 2014 and 2013 acquisitions have not had a significant impact on 2015 or 2014 revenues and earnings. As a result, we have not provided supplemental pro forma information.</t>
  </si>
  <si>
    <t>Subsequent Event</t>
  </si>
  <si>
    <t>Subsequent Events [Abstract]</t>
  </si>
  <si>
    <t>Subsequent Event On February 3, 2016, Cisco Systems, Inc. announced its agreement to acquire Jasper Technologies, Inc. (“ Jasper ”), a company in which we own a 7.6% equity interest. Jasper management has informed us that, based on this interest, we should expect to receive approximately $85 million in cash, subject to final transaction costs and working capital adjustments. We expect to receive approximately $77 million at the close of the transaction and the remaining $8 million after this amount is retained in escrow for 18 months . We anticipate that this transaction, which is subject to customary closing conditions, will close during the third quarter of 2016. As of December 31, 2015, our investment in Jasper is recorded on our consolidated statement of financial condition (under the cost basis of accounting) at $10.2 million .</t>
  </si>
  <si>
    <t>Quarterly Financial Data (Unaudited)</t>
  </si>
  <si>
    <t>Quarterly Financial Data [Abstract]</t>
  </si>
  <si>
    <t>Quarterly Financial Data (Unaudited) Quarters Ended 2015 December 31 September 30 June 30 March 31 (in thousands, except per unit amounts) Net revenues $ 726,726 $ 738,693 $ 792,737 $ 762,571 Net income attributable to AB Unitholders $ 161,063 $ 134,976 $ 149,094 $ 141,469 Basic net income per AB Unit (1) $ 0.59 $ 0.49 $ 0.54 $ 0.51 Diluted net income per AB Unit (1) $ 0.59 $ 0.49 $ 0.54 $ 0.51 Cash distributions per AB Unit (2)(3) $ 0.56 $ 0.50 $ 0.54 $ 0.51 Quarters Ended 2014 December 31 September 30 June 30 March 31 (in thousands, except per unit amounts) Net revenues $ 787,352 $ 749,748 $ 753,648 $ 714,618 Net income attributable to AB Unitholders $ 177,425 $ 139,798 $ 136,435 $ 116,725 Basic net income per AB Unit (1) $ 0.65 $ 0.51 $ 0.50 $ 0.43 Diluted net income per AB Unit (1) $ 0.65 $ 0.51 $ 0.50 $ 0.43 Cash distributions per AB Unit (2)(3) $ 0.63 $ 0.51 $ 0.50 $ 0.44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our non-GAAP adjustments.</t>
  </si>
  <si>
    <t>Valuation and Qualifying Account - Allowance for Doubtful Accounts</t>
  </si>
  <si>
    <t>Valuation and Qualifying Accounts [Abstract]</t>
  </si>
  <si>
    <t>Valuation and Qualifying Accounts - Allowance for Doubtful Accounts</t>
  </si>
  <si>
    <t>AllianceBernstein L.P. Valuation and Qualifying Account - Allowance for Doubtful Accounts For the Three Years Ending December 31, 2015 , 2014 and 2013 Description Balance at Beginning of Period Credited to Costs and Expenses Deductions Balance at End of Period (in thousands) For the year ended December 31, 2013 $ 844 $ — $ 81 (a) $ 763 For the year ended December 31, 2014 $ 763 $ — $ 38 (b) $ 725 For the year ended December 31, 2015 $ 725 $ 100 $ 273 (c) $ 552 (a) Includes accounts written-off as uncollectible of $84 and a net addition to the allowance balance of $3 . (b) Includes accounts written-off as uncollectible of $28 and a net reduction to the allowance balance of $10 . (c) Includes accounts written-off as uncollectible of $273 .</t>
  </si>
  <si>
    <t>Summary of Significant Accounting Policies (Policies)</t>
  </si>
  <si>
    <t>Basis of Presentation</t>
  </si>
  <si>
    <t>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The consolidated financial statements include AB and its majority-owned and/or controlled subsidiaries. All significant inter-company transactions and balances among the consolidated entities have been eliminated.</t>
  </si>
  <si>
    <t>Accounting Pronouncements Not Yet Adopted</t>
  </si>
  <si>
    <t>In May 2014, the Financial Accounting Standards Board (“ FASB ”) issued Accounting Standards Update (“ ASU ”)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In June 2014, the FASB issued ASU 2014-12, Accounting for Share-Based Payments When the Terms of an Award Provide That a Performance Target Could Be Achieved After the Requisite Service Period . The amendment is effective prospectively or retrospectively for fiscal years (and interim periods within those years) beginning after December 15, 2015 and is not expected to have a material impact on our financial condition or results of operations. In February 2015, the FASB issued ASU 2015-02, Consolidation – Amendments to the Consolidation Analysis . The amendment is effective retrospectively for fiscal years (and interim reporting periods within those years) beginning after December 15, 2015 and is not expected to have a material impact on our financial condition or results of operations. In April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The amendment is effective retrospectively for fiscal years (and interim periods within those years) beginning after December 15, 2015 and is not expected to have a material impact on our financial condition or results of operations. In May 2015, the FASB issued ASU 2015-07, Fair Value Measurement (Topic 820): Disclosures for Investments in Certain Entities That Calculate Net Asset Value per Share (or Its Equivalent) . Under the new guidance, investments measured at net asset value (“ NAV ”),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e amendment is effective retrospectively for fiscal years (and interim periods within those years) beginning after December 15, 2015 and is not expected to have a material impact on our financial condition or results of operations. In September 2015, the FASB issued ASU 2015-16,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 is effective prospectively for fiscal years (and interim periods within those years) beginning after December 15, 2015 and is not expected to have a material impact on our financial condition or results of operations. In January 2016, the FASB issued ASU 2016-01, Recognition and Measurement of Financial Assets and Financial Liabilities . The amendment addresses certain aspects of recognition, measurement, presentation and disclosure of financial instruments. The amendment is effective for fiscal years (and interim periods within those years) beginning after December 15, 2017 and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t>
  </si>
  <si>
    <t>Variable Interest Entities</t>
  </si>
  <si>
    <t>In accordance with ASU 2009-17, Consolidation (Topic 810) – Improvements to Financial Reporting by Enterprises Involved with Variable Interest Entitie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 VIE ”). In January 2010, the FASB deferred portions of ASU 2009-17 that relate to asset managers. We determined that all entities for which we are a sponsor and/or investment manager, other than collateralized debt obligations and collateralized loan obligations (collectively, “ CDOs ”), qualify for the scope deferral and will continue to be assessed for consolidation under prior accounting guidance for consolidation of VIEs. For all new investment products and entities developed by the company (other than CDOs), we first determine whether the entity is a VIE, which involves determining an entity’s variability and variable interests, identifying the holders of the equity investment at risk and assessing the five characteristics of a VIE. Once an entity has been determined to be a VIE, we then identify the primary beneficiary of the VIE. If we are deemed to be the primary beneficiary of the VIE, we consolidate the entity. We provide seed capital to our investment teams to develop new products and services for our clients. Initially, we may be the sole investor in our new products as a result of our seed investments and, from one reporting period to the next, our ownership fluctuates as our clients invest and withdraw assets. Our seed investment portfolio has a weighted average age of approximately 17 months and we turn over approximately 50% of the seed investments annually. These investments are temporary in nature. Our larger seed capital investments range from $1 million to $ 35 million , with an average size of $10 million . The Audit Committee of the Board of Directors has established a ceiling of $650 million for the seed investment program. We evaluate our seed investments on a quarterly basis and consolidate such investments as required pursuant to US GAAP. As of December 31, 2015 , we were the investment manager for one CDO that meets the definition of a VIE primarily due to the lack of unilateral decision-making authority of the equity holders. The CDO is an alternative investment vehicle created for the sole purpose of issuing collateralized debt instruments that offer investors the opportunity for returns that vary with the risk level of their investment. Our management fee structure for this CDO includes a senior management fee and subordinated incentive management fee. We hold no equity interest in this CDO. We evaluated the management fee structure, the current and expected economic performance of the entity and other provisions included in the governing documents of the CDO that might restrict or guarantee an expected loss or residual return. In accordance with ASC 810, Consolidation , we concluded that our collateral management agreement represented a variable interest primarily due to the level of subordinated fees. We evaluated whether we possessed both of the following characteristics of a controlling financial interest: (1) the power to direct the activities of the VIE that most significantly impact the entity’s economic performance, and (2) the obligation to absorb losses of the entity or the right to receive benefits from the entity that could potentially be significant to the VIE. We determined that we possessed the decision-making power noted in criterion (1). In evaluating criteria (2), we considered all facts regarding the design, terms and characteristics of the CDO and concluded that we do not meet the criterion. Our conclusion was based on the following quantitative and qualitative factors: (a) we have no involvement with the CDO beyond providing investment management services, (b) we hold no equity or debt interests in the CDO, (c) we are not a transferor of any of the assets of the CDO, (d) our expected aggregate fees in future periods are insignificant relative to the expected cash flows of the CDO, (e) the variability of our expected fees in relation to the expected cash flows of the CDO is insignificant, (f) our maximum exposure to loss for the CDO is our investment management fee, which is based upon the fair value of the CDO’s assets, (g) the CDO has no recourse against us for any losses sustained in the CDO structure, (h) we have not provided, nor do we expect to provide, any financial or other support to the CDO, and (i) there are no liquidity arrangements, guarantees and/or other commitments by third parties that would impact our variable interest in the CDO. As such, we do not have a controlling financial interest in the CDO and we do not consolidate the CDO into our consolidated financial statements. The cash, collateral investments (at fair value) and notes payable (at amortized cost) as of December 31, 2015 of this CDO are $9.4 million , $52.3 million and $53.4 million , respectively. For the entities that meet the scope deferral, management reviews its agreements quarterly and its investments in, and other financial arrangements with, certain entities that hold client assets under management (“ AUM ”) to determine the VIEs that we are required to consolidate. These entities include certain mutual fund products, hedge funds, structured products, group trusts, collective investment trusts and limited partnerships. We earn investment management fees on AUM of these entities, but we derive no other benefit from the AUM and cannot use the AUM in our operations.</t>
  </si>
  <si>
    <t>Cash and Cash Equivalents</t>
  </si>
  <si>
    <t>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t>
  </si>
  <si>
    <t>Fees Receivable, Net</t>
  </si>
  <si>
    <t>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t>
  </si>
  <si>
    <t>Collateralized Securities Transactions</t>
  </si>
  <si>
    <t>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5 , the fair value of these securities re-pledged was $0.5 million .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15 and 2014 .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15 and 2014 , there is no allowance provision required for the collateral advanced. Income or expense is recognized over the life of the transactions.</t>
  </si>
  <si>
    <t>Investments include U.S. Treasury Bills, unconsolidated mutual funds and limited partnership hedge funds we sponsor and manage, various separately-managed portfolios comprised of equity and fixed income securities, exchange-traded options and investments owned by a consolidated venture capital fund in which we own a controlling interest as the general partner and a 10% limited partnership interest. Investments in U.S. Treasury Bills, mutual funds, and equity and fixed income securities are classified as either trading or available-for-sale securities. Trading investments are stated at fair value with unrealized gains and losses reported in investment gains and losses on the consolidated statements of income. Available-for-sale investments are stated at fair value with unrealized gains and losses reported as a separate component of accumulated other comprehensive income in partners’ capital. Realized gains and losses on the sale of investments are reported in investment gains and losses on the consolidated statements of income. Average cost is used to determine realized gain or loss on investments sold. We use the equity method of accounting for investments in limited partnership hedge funds. The equity in earnings of our limited partnership hedge fund investments is reported in investment gains and losses on the consolidated statements of income. The investments owned by our consolidated venture capital fund generally are illiquid and initially are valued at cost. These investments are adjusted to fair value to reflect the occurrence of “significant developments” ( i.e. , capital transactions or business, economic or market events). Adjustments to fair value are reported in investment gains and losses on the consolidated statements of income. There are three private equity investments that we own directly outside of our consolidated venture capital fund. One of the investments is accounted for using the cost method and the other two are accounted for at fair value. See Note 9 for a description of how we measure the fair value of our investments.</t>
  </si>
  <si>
    <t>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t>
  </si>
  <si>
    <t>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 As of December 31, 2015 , goodwill of $3.0 billion on the consolidated statement of financial condition included $2.8 billion as a result of the Bernstein acquisition and $244 million in regard to various smaller acquisitions. We have determined that AB has only one reporting segment and reporting unit. We test our goodwill annually, as of September 30, for impairment. As of September 30, 2015, the impairment test indicated that goodwill was not impaired. We also review the carrying value of goodwill if facts and circumstances occur that suggest possible impairment, such as significant declines in AUM, revenues, earnings or the price of an AB Holding Unit.</t>
  </si>
  <si>
    <t>Intangible Assets, Net</t>
  </si>
  <si>
    <t>Intangible assets consist primarily of costs assigned to acquired investment management contracts of Bernstein based on their estimated fair value at the time of acquisition, less accumulated amortization. Intangible assets are recognized at fair value and generally are amortized on a straight-line basis over their estimated useful life ranging from six years to 20 years. As of December 31, 2015 , intangible assets, net of accumulated amortization, of $145.7 million on the consolidated statement of financial condition consisted of $132.2 million of definite-lived intangible assets subject to amortization, of which $98.3 million relates to the Bernstein acquisition, and $13.5 million of indefinite-lived intangible assets not subject to amortization in regard to other acquisitions. As of December 31, 2014 , intangible assets, net of accumulated amortization, of $171.4 million on the consolidated statement of financial condition consisted of $157.9 million of definite-lived intangible assets subject to amortization, of which $119.0 million related to the Bernstein acquisition, and $13.5 million of indefinite-lived intangible assets not subject to amortization in regard to other acquisitions. The gross carrying amount of definite-lived intangible assets totaled $460.8 million as of December 31, 2015 and $460.7 million as of December 31, 2014 , and accumulated amortization was $328.6 million as of December 31, 2015 and $302.8 million as of December 31, 2014 . Amortization expense was $25.8 million for 2015 , $24.9 million for 2014 and $21.9 million for 2013 . Estimated annual amortization expense for each of the next five years is approximately $26 million . We periodically review intangible assets for impairment as events or changes in circumstances indicate that the carrying value may not be recoverable. If the carrying value exceeds fair value, we perform additional impairment tests to measure the amount of the impairment loss, if any.</t>
  </si>
  <si>
    <t>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five and one-half years for U.S. fund shares and four years for Non-U.S. Fund shares, the periods of time during which deferred sales commissions generally are recovered. We recover these commissions from distribution services fees received from those funds and from contingent deferred sales commissions (“ CDSC ”) received from shareholders of those funds upon the redemption of their shares. CDSC cash recoveries are recorded as reductions of unamortized deferred sales commissions when received. Since January 31, 2009, our U.S. mutual funds have not offered back-end load shares to new investors. However, our Non-U.S. Funds continue to offer back-end load shares. We periodically review the deferred sales commission asset for impairment as events or changes in circumstances indicate that the carrying value may not be recoverable. If the carrying value exceeds fair value, we perform additional impairment tests to measure the amount of the impairment loss, if any.</t>
  </si>
  <si>
    <t>Loss Contingencies</t>
  </si>
  <si>
    <t>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si>
  <si>
    <t>Revenue Recognition</t>
  </si>
  <si>
    <t>We record as revenue investment advisory and services fees, which we generally calculate as a percentage of AUM, as we perform the related services. Certain investment advisory contracts, including those associated with hedge funds or other alternative investments, provide for a performance-based fee, in addition to a base advisory fee, which is calculated as either a percentage of absolute investment results or a percentage of investment results in excess of a stated benchmark over a specified period of time. We record performance-based fees as a component of revenue at the end of each contract’s measurement period.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Investments utilizing fair valuation methods typically make up an insignificant amount of our total AUM.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Bernstein Research Services revenues consist primarily of brokerage commissions for research and brokerage-related services provided to institutional investors. Brokerage commissions earned and related expenses are recorded on a trade-date basis. Distribution revenues, shareholder servicing fees (included in other revenues), and dividend and interest income are accrued as earned.</t>
  </si>
  <si>
    <t>Contingent Payment Arrangements</t>
  </si>
  <si>
    <t>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t>
  </si>
  <si>
    <t>Mutual Fund Underwriting Activities</t>
  </si>
  <si>
    <t>Purchases and sales of shares of company-sponsored mutual funds in connection with the underwriting activities of our subsidiaries, including related commission income, are recorded on trade date. Receivables from brokers and dealers for sale of shares of company-sponsored mutual funds generally are realized within three business days from trade date, in conjunction with the settlement of the related payables to company-sponsored mutual funds for share purchases. Distribution plan and other promotion and servicing payments are recognized as expense when incurred.</t>
  </si>
  <si>
    <t>We maintain several unfunded, non-qualified long-term incentive compensation plans, under which we grant annual awards to employees, generally in the fourth quarter. Awards granted in December 2015, 2014 and 2013 allowed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up to 100% of his or her award to deferred cash. Participants allocated their awards prior to the date on which the Compensation Committee granted awards in December 2015, 2014 and 2013. For these awards, the number of AB Holding Units awarded was based on the closing price of an AB Holding Unit on the grant date. For awards granted in 2015, 2014 and 2013: • We engaged in open-market purchases of AB Holding Units or purchased newly-issued AB Holding Units from AB Holding that were awarded to participants and keep them in a consolidated rabbi trust. • Quarterly distributions on vested and unvested AB Holding Units are paid currently to participants, regardless of whether or not a long-term deferral election has been made. • Interest on deferred cash i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istributed to employees ratably over four years , unless the employee has made a long-term deferral election. Grants of restricted AB Holding Units and options to buy AB Holding Units typically are awarded during the second quarter to members of the Board of Directors of the General Partner, who are not employed by our company or by any of our affiliates (“ Eligible Directors ”). Restricted AB Holding Units are distributed on the third anniversary of the grant date and the options become exercisable ratably over three years . These restricted AB Holding Units and options are not forfeitable (except if the Eligible Director is terminated for “Cause”, as that term is defined in the applicable award agreement). Because there is no service requirement, we fully expense these awards on grant date. We fund our restricted AB Holding Unit awards either by purchasing AB Holding Units on the open market or purchasing newly-issued AB Holding Units from AB Holding, and then keeping all of these AB Holding Units in a consolidated rabbi trust until distributing them to employees or retiring them. In accordance with the Amended and Restated Agreement of Limited Partnership of AB (“ AB Partnership Agreement ”),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2015 and 2014 , we purchased 8.5 million and 3.6 million AB Holding Units for $218.3 million and $92.8 million , respectively (on a trade date basis). These amounts reflect open-market purchases of 5.8 million and 0.3 million AB Holding Units for $151.1 million and $7.2 million , respectively, with the remainder relating to purchases of AB Holding Units from employees to allow them to fulfill statutory tax withholding requirements at the time of distribution of long-term incentive compensation awards. Purchases of AB Holding Units reflected on the consolidated statements of cash flows are net of AB Holding Units purchased by employees as part of a distribution reinvestment election. Each quarter, we implement plans to repurchase AB Holding Units pursuant to Rule 10b5-1 under the Securities Exchange Act of 1934, as amended (“ Exchange Act ”). A Rule 10b5-1 plan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fourth quarter of 2015 expired at the close of business on February 10, 2016. We may adopt additional Rule 10b5-1 plans in the future to engage in open-market purchases of AB Holding Units to help fund anticipated obligations under our incentive compensation award program and for other corporate purposes.</t>
  </si>
  <si>
    <t>Foreign Currency Translation</t>
  </si>
  <si>
    <t>Assets and liabilities of foreign subsidiaries are translated from the functional currencies into United States dollars (“ US$ ”) at exchange rates in effect at the balance sheet dates, and related revenues and expenses are translated into US$ at average exchange rates in effect during each period. Net foreign currency gains and losses resulting from the translation of assets and liabilities of foreign operations into US$ are reported as a separate component of other comprehensive income in the consolidated statements of comprehensive income.</t>
  </si>
  <si>
    <t>Cash Distributions</t>
  </si>
  <si>
    <t>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that one or more non-GAAP adjustments that are made for adjusted net income should not be made with respect to the Available Cash Flow calculation.</t>
  </si>
  <si>
    <t>Comprehensive Income</t>
  </si>
  <si>
    <t>We report all changes in comprehensive income in the consolidated statements of comprehensive income. Comprehensive income includes net income, as well as unrealized gains and losses on investments classified as available-for-sale, foreign currency translation adjustments, and unrecognized actuarial net losses and transition assets. Deferred taxes are not recognized on foreign currency translation adjustments for foreign subsidiaries whose earnings are considered permanently invested outside the United States.</t>
  </si>
  <si>
    <t>Business Description and Organization (Tables)</t>
  </si>
  <si>
    <t>Ownership interest by limited partners</t>
  </si>
  <si>
    <t>As of December 31, 2015 , the ownership structure of AB, expressed as a percentage of general and limited partnership interests, is as follows: AXA and its subsidiaries 62.3 % AB Holding 36.4 Unaffiliated holders 1.3 100.0 %</t>
  </si>
  <si>
    <t>Real Estate Charges (Tables)</t>
  </si>
  <si>
    <t>Real Estate Liability Account Activity Related to Workforce Reduction</t>
  </si>
  <si>
    <t>The activity in the liability account relating to our 2010 and 2012 office space consolidation initiatives for the following periods is as follows: Year Ended December 31, 2015 2014 (in thousands) Balance as of January 1, $ 148,429 $ 199,527 Expense (credit) incurred 2,258 (4,755 ) Payments made (38,920 ) (50,893 ) Interest accretion 4,297 4,550 Balance as of end of period $ 116,064 $ 148,429</t>
  </si>
  <si>
    <t>Net Income Per Unit (Tables)</t>
  </si>
  <si>
    <t>Earnings Per Unit, Basic and Diluted</t>
  </si>
  <si>
    <t>Basic net income per unit is derived by reducing net income for the 1% general partnership interest and dividing the remaining 99% by the basic weighted average number of units outstanding for each year. Diluted net income per unit is derived by reducing net income for the 1% general partnership interest and dividing the remaining 99% by the total of the diluted weighted average number of units outstanding for each year. Year Ended December 31, 2015 2014 2013 (in thousands, except per unit amounts) Net income attributable to AB Unitholders $ 586,602 $ 570,383 $ 517,676 Weighted average units outstanding—basic 271,745 269,118 271,258 Dilutive effect of compensatory options to buy AB Holding Units 1,037 1,148 961 Weighted average units outstanding—diluted 272,782 270,266 272,219 Basic net income per AB Unit $ 2.14 $ 2.10 $ 1.89 Diluted net income per AB Unit $ 2.13 $ 2.09 $ 1.88</t>
  </si>
  <si>
    <t>Investments (Tables)</t>
  </si>
  <si>
    <t>Summary of Investments</t>
  </si>
  <si>
    <t>Investments consist of: December 31, 2015 2014 (in thousands) Available-for-sale (primarily seed capital) $ 364 $ 6,172 Trading: Long-term incentive compensation-related 59,150 74,095 U.S. Treasury Bills 24,942 28,982 Seed capital 406,322 400,746 Equities 43,584 79,720 Exchange-traded options 5,910 22,290 Investments in limited partnership hedge funds: Long-term incentive compensation-related 19,004 24,684 Seed capital 20,082 33,951 Consolidated private equity fund (10% seed capital) 23,897 32,604 Private equity (seed capital) 48,761 48,734 Other 17,784 11,497 Total investments $ 669,800 $ 763,475</t>
  </si>
  <si>
    <t>Summary of the Cost and Fair Value of Available-For-Sale and Trading Investments</t>
  </si>
  <si>
    <t>The portion of trading gains (losses) related to trading securities held as of December 31, 2015 and 2014 were as follows: December 31, 2015 2014 (in thousands) Net (losses) gains recognized during the period $ (27,246 ) $ 12,461 Less: net gains recognized during the period on trading securities sold during the period 5,812 18,171 Unrealized (losses) recognized during the period on trading securities held $ (33,058 ) $ (5,710 ) The cost and fair value of available-for-sale and trading investments held as of December 31, 2015 and 2014 were as follows: Amortized Cost Gross Unrealized Gains Gross Unrealized Losses Fair Value (in thousands) December 31, 2015: Available-for-sale: Equity investments $ 1,778 $ 9 $ (1,606 ) $ 181 Fixed income investments 197 3 (17 ) 183 $ 1,975 $ 12 $ (1,623 ) $ 364 Trading: Equity investments $ 357,844 $ 2,230 $ (27,896 ) $ 332,178 Fixed income investments 215,122 391 (7,783 ) 207,730 $ 572,966 $ 2,621 $ (35,679 ) $ 539,908 December 31, 2014: Available-for-sale: Equity investments $ 4,339 $ 1,625 $ (13 ) $ 5,951 Fixed income investments 202 19 — 221 $ 4,541 $ 1,644 $ (13 ) $ 6,172 Trading: Equity investments $ 411,898 $ 18,370 $ (20,476 ) $ 409,792 Fixed income investments 199,645 2,646 (6,250 ) 196,041 $ 611,543 $ 21,016 $ (26,726 ) $ 605,833</t>
  </si>
  <si>
    <t>Derivative Instruments (Tables)</t>
  </si>
  <si>
    <t>Summary of Derivative Instruments</t>
  </si>
  <si>
    <t>The notional value, fair value and gains and losses recognized in investment gains (losses) as of December 31, 2015 and 2014 for derivative instruments (excluding our options desk trading activities discussed below ) not designated as hedging instruments were as follows: Notional Value Derivative Assets Derivative Liabilities Gains (Losses) (in thousands) December 31, 2015 Exchange-traded futures $ 160,755 $ 1,539 $ 2,651 $ 8,572 Currency forwards 262,873 4,604 4,077 7,445 Interest rate swaps 65,484 2,945 3,745 (443 ) Credit default swaps 29,421 2,089 774 (253 ) Option swaps 24 9 2 11 Total return swaps 146,001 1,402 972 (160 ) Total derivatives $ 664,558 $ 12,588 $ 12,221 $ 15,172 December 31, 2014 Exchange-traded futures $ 149,863 $ 571 $ 2,438 $ (3,766 ) Currency forwards 149,282 1,782 333 3,160 Interest rate swaps 50,591 1,507 2,679 (2,941 ) Credit default swaps 32,745 1,432 110 (826 ) Option swaps 11 107 88 (338 ) Total return swaps 125,913 1,388 3,744 (14,566 ) Total derivatives $ 508,405 $ 6,787 $ 9,392 $ (19,277 )</t>
  </si>
  <si>
    <t>Offsetting Assets and Liabilities (Tables)</t>
  </si>
  <si>
    <t>Offsetting of Financial Assets</t>
  </si>
  <si>
    <t>Offsetting of assets as of December 31, 2015 and 2014 was as follows: Gross Gross Net Financial Cash Net (in thousands) December 31, 2015 Securities borrowed $ 75,274 $ — $ 75,274 $ — $ (75,274 ) $ — Derivatives $ 12,588 $ — $ 12,588 $ — $ (1,518 ) $ 11,070 Long exchange-traded options $ 5,910 $ — $ 5,910 $ — $ — $ 5,910 December 31, 2014 Securities borrowed $ 158,147 $ — $ 158,147 $ — $ (158,147 ) $ — Derivatives $ 6,787 $ — $ 6,787 $ — $ (990 ) $ 5,797 Long exchange-traded options $ 22,290 $ — $ 22,290 $ — $ — $ 22,290</t>
  </si>
  <si>
    <t>Offsetting of Financial Liabilities</t>
  </si>
  <si>
    <t>Offsetting of liabilities as of December 31, 2015 and 2014 was as follows: Gross Gross Net Financial Cash Net (in thousands) December 31, 2015 Securities loaned $ 9,518 $ — $ 9,518 $ — $ (9,518 ) $ — Derivatives $ 12,221 $ — $ 12,221 $ — $ (12,221 ) $ — Short exchange-traded options $ 843 $ — $ 843 $ — $ — $ 843 December 31, 2014 Securities loaned $ 33,645 $ — $ 33,645 $ — $ (33,645 ) $ — Derivatives $ 9,392 $ — $ 9,392 $ — $ (9,392 ) $ — Short exchange-traded options $ 7,118 $ — $ 7,118 $ — $ — $ 7,118</t>
  </si>
  <si>
    <t>Fair Value (Tables)</t>
  </si>
  <si>
    <t>Fair Value of Assets and Liabilities Measured on a Recurring Basis</t>
  </si>
  <si>
    <t>Valuation of our financial instruments by pricing observability levels as of December 31, 2015 and 2014 was as follows (in thousands): Level 1 Level 2 Level 3 Total December 31, 2015: Money markets $ 116,445 $ — $ — $ 116,445 U.S. Treasury Bills — 485,121 — 485,121 Available-for-sale Equity securities 181 — — 181 Fixed income securities 183 — — 183 Trading Equity securities 304,083 22,070 116 326,269 Fixed income securities 180,194 2,594 — 182,788 Long exchange-traded options 5,910 — — 5,910 Derivatives 1,539 11,049 — 12,588 Private equity 14,305 — 48,102 62,407 Total assets measured at fair value $ 622,840 $ 520,834 $ 48,218 $ 1,191,892 Securities sold not yet purchased Short equities – corporate $ 15,254 $ — $ — $ 15,254 Short exchange-traded options 843 — — 843 Derivatives 2,651 9,570 — 12,221 Contingent payment arrangements — — 31,399 31,399 Total liabilities measured at fair value $ 18,748 $ 9,570 $ 31,399 $ 59,717 December 31, 2014: Money markets $ 89,566 $ — $ — $ 89,566 U.S. Treasury Bills — 444,152 — 444,152 Available-for-sale Equity securities 5,951 — — 5,951 Fixed income securities 221 — — 221 Trading Equity securities 387,495 7 — 387,502 Fixed income securities 164,317 2,742 — 167,059 Long exchange-traded options 22,290 — — 22,290 Derivatives 571 6,216 — 6,787 Private equity 12,162 — 58,926 71,088 Total assets measured at fair value $ 682,573 $ 453,117 $ 58,926 $ 1,194,616 Securities sold not yet purchased Short equities – corporate $ 81,784 $ — $ — $ 81,784 Short exchange-traded options 7,118 — — 7,118 Derivatives 2,438 6,954 — 9,392 Contingent payment arrangements — — 42,436 42,436 Total liabilities measured at fair value $ 91,340 $ 6,954 $ 42,436 $ 140,730</t>
  </si>
  <si>
    <t>Fair Value Measurement Level 3 Reconciliation</t>
  </si>
  <si>
    <t>The change in carrying value associated with Level 3 financial instruments carried at fair value, classified as private equity investments and trading equity securities, is as follows: December 31, 2015 December 31, 2014 (in thousands) Balance as of beginning of period $ 58,926 $ 52,081 Transfers out (26 ) (1,594 ) Purchases 198 7,976 Sales (18,069 ) (1,121 ) Realized gains (losses), net 4,921 721 Unrealized gains (losses), net 2,268 863 Balance as of end of period $ 48,218 $ 58,926</t>
  </si>
  <si>
    <t>Information about Level 3 Fair Value Measurements</t>
  </si>
  <si>
    <t>Quantitative information about private equity Level 3 fair value measurements as of December 31, 2015 and 2014 is as follows: Fair Value as of December 31, 2015 Valuation Technique Unobservable Input Range (in thousands) Technology, Media and Telecommunications $ 9,527 Market comparable companies Revenue multiple 2.5 – 4.8 Marketability discount 30 % Also, as of December 31, 2015, we have an investment in a private equity fund focused exclusively on the energy sector (fair value of $6.5 million ) that is classified as Level 3. This investment's valuation is based on a market approach, considering recent transactions of the fund and the industry. One of our private equity investments is a venture capital fund (fair value of $32.0 million and unfunded commitment of $2.9 million as of December 31, 2015 ) that invests in communications, consumer, digital media, healthcare and information technology markets . In addition, one of the investments included in our consolidated private equity fund (fair value of $0.1 million and no unfunded commitment as of December 31, 2015 ) is a venture capital fund investing in clean energy, resource and energy efficiency and other sustainable industries . The fair value of each of these investments has been estimated using the capital account balances provided by the partnerships. The interests in these partnerships cannot be redeemed. Fair Value as of December 31, 2014 Valuation Technique Unobservable Input Range (in thousands) Technology, Media and Telecommunications $ 20,112 Market comparable companies Revenue multiple 2.0 – 3.5 Discount rate 18 % Discount years 2.0</t>
  </si>
  <si>
    <t>Schedule of Contingent Payment Arrangements Level 3 Financial Instruments</t>
  </si>
  <si>
    <t>The change in carrying value associated with Level 3 financial instruments carried at fair value, classified as contingent payment arrangements, is as follows: December 31, 2015 December 31, 2014 (in thousands) Balance as of beginning of period $ 42,436 $ 38,205 Addition — 9,365 Accretion 1,770 1,593 Changes in estimates (7,211 ) (4,375 ) Payments (5,596 ) (2,352 ) Balance as of end of period $ 31,399 $ 42,436</t>
  </si>
  <si>
    <t>Furniture, Equipment and Leasehold Improvements, Net (Tables)</t>
  </si>
  <si>
    <t>Furniture, Equipment and Leasehold Improvement, Net</t>
  </si>
  <si>
    <t>Furniture, equipment and leasehold improvements, net consist of: December 31, 2015 2014 (in thousands) Furniture and equipment $ 529,488 $ 532,512 Leasehold improvements 258,280 259,588 787,768 792,100 Less: Accumulated depreciation and amortization (627,408 ) (631,144 ) Furniture, equipment and leasehold improvements, net $ 160,360 $ 160,956</t>
  </si>
  <si>
    <t>Deferred Sales Commissions, Net (Tables)</t>
  </si>
  <si>
    <t>Components of Deferred Sales Commissions</t>
  </si>
  <si>
    <t>The components of deferred sales commissions, net for the years ended December 31, 2015 and 2014 were as follows (excluding amounts related to fully amortized deferred sales commissions): December 31, 2015 2014 (in thousands) Carrying amount of deferred sales commissions $ 970,671 $ 918,270 Less: Accumulated amortization (606,963 ) (557,818 ) Cumulative CDSC received (264,638 ) (242,162 ) Deferred sales commissions, net $ 99,070 $ 118,290</t>
  </si>
  <si>
    <t>Expected Amortization of Deferred Sales Commissions</t>
  </si>
  <si>
    <t>Estimated future amortization expense related to the December 31, 2015 net asset balance, assuming no additional CDSC is received in future periods, is as follows (in thousands): 2016 $ 41,359 2017 31,647 2018 21,021 2019 4,646 2020 344 2021 53 $ 99,070</t>
  </si>
  <si>
    <t>Commitments and Contingencies (Tables)</t>
  </si>
  <si>
    <t>Future Minimum Payments Under Non-Cancelable Leases, Sublease Commitments and Related Party</t>
  </si>
  <si>
    <t>The future minimum payments under non-cancelable leases, sublease commitments and related payments we are obligated to make, net of sublease commitments of third party lessees to make payments to us, as of December 31, 2015 , are as follows: Payments Sublease Net (in millions) 2016 $ 137.9 $ 43.7 $ 94.2 2017 139.0 42.5 96.5 2018 130.0 41.8 88.2 2019 124.1 41.2 82.9 2020 102.5 24.7 77.8 2021 and thereafter 740.5 102.1 638.4 Total future minimum payments $ 1,374.0 $ 296.0 $ 1,078.0</t>
  </si>
  <si>
    <t>Qualified Employee Benefit Plans (Tables)</t>
  </si>
  <si>
    <t>Change in Projected Benefit Obligation, Fair Value of Plan Assets and Funded Status of Plan</t>
  </si>
  <si>
    <t>The Retirement Plan’s projected benefit obligation, fair value of plan assets, and funded status (amounts recognized in the consolidated statements of financial condition) were as follows: Years Ended December 31, 2015 2014 (in thousands) Change in projected benefit obligation: Projected benefit obligation at beginning of year $ 113,733 $ 93,548 Interest cost 4,816 4,895 Plan amendments 827 — Actuarial (gain) loss (6,698 ) 19,909 Benefits paid (4,894 ) (4,619 ) Projected benefit obligation at end of year 107,784 113,733 Change in plan assets: Plan assets at fair value at beginning of year 90,320 83,831 Actual return on plan assets 866 5,108 Employer contribution — 6,000 Benefits paid (4,894 ) (4,619 ) Plan assets at fair value at end of year 86,292 90,320 Funded status $ (21,492 ) $ (23,413 )</t>
  </si>
  <si>
    <t>Defined Benefit Plan Amounts Recognized in Other Comprehensive (Loss) Income</t>
  </si>
  <si>
    <t>The amounts recognized in other comprehensive income (loss) for the Retirement Plan for 2015 , 2014 and 2013 were as follows: 2015 2014 2013 (in thousands) Unrecognized net gain (loss) from experience different from that assumed and effects of changes and assumptions $ 2,882 $ (20,803 ) $ 22,871 Prior service cost (895 ) — — Unrecognized net plan assets as of January 1, 1987 being recognized over 26.3 years — — (47 ) 1,987 (20,803 ) 22,824 Income tax (expense) benefit (99 ) 232 (388 ) Other comprehensive income (loss) $ 1,888 $ (20,571 ) $ 22,436 The reconciliation of the 2015 amounts recognized in other comprehensive income for the Retirement Plan as compared to the consolidated statement of comprehensive income ("OCI Statement") is as follows: Retirement Plan Retired Individual Plan Foreign Retirement Plans OCI Statement (in thousands) Recognized actuarial (loss) gain $ 2,882 $ 96 $ 289 $ 3,267 Amortization of prior service cost (895 ) — — (895 ) Changes in employee benefit related items 1,987 96 289 2,372 Income tax (expense) benefit (99 ) (2 ) (64 ) (165 ) Employee benefit related items, net of tax $ 1,888 $ 94 $ 225 $ 2,207</t>
  </si>
  <si>
    <t>Defined Benefit Plan Amounts Recognized in Accumulated Other Comprehensive Income (Loss)</t>
  </si>
  <si>
    <t>The amounts included in accumulated other comprehensive income (loss) for the Retirement Plan as of December 31, 2015 and 2014 were as follows: 2015 2014 (in thousands) Unrecognized net loss from experience different from that assumed and effects of changes and assumptions $ (43,314 ) $ (46,196 ) Prior service cost (895 ) — (44,209 ) (46,196 ) Income tax benefit 468 567 Accumulated other comprehensive loss $ (43,741 ) $ (45,629 )</t>
  </si>
  <si>
    <t>Expected Future Benefit Payments</t>
  </si>
  <si>
    <t>Benefit payments are expected to be paid as follows (in thousands): 2016 $ 5,599 2017 4,400 2018 5,195 2019 5,920 2020 4,889 2021-2025 35,655</t>
  </si>
  <si>
    <t>Net Expense Under the Retirement Plan</t>
  </si>
  <si>
    <t>Net (benefit) expense under the Retirement Plan consisted of: Year Ended December 31, 2015 2014 2013 (in thousands) Interest cost on projected benefit obligations $ 4,816 $ 4,895 $ 4,640 Expected return on plan assets (6,176 ) (6,493 ) (5,347 ) Amortization of transition asset — — (47 ) Recognized actuarial loss 979 490 1,109 Net pension (benefit) expense $ (381 ) $ (1,108 ) $ 355</t>
  </si>
  <si>
    <t>Actuarial Assumptions Used to Determine Net Periodic Benefit Costs</t>
  </si>
  <si>
    <t>Actuarial computations used to determine net periodic costs were made utilizing the following weighted-average assumptions: Years Ended December 31, 2015 2014 2013 Discount rate on benefit obligations 4.3 % 5.3 % 4.4 % Expected long-term rate of return on plan assets 7.0 7.5 7.5</t>
  </si>
  <si>
    <t>Retirement Plan Asset Allocation</t>
  </si>
  <si>
    <t>The Retirement Plan’s asset allocation percentages consisted of: December 31, 2015 2014 Equity 56 % 62 % Debt securities 24 18 Other 20 20 100 % 100 %</t>
  </si>
  <si>
    <t>Assets of Retirement Benefit Plans, Fair Value Measurement</t>
  </si>
  <si>
    <t>The valuation of our Retirement Plan assets by pricing observability levels as of December 31, 2015 and 2014 was as follows (in thousands): Level 1 Level 2 Level 3 Total December 31, 2015: Cash $ 445 $ — $ — $ 445 Hedge fund — 9,129 — 9,129 Fixed income mutual funds 21,555 — — 21,555 Equity mutual fund 21,660 — — 21,660 Equity securities 23,529 — — 23,529 Equity private investment trusts — 9,974 — 9,974 Total assets measured at fair value $ 67,189 $ 19,103 $ — $ 86,292 December 31, 2014: Cash $ 715 $ — $ — $ 715 Hedge fund — 9,249 — 9,249 Fixed income mutual funds 22,040 — — 22,040 Equity mutual fund 23,220 — — 23,220 Equity securities 25,163 — — 25,163 Equity private investment trusts — 9,933 — 9,933 Total assets measured at fair value $ 71,138 $ 19,182 $ — $ 90,320</t>
  </si>
  <si>
    <t>Long-term Incentive Compensation Plans (Tables)</t>
  </si>
  <si>
    <t>Schedule of Black-Scholes Option Assumptions Valuation Model</t>
  </si>
  <si>
    <t>The weighted average fair value of options to buy AB Holding Units granted during 2015 , 2014 and 2013 was $4.13 , $4.78 and $5.44 , respectively, on the date of grant, determined using the Black-Scholes option valuation model with the following assumptions: 2015 2014 2013 Risk-free interest rate 1.5 % 1.5 % 0.8-1.7% Expected cash distribution yield 7.1 % 8.4 % 8.0 - 8.3% Historical volatility factor 32.1 % 48.9 % 49.7 - 49.8% Expected term 6.0 years 6.0 years 6.0 years</t>
  </si>
  <si>
    <t>Summary of Option Awards Activity</t>
  </si>
  <si>
    <t>The activity in our option plan during 2015 is as follows: Options to Buy AB Holding Units Weighted Average Exercise Price Per Option Weighted Average Remaining Contractual Term (Years) Aggregate Intrinsic Value Outstanding as of December 31, 2014 5,942,411 $ 45.03 3.9 Granted 29,056 31.74 Exercised (541,073 ) 17.06 Forfeited (23,121 ) 83.95 Expired (8,802 ) 45.45 Outstanding as of December 31, 2015 5,398,471 47.59 2.9 $ — Exercisable as of December 31, 2015 4,736,653 43.04 2.9 — Vested or expected to vest as of December 31, 2015 5,398,471 47.59 2.9 —</t>
  </si>
  <si>
    <t>Summary of Activity of Unvested Restricted Holding Units</t>
  </si>
  <si>
    <t>Changes in unvested restricted AB Holding Units during 2015 are as follows: AB Holding Units Weighted Average Grant Date Fair Value per AB Holding Unit Unvested as of December 31, 2014 20,661,359 $ 20.63 Granted 7,428,103 23.26 Vested (8,010,453 ) 19.52 Forfeited (299,195 ) 21.48 Unvested as of December 31, 2015 19,779,814 22.05</t>
  </si>
  <si>
    <t>Units Outstanding (Tables)</t>
  </si>
  <si>
    <t>Changes in Units Outstanding</t>
  </si>
  <si>
    <t>Changes in AB Units outstanding for the years ended December 31, 2015 and 2014 were as follows: 2015 2014 Outstanding as of January 1, 273,040,452 268,373,419 Options exercised 541,073 1,110,070 Units issued 4,600,583 4,193,445 Units retired (5,880,281 ) (636,482 ) Outstanding as of December 31, 272,301,827 273,040,452</t>
  </si>
  <si>
    <t>Income Taxes (Tables)</t>
  </si>
  <si>
    <t>Earnings Before Income Taxes and Income Tax Expense</t>
  </si>
  <si>
    <t>Earnings before income taxes and income tax expense consist of: Years Ended December 31, 2015 2014 2013 (in thousands) Earnings before income taxes: United States $ 520,282 $ 493,311 $ 471,813 Foreign 110,817 115,310 92,438 Total $ 631,099 $ 608,621 $ 564,251 Income tax expense: Partnership UBT $ 6,855 $ 9,356 $ 4,403 Corporate subsidiaries: Federal 2,576 6,321 7,032 State and local 539 1,326 2,318 Foreign 26,822 31,625 26,139 Current tax expense 36,792 48,628 39,892 Deferred tax (benefit) 1,330 (10,846 ) (3,063 ) Income tax expense $ 38,122 $ 37,782 $ 36,829</t>
  </si>
  <si>
    <t>Difference Between the Effective Tax Rates and UBT Statutory Tax Rate</t>
  </si>
  <si>
    <t>The principal reasons for the difference between the effective tax rates and the UBT statutory tax rate of 4.0% are as follows: Years Ended December 31, 2015 2014 2013 (in thousands) UBT statutory rate $ 25,244 4.0 % $ 24,345 4.0 % $ 22,570 4.0 % Corporate subsidiaries’ federal, state, local and foreign income taxes 25,720 4.1 24,516 4.0 27,766 4.9 Effect of ASC 740 adjustments, miscellaneous taxes, and other 2,643 0.4 2,586 0.4 (687 ) (0.1 ) Income not taxable resulting from use of UBT business apportionment factors (15,485 ) (2.5 ) (13,665 ) (2.2 ) (12,820 ) (2.3 ) Income tax expense and effective tax rate $ 38,122 6.0 $ 37,782 6.2 $ 36,829 6.5</t>
  </si>
  <si>
    <t>Reconciliation of the Beginning and Ending Amount of Unrecognized Tax Benefits</t>
  </si>
  <si>
    <t>A reconciliation of the beginning and ending amount of unrecognized tax benefits is as follows: Years Ended December 31, 2015 2014 2013 (in thousands) Balance as of beginning of period $ 11,311 $ 2,975 $ 3,672 Additions for prior year tax positions — 2,838 — Reductions for prior year tax positions — — (580 ) Additions for current year tax positions 693 5,498 706 Reductions for current year tax positions — — — Reductions related to closed years/settlements with tax authorities — — (823 ) Balance as of end of period $ 12,004 $ 11,311 $ 2,975</t>
  </si>
  <si>
    <t>Tax Effect of Significant Items Comprising the Net Deferred Tax Asset (Liability)</t>
  </si>
  <si>
    <t>The tax effect of significant items comprising the net deferred tax asset (liability) is as follows: December 31, 2015 2014 (in thousands) Deferred tax asset: Differences between book and tax basis: Benefits from net operating loss carryforwards $ 18,887 $ 23,539 Long-term incentive compensation plans 17,092 18,694 Other, primarily accrued expenses deductible when paid 18,490 19,737 54,469 61,970 Less: valuation allowance (13,709 ) (13,927 ) Deferred tax asset 40,760 48,043 Deferred tax liability: Differences between book and tax basis: Intangible assets 6,520 6,874 Investment in foreign subsidiaries 8,220 8,725 Other 766 1,900 Deferred tax liability 15,506 17,499 Net deferred tax asset $ 25,254 $ 30,544</t>
  </si>
  <si>
    <t>Business Segment Information (Tables)</t>
  </si>
  <si>
    <t>Net Revenues From Investment Management, Research and Related Services</t>
  </si>
  <si>
    <t>Net revenues derived from our investment management, research and related services were as follows: Years Ended December 31, 2015 2014 2013 (in thousands) Institutions $ 435,205 $ 434,081 $ 438,946 Retail 1,362,541 1,397,135 1,376,370 Private Wealth Management 689,853 664,324 591,358 Bernstein Research Services 493,463 482,538 445,083 Other 42,986 29,714 66,214 Total revenues 3,024,048 3,007,792 2,917,971 Less: Interest expense 3,321 2,426 2,924 Net revenues $ 3,020,727 $ 3,005,366 $ 2,915,047</t>
  </si>
  <si>
    <t>Net Revenues and Long-Lived Assets, Related to Geographic Areas</t>
  </si>
  <si>
    <t xml:space="preserve">Net revenues and long-lived assets, related to our U.S. and international operations, as of and for the years ended December 31, were as follows: 2015 2014 2013 (in thousands) Net revenues: United States $ 1,829,518 $ 1,779,422 $ 1,722,640 International 1,191,209 1,225,944 1,192,407 Total $ 3,020,727 $ 3,005,366 $ 2,915,047 Long-lived assets: United States $ 3,410,491 $ 3,454,301 International 39,456 41,159 Total $ 3,449,947 $ 3,495,460 </t>
  </si>
  <si>
    <t>Related Party Transactions (Tables)</t>
  </si>
  <si>
    <t>Revenues for Services Provided or Related to the Mutual Funds</t>
  </si>
  <si>
    <t>Revenues for services provided or related to the mutual funds are as follows: Years Ended December 31, 2015 2014 2013 (in thousands) Investment advisory and services fees $ 1,056,227 $ 1,061,677 $ 1,009,901 Distribution revenues 415,380 433,063 455,327 Shareholder servicing fees 85,207 91,020 90,718 Other revenues 4,939 6,694 5,682 Bernstein Research Services 4 13 113</t>
  </si>
  <si>
    <t>Consolidated Financial Statements for Transactions with Related Parties</t>
  </si>
  <si>
    <t xml:space="preserve">Aggregate amounts included in the consolidated financial statements for transactions with AXA and its subsidiaries, as of and for the years ended December 31, are as follows: 2015 2014 2013 (in thousands) Revenues: Investment advisory and services fees $ 149,035 $ 131,317 $ 129,937 Bernstein Research Services 694 958 1,152 Distribution revenues 11,541 11,590 9,823 Other revenues 887 1,041 815 $ 162,157 $ 144,906 $ 141,727 Expenses: Commissions and distribution payments to financial intermediaries $ 16,140 $ 16,255 $ 13,338 General and administrative 17,680 20,176 18,311 Other 1,483 1,457 1,425 $ 35,303 $ 37,888 $ 33,074 Balance Sheet: Institutional investment advisory and services fees receivable $ 12,622 $ 9,681 Prepaid expenses 1,431 1,483 Other due to AXA and its subsidiaries (6,231 ) (5,510 ) $ 7,822 $ 5,654 </t>
  </si>
  <si>
    <t>Quarterly Financial Data (Unaudited) (Tables)</t>
  </si>
  <si>
    <t>Quarterly Financial Data</t>
  </si>
  <si>
    <t xml:space="preserve"> Quarters Ended 2015 December 31 September 30 June 30 March 31 (in thousands, except per unit amounts) Net revenues $ 726,726 $ 738,693 $ 792,737 $ 762,571 Net income attributable to AB Unitholders $ 161,063 $ 134,976 $ 149,094 $ 141,469 Basic net income per AB Unit (1) $ 0.59 $ 0.49 $ 0.54 $ 0.51 Diluted net income per AB Unit (1) $ 0.59 $ 0.49 $ 0.54 $ 0.51 Cash distributions per AB Unit (2)(3) $ 0.56 $ 0.50 $ 0.54 $ 0.51 Quarters Ended 2014 December 31 September 30 June 30 March 31 (in thousands, except per unit amounts) Net revenues $ 787,352 $ 749,748 $ 753,648 $ 714,618 Net income attributable to AB Unitholders $ 177,425 $ 139,798 $ 136,435 $ 116,725 Basic net income per AB Unit (1) $ 0.65 $ 0.51 $ 0.50 $ 0.43 Diluted net income per AB Unit (1) $ 0.65 $ 0.51 $ 0.50 $ 0.43 Cash distributions per AB Unit (2)(3) $ 0.63 $ 0.51 $ 0.50 $ 0.44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our non-GAAP adjustments.</t>
  </si>
  <si>
    <t>Business Description and Organization (Details)</t>
  </si>
  <si>
    <t>Dec. 31, 2015shares</t>
  </si>
  <si>
    <t>Ownership structure of AB expressed as a percentage of general and limited partnership interests [Abstract]</t>
  </si>
  <si>
    <t>Limited partners or members ownership interest in Company (percent)</t>
  </si>
  <si>
    <t>100.00%</t>
  </si>
  <si>
    <t>General partnership information [Abstract]</t>
  </si>
  <si>
    <t>General Partnership number of general partnership units owned in Holding Company (in units)</t>
  </si>
  <si>
    <t>Percentage of General Partnership interest in company</t>
  </si>
  <si>
    <t>1.00%</t>
  </si>
  <si>
    <t>AXA and its subsidiaries economic interest in Company</t>
  </si>
  <si>
    <t>62.80%</t>
  </si>
  <si>
    <t>AXA and its subsidiaries [Member]</t>
  </si>
  <si>
    <t>62.30%</t>
  </si>
  <si>
    <t>AB Holding [Member]</t>
  </si>
  <si>
    <t>36.40%</t>
  </si>
  <si>
    <t>Unaffiliated holders [Member]</t>
  </si>
  <si>
    <t>1.30%</t>
  </si>
  <si>
    <t>Business Description and Organization - Limited Partnership Interests in AB Holdings (Details)</t>
  </si>
  <si>
    <t>Ownership structure of AB Holdings</t>
  </si>
  <si>
    <t>AXA and subsidiaries [Member]</t>
  </si>
  <si>
    <t>1.40%</t>
  </si>
  <si>
    <t>Summary of Significant Accounting Policies (Details)</t>
  </si>
  <si>
    <t>Feb. 11, 2016$ / shares</t>
  </si>
  <si>
    <t>Dec. 31, 2015USD ($)Entityshares</t>
  </si>
  <si>
    <t>Dec. 31, 2014USD ($)shares</t>
  </si>
  <si>
    <t>Dec. 31, 2015USD ($)Entity$ / shares</t>
  </si>
  <si>
    <t>Sep. 30, 2015$ / shares</t>
  </si>
  <si>
    <t>Jun. 30, 2015$ / shares</t>
  </si>
  <si>
    <t>Mar. 31, 2015$ / shares</t>
  </si>
  <si>
    <t>Dec. 31, 2014USD ($)$ / shares</t>
  </si>
  <si>
    <t>Sep. 30, 2014$ / shares</t>
  </si>
  <si>
    <t>Jun. 30, 2014$ / shares</t>
  </si>
  <si>
    <t>Mar. 31, 2014$ / shares</t>
  </si>
  <si>
    <t>Dec. 31, 2015USD ($)investmentEntityshares</t>
  </si>
  <si>
    <t>Dec. 31, 2013USD ($)</t>
  </si>
  <si>
    <t>Variable Interest Entities [Abstract]</t>
  </si>
  <si>
    <t>Weighted average age of seed investment portfolio</t>
  </si>
  <si>
    <t>17 months</t>
  </si>
  <si>
    <t>Percentage of annual turn over on seed investments, percent</t>
  </si>
  <si>
    <t>50.00%</t>
  </si>
  <si>
    <t>Large seed capital investments, minimum</t>
  </si>
  <si>
    <t>Large seed capital investments, maximum</t>
  </si>
  <si>
    <t>Large seed capital investments, average</t>
  </si>
  <si>
    <t>Ceiling established by Audit Committee of Board of Directors for seed investment program</t>
  </si>
  <si>
    <t>Number of collateralized debt obligations managed that meet the definition of a Variable Interest Entities due primarily to the lack of unilateral decision-making authority of the equity holders | Entity</t>
  </si>
  <si>
    <t>Cash of the variable interest entity</t>
  </si>
  <si>
    <t>Collateral investments (at fair value) of the variable interest entity</t>
  </si>
  <si>
    <t>Notes payable (at amortized cost) of the variable interest entity</t>
  </si>
  <si>
    <t>Variable interests in certain structured products and hedge funds</t>
  </si>
  <si>
    <t>Our maximum exposure to loss is limited to our investment in these entities</t>
  </si>
  <si>
    <t>Collateralized Securities Transactions [Abstract]</t>
  </si>
  <si>
    <t>Securities held as collateral for receivables &amp; re-pledged</t>
  </si>
  <si>
    <t>Cash on deposit with clearing organizations for trade facilitation purposes</t>
  </si>
  <si>
    <t>SCB LLC held U.S. Treasury Bills</t>
  </si>
  <si>
    <t>Schedule of Equity Method Investments [Line Items]</t>
  </si>
  <si>
    <t>Private equity investments owned outside of consolidated venture capital fund | investment</t>
  </si>
  <si>
    <t>Private equity investments owned outside consolidated venture capital fund accounted for using cost method | investment</t>
  </si>
  <si>
    <t>Private equity investments owned outside consolidated venture capital fund accounted for fair value | investment</t>
  </si>
  <si>
    <t>Deferred Sales Commissions, Net [Abstract]</t>
  </si>
  <si>
    <t>Period of time the deferred sales commissions are amortized over for U.S. fund shares</t>
  </si>
  <si>
    <t>5 years 6 months</t>
  </si>
  <si>
    <t>Period of time the deferred sales commissions are amortized over for non-U.S. fund shares</t>
  </si>
  <si>
    <t>4 years</t>
  </si>
  <si>
    <t>Mutual Fund Underwriting Activities [Abstract]</t>
  </si>
  <si>
    <t>Period over which receivables from brokers and dealers for sale of shares of company-sponsored mutual funds generally are realized</t>
  </si>
  <si>
    <t>3 days</t>
  </si>
  <si>
    <t>Long-term Incentive Compensation Plans [Abstract]</t>
  </si>
  <si>
    <t>Employee allocation percentage maximum, percent</t>
  </si>
  <si>
    <t>Long-term incentive awards vesting periods</t>
  </si>
  <si>
    <t>Long-term incentive cash maximum per employee</t>
  </si>
  <si>
    <t>Period over which holding units are typically distributed to Directors</t>
  </si>
  <si>
    <t>3 years</t>
  </si>
  <si>
    <t>AB Holding Units purchased in periods (in units) | shares</t>
  </si>
  <si>
    <t>Dollar amount paid for AB Holding Units acquired</t>
  </si>
  <si>
    <t>Open-market purchases of AB Holding Units (in units) | shares</t>
  </si>
  <si>
    <t>Dollar amount paid for open-market purchases of AB Holding Units</t>
  </si>
  <si>
    <t>Restricted AB Holding Units awarded to employees (in units) | shares</t>
  </si>
  <si>
    <t>Units issued upon exercise of options (in units) | shares</t>
  </si>
  <si>
    <t>Proceeds from stock options exercised</t>
  </si>
  <si>
    <t>Foreign Currency Translations [Abstract]</t>
  </si>
  <si>
    <t>Net foreign currency transaction gains (losses)</t>
  </si>
  <si>
    <t>Cash Distribution [Line Items]</t>
  </si>
  <si>
    <t>Cash distribution, distribution declared (in dollars per unit) | $ / shares</t>
  </si>
  <si>
    <t>[1],[2]</t>
  </si>
  <si>
    <t>Cash Distribution [Member]</t>
  </si>
  <si>
    <t>Cash distribution, declaration date</t>
  </si>
  <si>
    <t>Feb. 11,
		2016</t>
  </si>
  <si>
    <t>Cash distribution, distribution date</t>
  </si>
  <si>
    <t>Mar. 10,
		2016</t>
  </si>
  <si>
    <t>Cash distribution, date of record</t>
  </si>
  <si>
    <t>Feb. 22,
		2016</t>
  </si>
  <si>
    <t>Employees Based Outside of the United States [Member]</t>
  </si>
  <si>
    <t>Subsequent Event [Member] | Cash Distribution [Member]</t>
  </si>
  <si>
    <t>Furniture [Member]</t>
  </si>
  <si>
    <t>Furniture, Equipment and Leasehold Improvements [Abstract]</t>
  </si>
  <si>
    <t>Useful Life</t>
  </si>
  <si>
    <t>8 years</t>
  </si>
  <si>
    <t>Equipment [Member] | Minimum [Member]</t>
  </si>
  <si>
    <t>Equipment [Member] | Maximum [Member]</t>
  </si>
  <si>
    <t>6 years</t>
  </si>
  <si>
    <t>Consolidated Private Equity Fund [Member]</t>
  </si>
  <si>
    <t>Ownership percentage</t>
  </si>
  <si>
    <t>10.00%</t>
  </si>
  <si>
    <t>[1]</t>
  </si>
  <si>
    <t>Cash distributions reflect the impact of our non-GAAP adjustments.</t>
  </si>
  <si>
    <t>[2]</t>
  </si>
  <si>
    <t>Declared and paid during the following quarter.</t>
  </si>
  <si>
    <t>Summary of Significant Accounting Policies - Goodwill and Intangible Assets, Net (Details)</t>
  </si>
  <si>
    <t>3 Months Ended</t>
  </si>
  <si>
    <t>Dec. 31, 2015USD ($)$ / shares</t>
  </si>
  <si>
    <t>Dec. 31, 2015USD ($)segmentreporting_unit</t>
  </si>
  <si>
    <t>Dec. 31, 2014USD ($)</t>
  </si>
  <si>
    <t>Dec. 31, 2000USD ($)</t>
  </si>
  <si>
    <t>Business Acquisition [Line Items]</t>
  </si>
  <si>
    <t>Goodwill [Abstract]</t>
  </si>
  <si>
    <t>Number of reportable segments | segment</t>
  </si>
  <si>
    <t>Number of reporting units | reporting_unit</t>
  </si>
  <si>
    <t>Intangible Assets, Net [Abstract]</t>
  </si>
  <si>
    <t>Intangible assets, net of accumulated amortization</t>
  </si>
  <si>
    <t>Definite-lived intangible assets subject to amortization, net</t>
  </si>
  <si>
    <t>Indefinite-lived intangible assets not subject to amortization</t>
  </si>
  <si>
    <t>Gross carrying amount of intangible assets</t>
  </si>
  <si>
    <t>Accumulated amortization of intangible assets</t>
  </si>
  <si>
    <t>Amortization expense on intangible assets</t>
  </si>
  <si>
    <t>Future estimated annual amortization expense [Abstract]</t>
  </si>
  <si>
    <t>Total cash distributions per unit paid to unitholders (in dollars per unit)</t>
  </si>
  <si>
    <t>Minimum [Member]</t>
  </si>
  <si>
    <t>Intangible assets acquired, estimated useful life</t>
  </si>
  <si>
    <t>Maximum [Member]</t>
  </si>
  <si>
    <t>20 years</t>
  </si>
  <si>
    <t>Sanford C Bernstein Inc Acquisition [Member]</t>
  </si>
  <si>
    <t>Goodwill acquired during period</t>
  </si>
  <si>
    <t>Series of Individually Immaterial Business Acquisitions [Member]</t>
  </si>
  <si>
    <t>Real Estate Charges - Additional Information (Details) $ in Thousands</t>
  </si>
  <si>
    <t>Sep. 30, 2012ft²</t>
  </si>
  <si>
    <t>Dec. 31, 2015USD ($)</t>
  </si>
  <si>
    <t>Dec. 31, 2010ft²location</t>
  </si>
  <si>
    <t>Restructuring Cost And Reserve [Line Items]</t>
  </si>
  <si>
    <t>Area of office space to be sub-leased (in square feet) | ft²</t>
  </si>
  <si>
    <t>Consolidated number of office locations in New York | location</t>
  </si>
  <si>
    <t>Percentage of office space subleased</t>
  </si>
  <si>
    <t>90.00%</t>
  </si>
  <si>
    <t>Number of office locations | location</t>
  </si>
  <si>
    <t>Percentage of office space to be subleased in New York</t>
  </si>
  <si>
    <t>70.00%</t>
  </si>
  <si>
    <t>Pre-tax real estate charges as part of work force reduction</t>
  </si>
  <si>
    <t>Additional real estate charges</t>
  </si>
  <si>
    <t>Real estate asset write-off charge</t>
  </si>
  <si>
    <t>2010-2012 Plan [Member]</t>
  </si>
  <si>
    <t>New Charges [Member]</t>
  </si>
  <si>
    <t>Other Charges [Member]</t>
  </si>
  <si>
    <t>2012 Plan [Member]</t>
  </si>
  <si>
    <t>Real Estate Charges - Activity in the Liability Account Relating to Office Space Consolidation Initiatives (Details) - USD ($) $ in Thousands</t>
  </si>
  <si>
    <t>Real estate liability restructuring reserve [Abstract]</t>
  </si>
  <si>
    <t>Balance as of January 1,</t>
  </si>
  <si>
    <t>Expense (credit) incurred</t>
  </si>
  <si>
    <t>Payments made</t>
  </si>
  <si>
    <t>Interest accretion</t>
  </si>
  <si>
    <t>Balance as of end of period</t>
  </si>
  <si>
    <t>Net Income Per Unit (Details) - USD ($) $ / shares in Units, $ in Thousands</t>
  </si>
  <si>
    <t>Sep. 30, 2015</t>
  </si>
  <si>
    <t>Jun. 30, 2015</t>
  </si>
  <si>
    <t>Mar. 31, 2015</t>
  </si>
  <si>
    <t>Sep. 30, 2014</t>
  </si>
  <si>
    <t>Jun. 30, 2014</t>
  </si>
  <si>
    <t>Mar. 31, 2014</t>
  </si>
  <si>
    <t>Percentage of Limited Partners interest in Company</t>
  </si>
  <si>
    <t>99.00%</t>
  </si>
  <si>
    <t>Net income per unit, basic and diluted [Abstract]</t>
  </si>
  <si>
    <t>Weighted average units outstanding—basic (in units)</t>
  </si>
  <si>
    <t>Dilutive effect of compensatory options to buy AB Holding Units (in units)</t>
  </si>
  <si>
    <t>Weighted average units outstanding - diluted (in units)</t>
  </si>
  <si>
    <t>Basic net income per AB Unit (in dollars per unit)</t>
  </si>
  <si>
    <t>Diluted net income per AB Unit (in dollars per unit)</t>
  </si>
  <si>
    <t>Options excluded from diluted net income per unit computation due to their anti-dilutive effect (in units)</t>
  </si>
  <si>
    <t>Basic and diluted net income per unit are computed independently for each of the periods presented. Accordingly, the sum of the quarterly net income per unit amounts may not agree to the total for the year.</t>
  </si>
  <si>
    <t>Cash and Securities Segregated Under Federal Regulations and Other Requirements (Details) - USD ($) $ in Millions</t>
  </si>
  <si>
    <t>United States Treasury Bills in special reserve bank custody account for exclusive benefit of brokerage customers of SCB LLC</t>
  </si>
  <si>
    <t>Restricted funds held for benefit of customers by AB Investments, Inc.</t>
  </si>
  <si>
    <t>Investments - Summary of Investments (Details) - USD ($) $ in Thousands</t>
  </si>
  <si>
    <t>Summary of Investment Holdings [Line Items]</t>
  </si>
  <si>
    <t>Investments owned</t>
  </si>
  <si>
    <t>Available-for-sale Securities [Member]</t>
  </si>
  <si>
    <t>Other Investment [Member]</t>
  </si>
  <si>
    <t>Long-term Incentive Compensation-Related [Member] | Trading Securities [Member]</t>
  </si>
  <si>
    <t>Long-term Incentive Compensation-Related [Member] | Investments In Limited Partnership Hedge Funds [Member]</t>
  </si>
  <si>
    <t>US Treasury Bill Securities [Member] | Trading Securities [Member]</t>
  </si>
  <si>
    <t>Seed Capital [Member] | Trading Securities [Member]</t>
  </si>
  <si>
    <t>Seed Capital [Member] | Investments In Limited Partnership Hedge Funds [Member]</t>
  </si>
  <si>
    <t>Equities [Member] | Trading Securities [Member]</t>
  </si>
  <si>
    <t>Exchange Traded Options [Member] | Trading Securities [Member]</t>
  </si>
  <si>
    <t>Private Equity [Member]</t>
  </si>
  <si>
    <t>Investments - Cost and Fair Value of Available-For-Sale and Trading Investments Held (Details) - USD ($) $ in Thousands</t>
  </si>
  <si>
    <t>Available-for-sale</t>
  </si>
  <si>
    <t>Available-for-Sale, Amortized Cost</t>
  </si>
  <si>
    <t>Available-for-Sale, Gross Unrealized Gains</t>
  </si>
  <si>
    <t>Available-for-sale Securities, Accumulated Gross Unrealized Loss, before Tax</t>
  </si>
  <si>
    <t>Available-for-Sale, Fair Value</t>
  </si>
  <si>
    <t>Trading</t>
  </si>
  <si>
    <t>Trading Securities, Amortized Cost</t>
  </si>
  <si>
    <t>Trading Securities, Gross Unrealized Gains</t>
  </si>
  <si>
    <t>Trading Securities, Gross Unrealized Losses</t>
  </si>
  <si>
    <t>Trading Securities, Fair value</t>
  </si>
  <si>
    <t>Proceeds from sales of available-for-sale investments</t>
  </si>
  <si>
    <t>Realized gains from sales of available-for-sale investments</t>
  </si>
  <si>
    <t>Realized losses from sale of available-for-sale investments</t>
  </si>
  <si>
    <t>Equities [Member]</t>
  </si>
  <si>
    <t>Equity Investments, Amortized Cost</t>
  </si>
  <si>
    <t>Equity Investments, Gross Unrealized Gains</t>
  </si>
  <si>
    <t>Equity Investments, Gross Unrealized Losses</t>
  </si>
  <si>
    <t>Equity Investments, Fair Value</t>
  </si>
  <si>
    <t>Fixed Income Investments [Member]</t>
  </si>
  <si>
    <t>Fixed Income Investments, Amortized Cost</t>
  </si>
  <si>
    <t>Fixed Income Investments, Gross Unrealized Gains</t>
  </si>
  <si>
    <t>Available-for-sale, Gross Unrealized Losses</t>
  </si>
  <si>
    <t>Fixed Income Investments, Fair Value</t>
  </si>
  <si>
    <t>Investments Investments - Gains (Losses) Related to Trading Securities (Details) - USD ($) $ in Thousands</t>
  </si>
  <si>
    <t>Net (losses) gains recognized during the period</t>
  </si>
  <si>
    <t>Less: net gains recognized during the period on trading securities sold during the period</t>
  </si>
  <si>
    <t>Unrealized (losses) recognized during the period on trading securities held</t>
  </si>
  <si>
    <t>Derivative Instruments - Notional Value, Fair Value and Gains and Losses Recognized in Investment Gains (Losses) (Details) - Not Designated as Hedging Instrument [Member] - USD ($) $ in Thousands</t>
  </si>
  <si>
    <t>Derivative [Line Items]</t>
  </si>
  <si>
    <t>Notional Value</t>
  </si>
  <si>
    <t>Derivative Assets</t>
  </si>
  <si>
    <t>Derivative Liabilities</t>
  </si>
  <si>
    <t>Gains (Losses)</t>
  </si>
  <si>
    <t>Exchange-Traded Future [Member]</t>
  </si>
  <si>
    <t>Currency Forwards [Member]</t>
  </si>
  <si>
    <t>Interest Rate Swap [Member]</t>
  </si>
  <si>
    <t>Credit Default Swap [Member]</t>
  </si>
  <si>
    <t>Option swap [Member]</t>
  </si>
  <si>
    <t>Total Return Swap [Member]</t>
  </si>
  <si>
    <t>Derivative Instruments - Additional Information (Details) - USD ($) $ in Millions</t>
  </si>
  <si>
    <t>Cash collateral payable to trade counterparties</t>
  </si>
  <si>
    <t>Return of cash collateral into brokerage accounts</t>
  </si>
  <si>
    <t>Losses on equity options activity</t>
  </si>
  <si>
    <t>Exchange Traded Options [Member] | Long [Member]</t>
  </si>
  <si>
    <t>Long exchange-trade equity options at fair value</t>
  </si>
  <si>
    <t>Exchange Traded Options [Member] | Short [Member]</t>
  </si>
  <si>
    <t>Short exchange-traded equity options at fair value</t>
  </si>
  <si>
    <t>Offsetting Assets and Liabilities - Offsetting Assets (Details) - USD ($) $ in Thousands</t>
  </si>
  <si>
    <t>Offsetting Assets [Line Items]</t>
  </si>
  <si>
    <t>Derivative, Collateral, Obligation to Return Cash</t>
  </si>
  <si>
    <t>Securities Borrowed [Member]</t>
  </si>
  <si>
    <t>Securities Borrowed, Gross</t>
  </si>
  <si>
    <t>Securities Borrowed, Liability</t>
  </si>
  <si>
    <t>Securities Borrowed</t>
  </si>
  <si>
    <t>Securities Borrowed, Collateral, Obligation to Return Securities</t>
  </si>
  <si>
    <t>Securities Borrowed. Collateral, Obligation to Return Cash</t>
  </si>
  <si>
    <t>Securities Borrowed, Amount Offset Against Collateral</t>
  </si>
  <si>
    <t>Derivatives [Member]</t>
  </si>
  <si>
    <t>Derivative Asset, Fair Value, Gross Asset</t>
  </si>
  <si>
    <t>Derivative Asset, Fair Value, Gross Liability</t>
  </si>
  <si>
    <t>Derivative Asset</t>
  </si>
  <si>
    <t>Derivative, Collateral, Obligation to Return Securities</t>
  </si>
  <si>
    <t>Derivative Asset, Fair Value, Amount Offset Against Collateral</t>
  </si>
  <si>
    <t>Exchange Traded [Member] | Long [Member] | Exchange Traded Options [Member]</t>
  </si>
  <si>
    <t>Offsetting Assets and Liabilities - Offsetting Liabilities (Details) - USD ($) $ in Thousands</t>
  </si>
  <si>
    <t>Offsetting Liabilities [Line Items]</t>
  </si>
  <si>
    <t>Derivative, Collateral, Right to Reclaim Cash</t>
  </si>
  <si>
    <t>Securities Loaned [Member]</t>
  </si>
  <si>
    <t>Securities Loaned, Gross</t>
  </si>
  <si>
    <t>Securities Loaned, Asset</t>
  </si>
  <si>
    <t>Securities Loaned</t>
  </si>
  <si>
    <t>Securities Loaned, Collateral, Right to Reclaim Securities</t>
  </si>
  <si>
    <t>Securities Loaned, Collateral, Right to Reclaim Cash</t>
  </si>
  <si>
    <t>Securities Loaned, Amount Offset Against Collateral</t>
  </si>
  <si>
    <t>Derivative Liability, Fair Value, Gross Liability</t>
  </si>
  <si>
    <t>Derivative Liability, Fair Value, Gross Asset</t>
  </si>
  <si>
    <t>Derivatives</t>
  </si>
  <si>
    <t>Derivative, Collateral, Right to Reclaim Securities</t>
  </si>
  <si>
    <t>Derivative Liability, Fair Value, Amount Offset Against Collateral</t>
  </si>
  <si>
    <t>Exchange Traded [Member] | Short [Member] | Exchange Traded Options [Member]</t>
  </si>
  <si>
    <t>Fair Value - Valuation of Financial Instruments by Pricing Observability Levels (Details) - USD ($) $ in Thousands</t>
  </si>
  <si>
    <t>Fair Value, Measurements, Recurring [Member]</t>
  </si>
  <si>
    <t>Assets, Fair Value Disclosure [Abstract]</t>
  </si>
  <si>
    <t>Money markets</t>
  </si>
  <si>
    <t>U.S. Treasury Bills</t>
  </si>
  <si>
    <t>Equity securities</t>
  </si>
  <si>
    <t>Fixed income securities</t>
  </si>
  <si>
    <t>Long exchange-traded options</t>
  </si>
  <si>
    <t>Private equity</t>
  </si>
  <si>
    <t>Total assets measured at fair value</t>
  </si>
  <si>
    <t>Short equities – corporate</t>
  </si>
  <si>
    <t>Short exchange-traded options</t>
  </si>
  <si>
    <t>Total liabilities measured at fair value</t>
  </si>
  <si>
    <t>Fair Value, Measurements, Recurring [Member] | Level 1 [Member]</t>
  </si>
  <si>
    <t>Fair Value, Measurements, Recurring [Member] | Level 2 [Member]</t>
  </si>
  <si>
    <t>Fair Value, Measurements, Recurring [Member] | Level 3 [Member]</t>
  </si>
  <si>
    <t>Fair Value - Change in Carrying Value of Level 3 Financial Instruments (Details) - USD ($) $ in Thousands</t>
  </si>
  <si>
    <t>Fair value measurement Level 3 reconciliation [Abstract]</t>
  </si>
  <si>
    <t>Balance as of beginning of period</t>
  </si>
  <si>
    <t>Transfers out</t>
  </si>
  <si>
    <t>Purchases</t>
  </si>
  <si>
    <t>Sales</t>
  </si>
  <si>
    <t>Realized gains (losses), net</t>
  </si>
  <si>
    <t>Unrealized gains (losses), net</t>
  </si>
  <si>
    <t>Fair Value - Private Equity Level 3 Fair Value Measurements (Details) - Private Equity Technology Media and Telecommunications [Member] - Fair Value, Measurements, Recurring [Member] - USD ($) $ in Thousands</t>
  </si>
  <si>
    <t>Fair Value, Assets and Liabilities Measured on Recurring and Nonrecurring Basis [Line Items]</t>
  </si>
  <si>
    <t>Revenue multiple</t>
  </si>
  <si>
    <t>Fair Value, Inputs, Level 3 [Member]</t>
  </si>
  <si>
    <t>Fair value</t>
  </si>
  <si>
    <t>Valuation technique</t>
  </si>
  <si>
    <t>Market comparable companies</t>
  </si>
  <si>
    <t>Discount rate</t>
  </si>
  <si>
    <t>18.00%</t>
  </si>
  <si>
    <t>Discount years</t>
  </si>
  <si>
    <t>2 years</t>
  </si>
  <si>
    <t>Marketability discount</t>
  </si>
  <si>
    <t>30.00%</t>
  </si>
  <si>
    <t>Fair Value - Change in Carrying Value Associated with Contingent Payment Arrangements Level 3 Instruments (Details) - USD ($) $ in Thousands</t>
  </si>
  <si>
    <t>Fair Value, Liabilities Measured on Recurring Basis, Unobservable Input Reconciliation, Calculation [Roll Forward]</t>
  </si>
  <si>
    <t>Addition</t>
  </si>
  <si>
    <t>Accretion</t>
  </si>
  <si>
    <t>Changes in estimates</t>
  </si>
  <si>
    <t>Payments</t>
  </si>
  <si>
    <t>Fair Value - Additional Information (Details)</t>
  </si>
  <si>
    <t>Mar. 31, 2015USD ($)</t>
  </si>
  <si>
    <t>Sep. 30, 2014USD ($)</t>
  </si>
  <si>
    <t>Dec. 31, 2015USD ($)investmentcontingent_consideration_liability</t>
  </si>
  <si>
    <t>Dec. 31, 2014USD ($)investment</t>
  </si>
  <si>
    <t>Jun. 30, 2014USD ($)</t>
  </si>
  <si>
    <t>Mar. 31, 2014USD ($)</t>
  </si>
  <si>
    <t>Transfers out of level 2</t>
  </si>
  <si>
    <t>Transfers out of level 3</t>
  </si>
  <si>
    <t>Non-controlling interest ownership percentage</t>
  </si>
  <si>
    <t>Private Equity Healthcare and Cleantech [Member]</t>
  </si>
  <si>
    <t>Fair value of investment</t>
  </si>
  <si>
    <t>Number of investments | investment</t>
  </si>
  <si>
    <t>Cost-method Investments [Member]</t>
  </si>
  <si>
    <t>Number of private equity investments | investment</t>
  </si>
  <si>
    <t>Number of contingent consideration liabilities | contingent_consideration_liability</t>
  </si>
  <si>
    <t>Fair Value, Inputs, Level 3 [Member] | Fair Value, Measurements, Recurring [Member]</t>
  </si>
  <si>
    <t>Fair Value, Inputs, Level 3 [Member] | Consolidated Private Equity Fund [Member]</t>
  </si>
  <si>
    <t>Percentage of private equity investments owned by consolidated venture capital fund</t>
  </si>
  <si>
    <t>20.00%</t>
  </si>
  <si>
    <t>Fair Value, Inputs, Level 3 [Member] | Private Equity Investment Venture Capital Fund [Member]</t>
  </si>
  <si>
    <t>Fair Value, Inputs, Level 3 [Member] | Private Equity Technology Media and Telecommunications [Member]</t>
  </si>
  <si>
    <t>Fair value of investment in venture capital fund</t>
  </si>
  <si>
    <t>Unfunded commitment</t>
  </si>
  <si>
    <t>Investment in venture capital fund, description</t>
  </si>
  <si>
    <t>communications, consumer, digital media, healthcare and information technology markets</t>
  </si>
  <si>
    <t>Fair Value, Inputs, Level 3 [Member] | Private Equity Technology Media and Telecommunications [Member] | Fair Value, Measurements, Recurring [Member]</t>
  </si>
  <si>
    <t>Fair Value, Inputs, Level 3 [Member] | Consolidated Private Equity Investment Venture Capital Fund [Member]</t>
  </si>
  <si>
    <t>Fair Value, Inputs, Level 3 [Member] | Contingent Payment Arrangements [Member] | Fair Value, Measurements, Recurring [Member]</t>
  </si>
  <si>
    <t>Fair Value, Inputs, Level 3 [Member] | Contingent Payment Arrangements [Member] | Weighted Average [Member]</t>
  </si>
  <si>
    <t>AUM growth rates weighted average</t>
  </si>
  <si>
    <t>46.00%</t>
  </si>
  <si>
    <t>Revenue growth rate</t>
  </si>
  <si>
    <t>43.00%</t>
  </si>
  <si>
    <t>Fair Value, Inputs, Level 3 [Member] | Contingent Payment Arrangements [Member] | Minimum [Member]</t>
  </si>
  <si>
    <t>3.00%</t>
  </si>
  <si>
    <t>Furniture, Equipment and Leasehold Improvements, Net (Details) - USD ($) $ in Thousands</t>
  </si>
  <si>
    <t>Furniture, equipment and leasehold improvements [Abstract]</t>
  </si>
  <si>
    <t>Furniture, equipment and leasehold improvements, gross</t>
  </si>
  <si>
    <t>Less: Accumulated depreciation and amortization</t>
  </si>
  <si>
    <t>Furniture and Equipment [Member]</t>
  </si>
  <si>
    <t>Leasehold Improvements [Member]</t>
  </si>
  <si>
    <t>Furniture, Equipment and Leasehold Improvements, Net - Additional Information (Details) - USD ($) $ in Thousands</t>
  </si>
  <si>
    <t>Depreciation and amortization expense</t>
  </si>
  <si>
    <t>Leasehold improvements, furniture and equipment included in the real estate charges</t>
  </si>
  <si>
    <t>Deferred Sales Commissions, Net (Details) - USD ($) $ in Thousands</t>
  </si>
  <si>
    <t>Gross to net deferred sales commissions [Abstract]</t>
  </si>
  <si>
    <t>Carrying amount of deferred sales commissions</t>
  </si>
  <si>
    <t>Less: Accumulated amortization</t>
  </si>
  <si>
    <t>Cumulative CDSC received</t>
  </si>
  <si>
    <t>Amortization expense</t>
  </si>
  <si>
    <t>Deferred Sales Commissions, Net - Schedule of Future Amortization Expense (Details) $ in Thousands</t>
  </si>
  <si>
    <t>Debt (Details)</t>
  </si>
  <si>
    <t>Dec. 31, 2015USD ($)financial_institutionline_of_credit</t>
  </si>
  <si>
    <t>Short-term Debt [Line Items]</t>
  </si>
  <si>
    <t>Short-term debt outstanding</t>
  </si>
  <si>
    <t>Commercial Paper [Member]</t>
  </si>
  <si>
    <t>Weighted average interest rates on short-term debt outstanding</t>
  </si>
  <si>
    <t>0.50%</t>
  </si>
  <si>
    <t>0.30%</t>
  </si>
  <si>
    <t>Average daily borrowings</t>
  </si>
  <si>
    <t>Weighted average interest rates on average daily borrowings</t>
  </si>
  <si>
    <t>0.20%</t>
  </si>
  <si>
    <t>Credit facility original principal</t>
  </si>
  <si>
    <t>Credit Facility [Member]</t>
  </si>
  <si>
    <t>Revolving credit facility description</t>
  </si>
  <si>
    <t>AB has a $1.0 billion committed, unsecured senior revolving credit facility (“Credit Facility”) with a group of commercial banks and other lenders. The Credit Facility provides for possible increases in the principal amount by up to an aggregate incremental amount of $250 million; any such increase is subject to the consent of the affected lenders. The Credit Facility is available for AB’s and Sanford C. Bernstein &amp; Co., LLC's ("SCB LLC") business purposes, including the support of AB’s $1.0 billion commercial paper program. Both AB and SCB LLC can draw directly under the Credit Facility and management may draw on the Credit Facility from time to time. AB has agreed to guarantee the obligations of SCB LLC under the Credit Facility.</t>
  </si>
  <si>
    <t>Maturity date</t>
  </si>
  <si>
    <t>Oct. 22,
		2019</t>
  </si>
  <si>
    <t>Amounts outstanding under credit facility</t>
  </si>
  <si>
    <t>Incremental increases in principal</t>
  </si>
  <si>
    <t>Credit Facility [Member] | SCB LLC [Member]</t>
  </si>
  <si>
    <t>In addition, SCB LLC has five uncommitted lines of credit with four financial institutions. Two of these lines of credit permit us to borrow up to an aggregate of approximately $200 million, with AB named as an additional borrower, while three lines have no stated limit.</t>
  </si>
  <si>
    <t>Number of uncommitted lines of credit | line_of_credit</t>
  </si>
  <si>
    <t>Number of financial institutions offering lines of credit | financial_institution</t>
  </si>
  <si>
    <t>Number of financial institutions with stated limits | line_of_credit</t>
  </si>
  <si>
    <t>Number of financial institutions with no stated limits | line_of_credit</t>
  </si>
  <si>
    <t>Uncommitted Lines of Credit [Member]</t>
  </si>
  <si>
    <t>1.20%</t>
  </si>
  <si>
    <t>1.10%</t>
  </si>
  <si>
    <t>Commitments and Contingencies - Future Minimum Payments Under Non-Cancelable Leases, Sublease Commitments and Related Payments (Details) $ in Millions</t>
  </si>
  <si>
    <t>Payments [Abstract]</t>
  </si>
  <si>
    <t>2021 and thereafter</t>
  </si>
  <si>
    <t>Total future minimum payments</t>
  </si>
  <si>
    <t>Sublease Receipts [Abstract]</t>
  </si>
  <si>
    <t>Total future minimum payments receivable</t>
  </si>
  <si>
    <t>Net Payments [Abstract]</t>
  </si>
  <si>
    <t>Total future net minimum payments</t>
  </si>
  <si>
    <t>Commitments and Contingencies - Additional Information for Operating Leases (Details) - USD ($) $ in Millions</t>
  </si>
  <si>
    <t>Rent expense</t>
  </si>
  <si>
    <t>Sublease income</t>
  </si>
  <si>
    <t>Accelerated rent</t>
  </si>
  <si>
    <t>Commitments and Contingencies - Legal Proceedings and Other (Details) £ in Millions</t>
  </si>
  <si>
    <t>1 Months Ended</t>
  </si>
  <si>
    <t>Mar. 31, 2012USD ($)</t>
  </si>
  <si>
    <t>Mar. 31, 2012GBP (£)</t>
  </si>
  <si>
    <t>Dec. 31, 2012USD ($)</t>
  </si>
  <si>
    <t>Dec. 31, 2011USD ($)</t>
  </si>
  <si>
    <t>Dec. 31, 2010USD ($)</t>
  </si>
  <si>
    <t>Legal Proceedings [Abstract]</t>
  </si>
  <si>
    <t>Portfolio amount of client seeking damages | £</t>
  </si>
  <si>
    <t>Realized losses in the portfolio</t>
  </si>
  <si>
    <t>Other [Abstract]</t>
  </si>
  <si>
    <t>Term of guarantee</t>
  </si>
  <si>
    <t>60 days</t>
  </si>
  <si>
    <t>Maximum exposure in relation to bank guarantee</t>
  </si>
  <si>
    <t>Alleged Damages - Minimum [Member]</t>
  </si>
  <si>
    <t>Damages sought</t>
  </si>
  <si>
    <t>Alleged Damages - Maximum [Member]</t>
  </si>
  <si>
    <t>Venture Capital Funds [Member]</t>
  </si>
  <si>
    <t>Committed total required invest funding</t>
  </si>
  <si>
    <t>Commitment time period duration to invest funds</t>
  </si>
  <si>
    <t>Commitment agreement fundings</t>
  </si>
  <si>
    <t>Real Estate Fund [Member]</t>
  </si>
  <si>
    <t>Real Estate Fund II [Member]</t>
  </si>
  <si>
    <t>Oil and gas fund [Member]</t>
  </si>
  <si>
    <t>Net Capital (Details) $ in Millions</t>
  </si>
  <si>
    <t>Stanford C. Bernstein &amp; Co.,LLC [Member]</t>
  </si>
  <si>
    <t>Computation of Net Capital or Financial Resource Requirement [Abstract]</t>
  </si>
  <si>
    <t>Minimum net capital required per stock exchange and SEC rules</t>
  </si>
  <si>
    <t>Alternative method of calculating aggregate debit items arising from customer transactions permitted by rule, percent</t>
  </si>
  <si>
    <t>2.00%</t>
  </si>
  <si>
    <t>Alternative excess net capital</t>
  </si>
  <si>
    <t>Alternative net capital requirement</t>
  </si>
  <si>
    <t>Stanford C. Bernstein &amp; Co.,LLC [Member] | US Securities And Exchange Commission [Member]</t>
  </si>
  <si>
    <t>Net capital</t>
  </si>
  <si>
    <t>Stanford C. Bernstein Limited [Member]</t>
  </si>
  <si>
    <t>Minimum financial resources/net capital required</t>
  </si>
  <si>
    <t>Actual net capital in excess of the minimum net capital required</t>
  </si>
  <si>
    <t>AB Investments [Member] | US Securities And Exchange Commission [Member]</t>
  </si>
  <si>
    <t>Qualified Employee Benefit Plans - Additional Information (Details)</t>
  </si>
  <si>
    <t>Dec. 31, 2015USD ($)investment</t>
  </si>
  <si>
    <t>Defined Benefit Plan Disclosure [Line Items]</t>
  </si>
  <si>
    <t>Defined contribution expense for foreign entities</t>
  </si>
  <si>
    <t>Other comprehensive (loss) gain</t>
  </si>
  <si>
    <t>Retirement Plan [Member]</t>
  </si>
  <si>
    <t>Contributions to qualified profit sharing plan</t>
  </si>
  <si>
    <t>Discount rate and lump sum interest rates</t>
  </si>
  <si>
    <t>Mortality assumption</t>
  </si>
  <si>
    <t>Earnings of plan assets exceeding expectations</t>
  </si>
  <si>
    <t>Defined benefit plan, amortization period</t>
  </si>
  <si>
    <t>36 years</t>
  </si>
  <si>
    <t>Defined benefit plan, future amortization of prior service cost</t>
  </si>
  <si>
    <t>Defined benefit plan, loss to be amortized over next fiscal year</t>
  </si>
  <si>
    <t>Accumulated benefit obligation</t>
  </si>
  <si>
    <t>Assumptions used calculating benefit obligation, discount rate, percent</t>
  </si>
  <si>
    <t>4.75%</t>
  </si>
  <si>
    <t>4.30%</t>
  </si>
  <si>
    <t>Expected long-term rate of return on plan assets</t>
  </si>
  <si>
    <t>7.00%</t>
  </si>
  <si>
    <t>7.50%</t>
  </si>
  <si>
    <t>Retirement Plan</t>
  </si>
  <si>
    <t>Dynamic Asset Allocation [Member]</t>
  </si>
  <si>
    <t>Target plan asset allocations range minimum, percent</t>
  </si>
  <si>
    <t>Target plan asset allocations, percent</t>
  </si>
  <si>
    <t>28.00%</t>
  </si>
  <si>
    <t>Target plan asset allocations range maximum, percent</t>
  </si>
  <si>
    <t>38.00%</t>
  </si>
  <si>
    <t>Diversifying Investments [Member]</t>
  </si>
  <si>
    <t>0.00%</t>
  </si>
  <si>
    <t>17.00%</t>
  </si>
  <si>
    <t>25.00%</t>
  </si>
  <si>
    <t>Risk Mitigating Investments [Member]</t>
  </si>
  <si>
    <t>15.00%</t>
  </si>
  <si>
    <t>Return Seeking Investments [Member]</t>
  </si>
  <si>
    <t>40.00%</t>
  </si>
  <si>
    <t>60.00%</t>
  </si>
  <si>
    <t>Fixed Income Mutual Funds [Member]</t>
  </si>
  <si>
    <t>Retirement plan, number of investments | investment</t>
  </si>
  <si>
    <t>Private Investment Trusts Equity Securities [Member]</t>
  </si>
  <si>
    <t>Qualified Employee Benefit Plans - The Retirement Plan's Projected Benefit Obligation, Fair Value of Plan Assets and Funded Status (Details) - Retirement Plan [Member] - USD ($) $ in Thousands</t>
  </si>
  <si>
    <t>Change in projected benefit obligation:</t>
  </si>
  <si>
    <t>Projected benefit obligation at beginning of year</t>
  </si>
  <si>
    <t>Interest cost</t>
  </si>
  <si>
    <t>Plan amendments</t>
  </si>
  <si>
    <t>Actuarial (gain) loss</t>
  </si>
  <si>
    <t>Benefits paid</t>
  </si>
  <si>
    <t>Projected benefit obligation at end of year</t>
  </si>
  <si>
    <t>Change in plan assets:</t>
  </si>
  <si>
    <t>Plan assets at fair value at beginning of year</t>
  </si>
  <si>
    <t>Actual return on plan assets</t>
  </si>
  <si>
    <t>Employer contribution</t>
  </si>
  <si>
    <t>Plan assets at fair value at end of year</t>
  </si>
  <si>
    <t>Funded status</t>
  </si>
  <si>
    <t>Qualified Employee Benefit Plans - Amounts Recognized in Other Comprehensive (Loss) Income (Details) - USD ($) $ in Thousands</t>
  </si>
  <si>
    <t>Defined Benefit Plan, Amounts Recognized in Other Comprehensive Income (Loss) [Abstract]</t>
  </si>
  <si>
    <t>Prior service cost</t>
  </si>
  <si>
    <t>Unrecognized net gain (loss) from experience different from that assumed and effects of changes and assumptions</t>
  </si>
  <si>
    <t>Amortization period of transition obligations (assets)</t>
  </si>
  <si>
    <t>26 years 3 months 18 days</t>
  </si>
  <si>
    <t>Qualified Employee Benefit Plans - Reconciliation of Amounts Recognized in Other Comprehensive Income for the Retirement Plan (Details) - USD ($) $ in Thousands</t>
  </si>
  <si>
    <t>Recognized actuarial (loss) gain</t>
  </si>
  <si>
    <t>Retired Individual Plan</t>
  </si>
  <si>
    <t>Foreign Retirement Plans</t>
  </si>
  <si>
    <t>Qualified Employee Benefit Plans - Amounts Included in Accumulated Other Comprehensive Income (Loss) (Details) - Retirement Plan [Member] - USD ($) $ in Thousands</t>
  </si>
  <si>
    <t>Unrecognized net loss from experience different from that assumed and effects of changes and assumptions</t>
  </si>
  <si>
    <t>Pension and other postretirement benefit plans, accumulated other comprehensive loss, before tax</t>
  </si>
  <si>
    <t>Qualified Employee Benefit Plans - Future Benefit Payments to be Paid (Details) - Retirement Plan [Member] $ in Thousands</t>
  </si>
  <si>
    <t>Expected future benefit payments [Abstract]</t>
  </si>
  <si>
    <t>2021-2025</t>
  </si>
  <si>
    <t>Qualified Employee Benefit Plans - Net (Benefit) Expense Under the Retirement Plan (Details) - Retirement Plan [Member] - USD ($) $ in Thousands</t>
  </si>
  <si>
    <t>Defined Benefit Plan, Net Periodic Benefit Cost [Abstract]</t>
  </si>
  <si>
    <t>Interest cost on projected benefit obligations</t>
  </si>
  <si>
    <t>Expected return on plan assets</t>
  </si>
  <si>
    <t>Recognized actuarial loss</t>
  </si>
  <si>
    <t>Net pension (benefit) expense</t>
  </si>
  <si>
    <t>Qualified Employee Benefit Plans - Actuarial Computations Used to Determine Net Periodic Costs (Details) - Retirement Plan [Member]</t>
  </si>
  <si>
    <t>Assumptions used to determine net periodic benefit costs [Abstract]</t>
  </si>
  <si>
    <t>Discount rate on benefit obligations</t>
  </si>
  <si>
    <t>5.30%</t>
  </si>
  <si>
    <t>4.40%</t>
  </si>
  <si>
    <t>Qualified Employee Benefit Plans - The Retirement Plan's Asset Allocation Percentages (Details) - Retirement Plan [Member]</t>
  </si>
  <si>
    <t>Defined benefit plan, actual plan asset allocations, percent</t>
  </si>
  <si>
    <t>Equity Securities [Member]</t>
  </si>
  <si>
    <t>56.00%</t>
  </si>
  <si>
    <t>62.00%</t>
  </si>
  <si>
    <t>Debt Securities [Member]</t>
  </si>
  <si>
    <t>24.00%</t>
  </si>
  <si>
    <t>Cash and Cash Equivalents [Member]</t>
  </si>
  <si>
    <t>Qualified Employee Benefit Plans - Valuation of our Retirement Plan Assets by Pricing Observability Levels (Details) - Retirement Plan [Member] - USD ($) $ in Thousands</t>
  </si>
  <si>
    <t>Defined Benefit Plan, Assets [Abstract]</t>
  </si>
  <si>
    <t>Level 1 [Member]</t>
  </si>
  <si>
    <t>Level 2 [Member]</t>
  </si>
  <si>
    <t>Level 3 [Member]</t>
  </si>
  <si>
    <t>Cash [Member]</t>
  </si>
  <si>
    <t>Cash [Member] | Level 1 [Member]</t>
  </si>
  <si>
    <t>Cash [Member] | Level 2 [Member]</t>
  </si>
  <si>
    <t>Cash [Member] | Level 3 [Member]</t>
  </si>
  <si>
    <t>Hedge Fund [Member]</t>
  </si>
  <si>
    <t>Hedge Fund [Member] | Level 1 [Member]</t>
  </si>
  <si>
    <t>Hedge Fund [Member] | Level 2 [Member]</t>
  </si>
  <si>
    <t>Hedge Fund [Member] | Level 3 [Member]</t>
  </si>
  <si>
    <t>Fixed Income Mutual Funds [Member] | Level 1 [Member]</t>
  </si>
  <si>
    <t>Fixed Income Mutual Funds [Member] | Level 2 [Member]</t>
  </si>
  <si>
    <t>Fixed Income Mutual Funds [Member] | Level 3 [Member]</t>
  </si>
  <si>
    <t>Equity Mutual Fund [Member]</t>
  </si>
  <si>
    <t>Equity Mutual Fund [Member] | Level 1 [Member]</t>
  </si>
  <si>
    <t>Equity Mutual Fund [Member] | Level 2 [Member]</t>
  </si>
  <si>
    <t>Equity Mutual Fund [Member] | Level 3 [Member]</t>
  </si>
  <si>
    <t>Equity Securities [Member] | Level 1 [Member]</t>
  </si>
  <si>
    <t>Equity Securities [Member] | Level 2 [Member]</t>
  </si>
  <si>
    <t>Equity Securities [Member] | Level 3 [Member]</t>
  </si>
  <si>
    <t>Equity Private Investment Trusts [Member]</t>
  </si>
  <si>
    <t>Equity Private Investment Trusts [Member] | Level 1 [Member]</t>
  </si>
  <si>
    <t>Equity Private Investment Trusts [Member] | Level 2 [Member]</t>
  </si>
  <si>
    <t>Equity Private Investment Trusts [Member] | Level 3 [Member]</t>
  </si>
  <si>
    <t>Long-term Incentive Compensation Plans - Additional Information (Details)</t>
  </si>
  <si>
    <t>Dec. 19, 2008$ / sharesshares</t>
  </si>
  <si>
    <t>Dec. 31, 2014shares</t>
  </si>
  <si>
    <t>Dec. 31, 2013shares</t>
  </si>
  <si>
    <t>Sep. 30, 2013$ / shares</t>
  </si>
  <si>
    <t>May. 31, 2013$ / shares</t>
  </si>
  <si>
    <t>Jan. 31, 2013shares</t>
  </si>
  <si>
    <t>Jun. 30, 2012USD ($)$ / sharesshares</t>
  </si>
  <si>
    <t>Jun. 30, 2013shares</t>
  </si>
  <si>
    <t>Sep. 30, 2013eligible_director</t>
  </si>
  <si>
    <t>Dec. 31, 2015USD ($)$ / sharesshares</t>
  </si>
  <si>
    <t>Dec. 31, 2014USD ($)$ / sharesshares</t>
  </si>
  <si>
    <t>Dec. 31, 2013USD ($)$ / sharesshares</t>
  </si>
  <si>
    <t>Dec. 31, 2020shares</t>
  </si>
  <si>
    <t>Share-based Compensation Arrangement by Share-based Payment Award [Line Items]</t>
  </si>
  <si>
    <t>Compensation costs not yet recognized | $</t>
  </si>
  <si>
    <t>Maximum authorized open-market repurchases of holding units (in units)</t>
  </si>
  <si>
    <t>Stock Compensation Plan [Member]</t>
  </si>
  <si>
    <t>Long-term incentive compensation charge | $</t>
  </si>
  <si>
    <t>Stock Compensation Plan [Member] | CEO [Member]</t>
  </si>
  <si>
    <t>Granted</t>
  </si>
  <si>
    <t>Weighted average grant date fair value (in dollars per unit) | $ / shares</t>
  </si>
  <si>
    <t>Restricted Stock Units (RSUs) [Member]</t>
  </si>
  <si>
    <t>Grant date fair value of awards | $</t>
  </si>
  <si>
    <t>Number of unvested restricted AB Holding Units</t>
  </si>
  <si>
    <t>Number of restricted AB Units without a service requirement</t>
  </si>
  <si>
    <t>Number of restricted AB Units with a service requirement</t>
  </si>
  <si>
    <t>Restricted Stock Units (RSUs) [Member] | Director [Member]</t>
  </si>
  <si>
    <t>Number of eligible directors | eligible_director</t>
  </si>
  <si>
    <t>Restricted Stock Units (RSUs) [Member] | CEO [Member]</t>
  </si>
  <si>
    <t>Incremental compensation expense | $</t>
  </si>
  <si>
    <t>Unrecognized compensation cost | $</t>
  </si>
  <si>
    <t>Period of recognition (in years)</t>
  </si>
  <si>
    <t>6 years 6 months</t>
  </si>
  <si>
    <t>Option Awards [Member]</t>
  </si>
  <si>
    <t>Grant date fair value (in dollars per unit) | $ / shares</t>
  </si>
  <si>
    <t>Total intrinsic value of options exercised | $</t>
  </si>
  <si>
    <t>Incentive Compensation Plan [Member]</t>
  </si>
  <si>
    <t>Aggregate value awards under combined incentive plans | $</t>
  </si>
  <si>
    <t>3 years 2 months</t>
  </si>
  <si>
    <t>Incentive Compensation Plan [Member] | Restricted Stock Units (RSUs) [Member]</t>
  </si>
  <si>
    <t>Additional AB restricted units granted (in units)</t>
  </si>
  <si>
    <t>Incentive Compensation Plan [Member] | Restricted Stock Units (RSUs) [Member] | Minimum [Member]</t>
  </si>
  <si>
    <t>Incentive Compensation Plan [Member] | Restricted Stock Units (RSUs) [Member] | Maximum [Member]</t>
  </si>
  <si>
    <t>2010 Long Term Incentive Plan [Member]</t>
  </si>
  <si>
    <t>Compensation plan expire date</t>
  </si>
  <si>
    <t>Jun. 30,
		2020</t>
  </si>
  <si>
    <t>Maximum number of awards authorized for issuance (in units)</t>
  </si>
  <si>
    <t>Number of newly-issued units (in units)</t>
  </si>
  <si>
    <t>Granted AB holding unit net of forfeitures (in units)</t>
  </si>
  <si>
    <t>AB Holding units available for future grant (in units)</t>
  </si>
  <si>
    <t>Long Term Incentive Plan [Member] | Stock Compensation Plan [Member] | Director [Member] | 33.3% of Options and 25% of Restricted AB Holding Units, First Anniversary Vesting Period [Member]</t>
  </si>
  <si>
    <t>Annual vesting percentage for the term of award</t>
  </si>
  <si>
    <t>33.30%</t>
  </si>
  <si>
    <t>Long Term Incentive Plan [Member] | Stock Compensation Plan [Member] | Director [Member] | 33.3% of Options and 25% of Restricted AB Holding Units, Second Anniversary Vesting Period [Member]</t>
  </si>
  <si>
    <t>Long Term Incentive Plan [Member] | Stock Compensation Plan [Member] | Director [Member] | 33.3% of Options and 25% of Restricted AB Holding Units, Third Anniversary Vesting Period [Member]</t>
  </si>
  <si>
    <t>Long Term Incentive Plan [Member] | Stock Compensation Plan [Member] | Employee [Member] | 33.3% of Options and 25% of Restricted AB Holding Units, First Anniversary Vesting Period [Member]</t>
  </si>
  <si>
    <t>Long Term Incentive Plan [Member] | Stock Compensation Plan [Member] | Employee [Member] | 33.3% of Options and 25% of Restricted AB Holding Units, Second Anniversary Vesting Period [Member]</t>
  </si>
  <si>
    <t>Long Term Incentive Plan [Member] | Stock Compensation Plan [Member] | Employee [Member] | 33.3% of Options and 25% of Restricted AB Holding Units, Third Anniversary Vesting Period [Member]</t>
  </si>
  <si>
    <t>Long Term Incentive Plan [Member] | Stock Compensation Plan [Member] | Employee [Member] | 25% of Restricted AB Holding Units, Fourth Anniversary Vesting Period [Member]</t>
  </si>
  <si>
    <t>Long Term Incentive Plan [Member] | Restricted Stock Units (RSUs) [Member] | CEO [Member] | Annual [Member]</t>
  </si>
  <si>
    <t>Century Club Plan [Member] | Restricted Stock Units (RSUs) [Member]</t>
  </si>
  <si>
    <t>Century Club Plan [Member] | Restricted Stock Units (RSUs) [Member] | Minimum [Member]</t>
  </si>
  <si>
    <t>Employment and Separation Agreements [Member] | Restricted Stock Units (RSUs) [Member]</t>
  </si>
  <si>
    <t>Employment and Separation Agreements [Member] | Restricted Stock Units (RSUs) [Member] | Minimum [Member]</t>
  </si>
  <si>
    <t>Employment and Separation Agreements [Member] | Restricted Stock Units (RSUs) [Member] | Maximum [Member]</t>
  </si>
  <si>
    <t>5 years</t>
  </si>
  <si>
    <t>Scenario, Forecast [Member] | 2010 Long Term Incentive Plan [Member]</t>
  </si>
  <si>
    <t>Units to be granted after plan expiration</t>
  </si>
  <si>
    <t>Long-Term Incentive Compensation Plans - Schedule of Black-Scholes Option Valuation Model Assumptions (Details) - Option Awards [Member]</t>
  </si>
  <si>
    <t>Fair Value Assumptions and Methodology</t>
  </si>
  <si>
    <t>Risk-free interest rate</t>
  </si>
  <si>
    <t>1.50%</t>
  </si>
  <si>
    <t>Expected cash distribution yield</t>
  </si>
  <si>
    <t>7.10%</t>
  </si>
  <si>
    <t>8.40%</t>
  </si>
  <si>
    <t>Historical volatility factor</t>
  </si>
  <si>
    <t>32.10%</t>
  </si>
  <si>
    <t>48.90%</t>
  </si>
  <si>
    <t>Expected term</t>
  </si>
  <si>
    <t>0.80%</t>
  </si>
  <si>
    <t>8.00%</t>
  </si>
  <si>
    <t>49.70%</t>
  </si>
  <si>
    <t>1.70%</t>
  </si>
  <si>
    <t>8.30%</t>
  </si>
  <si>
    <t>49.80%</t>
  </si>
  <si>
    <t>Long-Term Incentive Compensation Plans - Option Plan Activity (Details) - USD ($) $ / shares in Units, $ in Thousands</t>
  </si>
  <si>
    <t>Options to Buy AB Holding Units</t>
  </si>
  <si>
    <t>Exercised</t>
  </si>
  <si>
    <t>Outstanding as of December 31, 2014</t>
  </si>
  <si>
    <t>Forfeited</t>
  </si>
  <si>
    <t>Expired</t>
  </si>
  <si>
    <t>Outstanding as of December 31, 2015</t>
  </si>
  <si>
    <t>Exercisable as of December 31, 2015, Options to Buy AB Holding Units</t>
  </si>
  <si>
    <t>Vested or Expected to Vest as of December 31, 2015, Options to Buy AB Holding Units</t>
  </si>
  <si>
    <t>Weighted Average Exercise Price Per Option</t>
  </si>
  <si>
    <t>Outstanding as of December 31, 2014, Weighted Average Exercise Price Per Option</t>
  </si>
  <si>
    <t>Granted, Weighted Average Exercise Price Per Option</t>
  </si>
  <si>
    <t>Exercised, Weighted Average Exercise Price Per Option</t>
  </si>
  <si>
    <t>Forfeited, Weighted Average Exercise Price Per Option</t>
  </si>
  <si>
    <t>Expired, Weighted Average Exercise Price Per Option</t>
  </si>
  <si>
    <t>Outstanding as of December 31, 2015, Weighted Average Exercise Price Per Option</t>
  </si>
  <si>
    <t>Exercisable as of December 31, 2015, Weighted Average Exercise Price Per Option</t>
  </si>
  <si>
    <t>Vested or Expected to Vest as of December 31, 2015, Weighted Average Exercise Price Per Option</t>
  </si>
  <si>
    <t>Weighted Average Remaining Contractual Term (Years)</t>
  </si>
  <si>
    <t>Outstanding, Weighted Average Remaining Contractual Term</t>
  </si>
  <si>
    <t>2 years 10 months 24 days</t>
  </si>
  <si>
    <t>3 years 10 months 24 days</t>
  </si>
  <si>
    <t>Exercisable as of December 31, 2015, Weighted Average Remaining Contractual Term</t>
  </si>
  <si>
    <t>Vested and Expected to Vest as of December 31, 2015, Weighted Average Remaining Contractual Term</t>
  </si>
  <si>
    <t>Outstanding as of December 31, 2015, Aggregate Intrinsic Value</t>
  </si>
  <si>
    <t>Exercisable as of December 31, 2015, Aggregate Intrinsic Value</t>
  </si>
  <si>
    <t>Vested or Expected to Vest as of December 31, 2015, Aggregate Intrinsic Value</t>
  </si>
  <si>
    <t>Long-Term Incentive Compensation Plans - Summary of Changes in Unvested Restricted AB Holding Units (Details) - Restricted Stock Units (RSUs) [Member]</t>
  </si>
  <si>
    <t>Dec. 31, 2015$ / sharesshares</t>
  </si>
  <si>
    <t>AB Holding Units</t>
  </si>
  <si>
    <t>Unvested as of December 31, 2014 | shares</t>
  </si>
  <si>
    <t>Granted | shares</t>
  </si>
  <si>
    <t>Vested | shares</t>
  </si>
  <si>
    <t>Forfeited | shares</t>
  </si>
  <si>
    <t>Unvested as of December 31, 2015 | shares</t>
  </si>
  <si>
    <t>Weighted Average Grant Date Fair Value per AB Holding Unit</t>
  </si>
  <si>
    <t>Unvested as of December 31, 2014, Weighted Average Grant Date Fair Value per AB Holding Unit | $ / shares</t>
  </si>
  <si>
    <t>Granted, Weighted Average Grant Date Fair Value per AB Holding Unit | $ / shares</t>
  </si>
  <si>
    <t>Vested, Weighted Average Grant Date Fair Value per AB Holding Unit | $ / shares</t>
  </si>
  <si>
    <t>Forfeited, Weighted Average Grant Date Fair Value per AB Holding Unit | $ / shares</t>
  </si>
  <si>
    <t>Unvested as of December 31, 2015, Weighted Average Grant Date Fair Value per AB Holding Unit | $ / shares</t>
  </si>
  <si>
    <t>Units Outstanding (Details) - shares</t>
  </si>
  <si>
    <t>Changes in Limited Partnership Units Outstanding</t>
  </si>
  <si>
    <t>Outstanding as of January 1,</t>
  </si>
  <si>
    <t>Options exercised</t>
  </si>
  <si>
    <t>Units issued</t>
  </si>
  <si>
    <t>Units retired</t>
  </si>
  <si>
    <t>Outstanding as of December 31,</t>
  </si>
  <si>
    <t>AB Units [Member]</t>
  </si>
  <si>
    <t>Income Taxes - Additional Information (Details) - USD ($)</t>
  </si>
  <si>
    <t>Dec. 31, 2012</t>
  </si>
  <si>
    <t>Income Tax Examination [Line Items]</t>
  </si>
  <si>
    <t>New York City unincorporated business tax rate</t>
  </si>
  <si>
    <t>4.00%</t>
  </si>
  <si>
    <t>Total amount of interest expense (credit) recorded in income tax expense</t>
  </si>
  <si>
    <t>Accrued interest recorded on the consolidated statements of financial condition</t>
  </si>
  <si>
    <t>Accrued penalties recorded on the consolidated statements of financial condition</t>
  </si>
  <si>
    <t>Minimum years that remain open and may be subject to examination vary under local law</t>
  </si>
  <si>
    <t>1 year</t>
  </si>
  <si>
    <t>Maximum years that remain open and may be subject to examination vary under local law</t>
  </si>
  <si>
    <t>7 years</t>
  </si>
  <si>
    <t>Accumulated undistributed earnings</t>
  </si>
  <si>
    <t>Additional taxes not provided</t>
  </si>
  <si>
    <t>Unrecognized tax benefits</t>
  </si>
  <si>
    <t>City of New York [Member]</t>
  </si>
  <si>
    <t>Income Taxes - Earnings Before Income Taxes and Income Tax Expense (Details) - USD ($) $ in Thousands</t>
  </si>
  <si>
    <t>Earnings before income taxes:</t>
  </si>
  <si>
    <t>United States</t>
  </si>
  <si>
    <t>Foreign</t>
  </si>
  <si>
    <t>Income tax expense:</t>
  </si>
  <si>
    <t>Partnership UBT</t>
  </si>
  <si>
    <t>Corporate subsidiaries:</t>
  </si>
  <si>
    <t>Federal</t>
  </si>
  <si>
    <t>State and local</t>
  </si>
  <si>
    <t>Current tax expense</t>
  </si>
  <si>
    <t>Deferred tax (benefit)</t>
  </si>
  <si>
    <t>Income tax expense</t>
  </si>
  <si>
    <t>Income Taxes - Principal Reasons for the Difference Between the Effective Tax Rate and UBT Statutory Tax Rate (Details) - USD ($) $ in Thousands</t>
  </si>
  <si>
    <t>Effective Income Tax Rate Reconciliation, Amount [Abstract]</t>
  </si>
  <si>
    <t>UBT statutory rate</t>
  </si>
  <si>
    <t>Corporate subsidiaries’ federal, state, local and foreign income taxes</t>
  </si>
  <si>
    <t>Effect of ASC 740 adjustments, miscellaneous taxes, and other</t>
  </si>
  <si>
    <t>Income not taxable resulting from use of UBT business apportionment factors</t>
  </si>
  <si>
    <t>Effective Income Tax Rate Reconciliation, Percent [Abstract]</t>
  </si>
  <si>
    <t>UBT statutory rate, percent</t>
  </si>
  <si>
    <t>Corporate subsidiaries’ federal, state, local and foreign income taxes, percent</t>
  </si>
  <si>
    <t>4.10%</t>
  </si>
  <si>
    <t>4.90%</t>
  </si>
  <si>
    <t>Effect of ASC 740 adjustments, miscellaneous taxes, and other, percent</t>
  </si>
  <si>
    <t>0.40%</t>
  </si>
  <si>
    <t>(0.10%)</t>
  </si>
  <si>
    <t>Income not taxable resulting from use of UBT business apportionment factors, percent</t>
  </si>
  <si>
    <t>(2.50%)</t>
  </si>
  <si>
    <t>(2.20%)</t>
  </si>
  <si>
    <t>(2.30%)</t>
  </si>
  <si>
    <t>Effective tax rate, percent</t>
  </si>
  <si>
    <t>6.00%</t>
  </si>
  <si>
    <t>6.20%</t>
  </si>
  <si>
    <t>6.50%</t>
  </si>
  <si>
    <t>Income Taxes - Reconciliation of Unrecognized Tax Benefits (Details) - USD ($) $ in Thousands</t>
  </si>
  <si>
    <t>Reconciliation of Unrecognized Tax Benefits, Excluding Amounts Pertaining to Examined Tax Returns [Roll Forward]</t>
  </si>
  <si>
    <t>Additions for prior year tax positions</t>
  </si>
  <si>
    <t>Reductions for prior year tax positions</t>
  </si>
  <si>
    <t>Additions for current year tax positions</t>
  </si>
  <si>
    <t>Reductions for current year tax positions</t>
  </si>
  <si>
    <t>Reductions related to closed years/settlements with tax authorities</t>
  </si>
  <si>
    <t>Income Taxes - Tax Effect of Significant Items Comprising the Net Deferred Tax Asset (Liability) (Details) - USD ($) $ in Thousands</t>
  </si>
  <si>
    <t>Deferred tax asset:</t>
  </si>
  <si>
    <t>Benefits from net operating loss carryforwards</t>
  </si>
  <si>
    <t>Long-term incentive compensation plans</t>
  </si>
  <si>
    <t>Other, primarily accrued expenses deductible when paid</t>
  </si>
  <si>
    <t>Deferred tax assets, gross</t>
  </si>
  <si>
    <t>Less: valuation allowance</t>
  </si>
  <si>
    <t>Deferred tax asset</t>
  </si>
  <si>
    <t>Deferred tax liability:</t>
  </si>
  <si>
    <t>Intangible assets</t>
  </si>
  <si>
    <t>Investment in foreign subsidiaries</t>
  </si>
  <si>
    <t>Deferred tax liability</t>
  </si>
  <si>
    <t>Net deferred tax asset</t>
  </si>
  <si>
    <t>Income Taxes - Operating Loss Carryforwards (Details) - USD ($) $ in Thousands</t>
  </si>
  <si>
    <t>Operating Loss Carryforwards [Line Items]</t>
  </si>
  <si>
    <t>Valuation allowance</t>
  </si>
  <si>
    <t>NOL expiration period for domestic locations, minimum (in years)</t>
  </si>
  <si>
    <t>15 years</t>
  </si>
  <si>
    <t>NOL expiration period for domestic locations, maximum (in years)</t>
  </si>
  <si>
    <t>Foreign Tax Authority [Member]</t>
  </si>
  <si>
    <t>NOL carryforwards</t>
  </si>
  <si>
    <t>Domestic Tax Authority [Member]</t>
  </si>
  <si>
    <t>Business Segment Information - Additional Information (Details) - segment</t>
  </si>
  <si>
    <t>Concentration Risk [Line Items]</t>
  </si>
  <si>
    <t>Number of operating segments</t>
  </si>
  <si>
    <t>AllianceBernstein Global High Yield Portfolio [Member]</t>
  </si>
  <si>
    <t>Percentage of investment advisory and service fees</t>
  </si>
  <si>
    <t>11.00%</t>
  </si>
  <si>
    <t>12.00%</t>
  </si>
  <si>
    <t>14.00%</t>
  </si>
  <si>
    <t>Percentage of net revenues</t>
  </si>
  <si>
    <t>13.00%</t>
  </si>
  <si>
    <t>Customer Concentration Risk [Member] | AXA Advisors LLC [Member]</t>
  </si>
  <si>
    <t>Major Customers [Abstract]</t>
  </si>
  <si>
    <t>Percentage of open-end mutual fund sales</t>
  </si>
  <si>
    <t>Customer Concentration Risk [Member] | UBS AG [Member]</t>
  </si>
  <si>
    <t>Customer Concentration Risk [Member] | AXA and subsidiaries [Member]</t>
  </si>
  <si>
    <t>Percentage of total revenues from general and separate accounts of affiliates</t>
  </si>
  <si>
    <t>5.00%</t>
  </si>
  <si>
    <t>Percentage of total revenues from unaffiliated customer</t>
  </si>
  <si>
    <t>Business Segment Information - Net Revenues Derived From Investment Management, Research and Related Services (Details) - USD ($) $ in Thousands</t>
  </si>
  <si>
    <t>Financial Services Revenue [Abstract]</t>
  </si>
  <si>
    <t>Institutions [Member]</t>
  </si>
  <si>
    <t>Retail [Member]</t>
  </si>
  <si>
    <t>Private Wealth Management [Member]</t>
  </si>
  <si>
    <t>Bernstein Research Services [Member]</t>
  </si>
  <si>
    <t>Other Services [Member]</t>
  </si>
  <si>
    <t>Business Segment Information - Net Revenues and Long-Lived Assets, Related To Geographic Areas (Details) - USD ($) $ in Thousands</t>
  </si>
  <si>
    <t>Geographic Information [Abstract]</t>
  </si>
  <si>
    <t>Long-lived assets</t>
  </si>
  <si>
    <t>United States [Member]</t>
  </si>
  <si>
    <t>International [Member]</t>
  </si>
  <si>
    <t>Related Party Transactions - Revenues for Services Provided (Details) - USD ($) $ in Thousands</t>
  </si>
  <si>
    <t>Related Party Transaction [Line Items]</t>
  </si>
  <si>
    <t>Mutual Funds [Member]</t>
  </si>
  <si>
    <t>Shareholder servicing fees</t>
  </si>
  <si>
    <t>Related Party Transactions - Summary of Revenues, Expenses and Balance Sheet Items for AXA and Subsidiaries (Details) - USD ($) $ in Thousands</t>
  </si>
  <si>
    <t>Commissions and distribution payments to financial intermediaries</t>
  </si>
  <si>
    <t>Balance Sheet:</t>
  </si>
  <si>
    <t>Institutional investment advisory and services fees receivable</t>
  </si>
  <si>
    <t>Prepaid expenses</t>
  </si>
  <si>
    <t>Other due to AXA and its subsidiaries</t>
  </si>
  <si>
    <t>Related Party Transactions - Additional Information (Details) - USD ($) $ in Thousands</t>
  </si>
  <si>
    <t>Receivables from AB mutual funds recorded in consolidated statements of financial condition</t>
  </si>
  <si>
    <t>Other investments</t>
  </si>
  <si>
    <t>General Partners Contribution to long-term incentive compensation plan</t>
  </si>
  <si>
    <t>Net receivable balance</t>
  </si>
  <si>
    <t>Sales of company-sponsored mutual funds</t>
  </si>
  <si>
    <t>AllianceBernstein Venture Fund I, L.P. [Member]</t>
  </si>
  <si>
    <t>Capital Accumulation Plan [Member]</t>
  </si>
  <si>
    <t>Awards granted</t>
  </si>
  <si>
    <t>Acquisitions (Details) - USD ($) $ / shares in Units, $ in Thousands, shares in Millions</t>
  </si>
  <si>
    <t>Jun. 20, 2014</t>
  </si>
  <si>
    <t>Dec. 12, 2013</t>
  </si>
  <si>
    <t>Redeemable non controlling interest</t>
  </si>
  <si>
    <t>CPH Capital Fondsmaeglerselskab A/S [Member]</t>
  </si>
  <si>
    <t>81.70%</t>
  </si>
  <si>
    <t>85.40%</t>
  </si>
  <si>
    <t>Assets under management</t>
  </si>
  <si>
    <t>Cash paid</t>
  </si>
  <si>
    <t>Net contingent consideration payable</t>
  </si>
  <si>
    <t>Definite-lived intangible assets acquired</t>
  </si>
  <si>
    <t>Indefinite-lived intangible assets acquired</t>
  </si>
  <si>
    <t>Date of acquisition</t>
  </si>
  <si>
    <t>Jun. 20,
		2014</t>
  </si>
  <si>
    <t>W.P. Stewart &amp; Co., Ltd. [Member]</t>
  </si>
  <si>
    <t>Dec. 12,
		2013</t>
  </si>
  <si>
    <t>Cash payment per share on date of acquisition (in dollars per share)</t>
  </si>
  <si>
    <t>Shares outstanding and issued to shareholders transferable contingent value rights (in shares)</t>
  </si>
  <si>
    <t>Additional cash payment per share (in dollars per share)</t>
  </si>
  <si>
    <t>Maximum amount equity investments managed by acquiree</t>
  </si>
  <si>
    <t>Subsequent Event (Details) - USD ($) $ in Millions</t>
  </si>
  <si>
    <t>18 Months Ended</t>
  </si>
  <si>
    <t>Dec. 31, 2017</t>
  </si>
  <si>
    <t>Sep. 30, 2016</t>
  </si>
  <si>
    <t>Feb. 03, 2016</t>
  </si>
  <si>
    <t>Subsequent Event [Line Items]</t>
  </si>
  <si>
    <t>Cost method investments</t>
  </si>
  <si>
    <t>Subsequent Event [Member]</t>
  </si>
  <si>
    <t>Cost method investment, ownership percentage</t>
  </si>
  <si>
    <t>7.60%</t>
  </si>
  <si>
    <t>Scenario, Forecast [Member]</t>
  </si>
  <si>
    <t>Proceeds expected to be received on transaction date</t>
  </si>
  <si>
    <t>Term placed in escrow</t>
  </si>
  <si>
    <t>18 months</t>
  </si>
  <si>
    <t>Quarterly Financial Data (Unaudited) (Details) - USD ($) $ / shares in Units, $ in Thousands</t>
  </si>
  <si>
    <t>Cash distributions per AB Unit (in dollars per share)</t>
  </si>
  <si>
    <t>[2],[3]</t>
  </si>
  <si>
    <t>[3]</t>
  </si>
  <si>
    <t>Valuation and Qualifying Account - Allowance for Doubtful Accounts (Details) - Allowance for Doubtful Accounts [Member] - USD ($) $ in Thousands</t>
  </si>
  <si>
    <t>Movement in Valuation Allowances and Reserves</t>
  </si>
  <si>
    <t>Balance at Beginning of Period</t>
  </si>
  <si>
    <t>Credited to Costs and Expenses</t>
  </si>
  <si>
    <t>Deductions</t>
  </si>
  <si>
    <t>Balance at End of Period</t>
  </si>
  <si>
    <t>Accounts written-off as uncollectible</t>
  </si>
  <si>
    <t>Net addition (reduction) to the allowance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109448</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7" r="B11">
        <v>0</v>
      </c>
    </row>
    <row spans="1:2" r="12">
      <c t="s" s="4" r="A12">
        <v>17</v>
      </c>
      <c t="n" s="6" r="B12">
        <v>272301827</v>
      </c>
    </row>
    <row spans="1:2" r="13">
      <c t="s" s="4" r="A13">
        <v>18</v>
      </c>
      <c t="n" s="6" r="B13">
        <v>2015</v>
      </c>
    </row>
    <row spans="1:2" r="14">
      <c t="s" s="4" r="A14">
        <v>19</v>
      </c>
      <c t="s" s="4" r="B14">
        <v>20</v>
      </c>
    </row>
    <row spans="1:2" r="15">
      <c t="s" s="4" r="A15">
        <v>21</v>
      </c>
      <c t="s" s="4" r="B15">
        <v>22</v>
      </c>
    </row>
    <row spans="1:2" r="16">
      <c t="s" s="4" r="A16">
        <v>23</v>
      </c>
      <c t="s" s="4"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8</v>
      </c>
    </row>
    <row spans="1:2" r="3">
      <c t="s" s="3" r="A3">
        <v>214</v>
      </c>
    </row>
    <row spans="1:2" r="4">
      <c t="s" s="4" r="A4">
        <v>213</v>
      </c>
      <c t="s" s="4" r="B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175</v>
      </c>
      <c t="s" s="2" r="B1">
        <v>1</v>
      </c>
    </row>
    <row spans="1:3" r="2">
      <c t="s" s="2" r="B2">
        <v>28</v>
      </c>
      <c t="s" s="2" r="C2">
        <v>29</v>
      </c>
    </row>
    <row spans="1:3" r="3">
      <c t="s" s="3" r="A3">
        <v>1176</v>
      </c>
    </row>
    <row spans="1:3" r="4">
      <c t="s" s="4" r="A4">
        <v>1177</v>
      </c>
      <c t="n" s="7" r="B4">
        <v>13709</v>
      </c>
      <c t="n" s="7" r="C4">
        <v>13927</v>
      </c>
    </row>
    <row spans="1:3" r="5">
      <c t="s" s="4" r="A5">
        <v>1178</v>
      </c>
      <c t="s" s="4" r="B5">
        <v>1179</v>
      </c>
      <c t="s" s="4" r="C5">
        <v>1179</v>
      </c>
    </row>
    <row spans="1:3" r="6">
      <c t="s" s="4" r="A6">
        <v>1180</v>
      </c>
      <c t="s" s="4" r="B6">
        <v>537</v>
      </c>
      <c t="s" s="4" r="C6">
        <v>537</v>
      </c>
    </row>
    <row spans="1:3" r="7">
      <c t="s" s="4" r="A7">
        <v>1181</v>
      </c>
    </row>
    <row spans="1:3" r="8">
      <c t="s" s="3" r="A8">
        <v>1176</v>
      </c>
    </row>
    <row spans="1:3" r="9">
      <c t="s" s="4" r="A9">
        <v>1182</v>
      </c>
      <c t="n" s="7" r="B9">
        <v>80900</v>
      </c>
      <c t="n" s="7" r="C9">
        <v>86900</v>
      </c>
    </row>
    <row spans="1:3" r="10">
      <c t="s" s="4" r="A10">
        <v>1183</v>
      </c>
    </row>
    <row spans="1:3" r="11">
      <c t="s" s="3" r="A11">
        <v>1176</v>
      </c>
    </row>
    <row spans="1:3" r="12">
      <c t="s" s="4" r="A12">
        <v>1182</v>
      </c>
      <c t="n" s="7" r="B12">
        <v>135700</v>
      </c>
      <c t="n" s="7" r="C12">
        <v>1357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84</v>
      </c>
      <c t="s" s="2" r="B1">
        <v>1</v>
      </c>
    </row>
    <row spans="1:4" r="2">
      <c t="s" s="2" r="B2">
        <v>28</v>
      </c>
      <c t="s" s="2" r="C2">
        <v>29</v>
      </c>
      <c t="s" s="2" r="D2">
        <v>71</v>
      </c>
    </row>
    <row spans="1:4" r="3">
      <c t="s" s="3" r="A3">
        <v>1185</v>
      </c>
    </row>
    <row spans="1:4" r="4">
      <c t="s" s="4" r="A4">
        <v>1186</v>
      </c>
      <c t="n" s="6" r="B4">
        <v>1</v>
      </c>
    </row>
    <row spans="1:4" r="5">
      <c t="s" s="4" r="A5">
        <v>1187</v>
      </c>
    </row>
    <row spans="1:4" r="6">
      <c t="s" s="3" r="A6">
        <v>1185</v>
      </c>
    </row>
    <row spans="1:4" r="7">
      <c t="s" s="4" r="A7">
        <v>1188</v>
      </c>
      <c t="s" s="4" r="B7">
        <v>1189</v>
      </c>
      <c t="s" s="4" r="C7">
        <v>1190</v>
      </c>
      <c t="s" s="4" r="D7">
        <v>1191</v>
      </c>
    </row>
    <row spans="1:4" r="8">
      <c t="s" s="4" r="A8">
        <v>1192</v>
      </c>
      <c t="s" s="4" r="B8">
        <v>1190</v>
      </c>
      <c t="s" s="4" r="C8">
        <v>1193</v>
      </c>
      <c t="s" s="4" r="D8">
        <v>1191</v>
      </c>
    </row>
    <row spans="1:4" r="9">
      <c t="s" s="4" r="A9">
        <v>1194</v>
      </c>
    </row>
    <row spans="1:4" r="10">
      <c t="s" s="3" r="A10">
        <v>1195</v>
      </c>
    </row>
    <row spans="1:4" r="11">
      <c t="s" s="4" r="A11">
        <v>1196</v>
      </c>
      <c t="s" s="4" r="B11">
        <v>1109</v>
      </c>
      <c t="s" s="4" r="C11">
        <v>759</v>
      </c>
      <c t="s" s="4" r="D11">
        <v>845</v>
      </c>
    </row>
    <row spans="1:4" r="12">
      <c t="s" s="4" r="A12">
        <v>1197</v>
      </c>
    </row>
    <row spans="1:4" r="13">
      <c t="s" s="3" r="A13">
        <v>1195</v>
      </c>
    </row>
    <row spans="1:4" r="14">
      <c t="s" s="4" r="A14">
        <v>1196</v>
      </c>
      <c t="s" s="4" r="B14">
        <v>1051</v>
      </c>
      <c t="s" s="4" r="C14">
        <v>1189</v>
      </c>
      <c t="s" s="4" r="D14">
        <v>1190</v>
      </c>
    </row>
    <row spans="1:4" r="15">
      <c t="s" s="4" r="A15">
        <v>1198</v>
      </c>
    </row>
    <row spans="1:4" r="16">
      <c t="s" s="3" r="A16">
        <v>1195</v>
      </c>
    </row>
    <row spans="1:4" r="17">
      <c t="s" s="4" r="A17">
        <v>1199</v>
      </c>
      <c t="s" s="4" r="B17">
        <v>1200</v>
      </c>
      <c t="s" s="4" r="C17">
        <v>1200</v>
      </c>
      <c t="s" s="4" r="D17">
        <v>1200</v>
      </c>
    </row>
    <row spans="1:4" r="18">
      <c t="s" s="4" r="A18">
        <v>1201</v>
      </c>
      <c t="s" s="4" r="B18">
        <v>416</v>
      </c>
      <c t="s" s="4" r="C18">
        <v>416</v>
      </c>
      <c t="s" s="4" r="D18">
        <v>4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2</v>
      </c>
      <c t="s" s="2" r="B1">
        <v>516</v>
      </c>
      <c t="s" s="2" r="J1">
        <v>1</v>
      </c>
    </row>
    <row spans="1:12" r="2">
      <c t="s" s="2" r="B2">
        <v>28</v>
      </c>
      <c t="s" s="2" r="C2">
        <v>568</v>
      </c>
      <c t="s" s="2" r="D2">
        <v>569</v>
      </c>
      <c t="s" s="2" r="E2">
        <v>570</v>
      </c>
      <c t="s" s="2" r="F2">
        <v>29</v>
      </c>
      <c t="s" s="2" r="G2">
        <v>571</v>
      </c>
      <c t="s" s="2" r="H2">
        <v>572</v>
      </c>
      <c t="s" s="2" r="I2">
        <v>573</v>
      </c>
      <c t="s" s="2" r="J2">
        <v>28</v>
      </c>
      <c t="s" s="2" r="K2">
        <v>29</v>
      </c>
      <c t="s" s="2" r="L2">
        <v>71</v>
      </c>
    </row>
    <row spans="1:12" r="3">
      <c t="s" s="3" r="A3">
        <v>1203</v>
      </c>
    </row>
    <row spans="1:12" r="4">
      <c t="s" s="4" r="A4">
        <v>79</v>
      </c>
      <c t="n" s="7" r="J4">
        <v>3024048</v>
      </c>
      <c t="n" s="7" r="K4">
        <v>3007792</v>
      </c>
      <c t="n" s="7" r="L4">
        <v>2917971</v>
      </c>
    </row>
    <row spans="1:12" r="5">
      <c t="s" s="4" r="A5">
        <v>80</v>
      </c>
      <c t="n" s="6" r="J5">
        <v>3321</v>
      </c>
      <c t="n" s="6" r="K5">
        <v>2426</v>
      </c>
      <c t="n" s="6" r="L5">
        <v>2924</v>
      </c>
    </row>
    <row spans="1:12" r="6">
      <c t="s" s="4" r="A6">
        <v>81</v>
      </c>
      <c t="n" s="7" r="B6">
        <v>726726</v>
      </c>
      <c t="n" s="7" r="C6">
        <v>738693</v>
      </c>
      <c t="n" s="7" r="D6">
        <v>792737</v>
      </c>
      <c t="n" s="7" r="E6">
        <v>762571</v>
      </c>
      <c t="n" s="7" r="F6">
        <v>787352</v>
      </c>
      <c t="n" s="7" r="G6">
        <v>749748</v>
      </c>
      <c t="n" s="7" r="H6">
        <v>753648</v>
      </c>
      <c t="n" s="7" r="I6">
        <v>714618</v>
      </c>
      <c t="n" s="6" r="J6">
        <v>3020727</v>
      </c>
      <c t="n" s="6" r="K6">
        <v>3005366</v>
      </c>
      <c t="n" s="6" r="L6">
        <v>2915047</v>
      </c>
    </row>
    <row spans="1:12" r="7">
      <c t="s" s="4" r="A7">
        <v>1204</v>
      </c>
    </row>
    <row spans="1:12" r="8">
      <c t="s" s="3" r="A8">
        <v>1203</v>
      </c>
    </row>
    <row spans="1:12" r="9">
      <c t="s" s="4" r="A9">
        <v>79</v>
      </c>
      <c t="n" s="6" r="J9">
        <v>435205</v>
      </c>
      <c t="n" s="6" r="K9">
        <v>434081</v>
      </c>
      <c t="n" s="6" r="L9">
        <v>438946</v>
      </c>
    </row>
    <row spans="1:12" r="10">
      <c t="s" s="4" r="A10">
        <v>1205</v>
      </c>
    </row>
    <row spans="1:12" r="11">
      <c t="s" s="3" r="A11">
        <v>1203</v>
      </c>
    </row>
    <row spans="1:12" r="12">
      <c t="s" s="4" r="A12">
        <v>79</v>
      </c>
      <c t="n" s="6" r="J12">
        <v>1362541</v>
      </c>
      <c t="n" s="6" r="K12">
        <v>1397135</v>
      </c>
      <c t="n" s="6" r="L12">
        <v>1376370</v>
      </c>
    </row>
    <row spans="1:12" r="13">
      <c t="s" s="4" r="A13">
        <v>1206</v>
      </c>
    </row>
    <row spans="1:12" r="14">
      <c t="s" s="3" r="A14">
        <v>1203</v>
      </c>
    </row>
    <row spans="1:12" r="15">
      <c t="s" s="4" r="A15">
        <v>79</v>
      </c>
      <c t="n" s="6" r="J15">
        <v>689853</v>
      </c>
      <c t="n" s="6" r="K15">
        <v>664324</v>
      </c>
      <c t="n" s="6" r="L15">
        <v>591358</v>
      </c>
    </row>
    <row spans="1:12" r="16">
      <c t="s" s="4" r="A16">
        <v>1207</v>
      </c>
    </row>
    <row spans="1:12" r="17">
      <c t="s" s="3" r="A17">
        <v>1203</v>
      </c>
    </row>
    <row spans="1:12" r="18">
      <c t="s" s="4" r="A18">
        <v>79</v>
      </c>
      <c t="n" s="6" r="J18">
        <v>493463</v>
      </c>
      <c t="n" s="6" r="K18">
        <v>482538</v>
      </c>
      <c t="n" s="6" r="L18">
        <v>445083</v>
      </c>
    </row>
    <row spans="1:12" r="19">
      <c t="s" s="4" r="A19">
        <v>1208</v>
      </c>
    </row>
    <row spans="1:12" r="20">
      <c t="s" s="3" r="A20">
        <v>1203</v>
      </c>
    </row>
    <row spans="1:12" r="21">
      <c t="s" s="4" r="A21">
        <v>79</v>
      </c>
      <c t="n" s="7" r="J21">
        <v>42986</v>
      </c>
      <c t="n" s="7" r="K21">
        <v>29714</v>
      </c>
      <c t="n" s="7" r="L21">
        <v>6621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9</v>
      </c>
      <c t="s" s="2" r="B1">
        <v>516</v>
      </c>
      <c t="s" s="2" r="J1">
        <v>1</v>
      </c>
    </row>
    <row spans="1:12" r="2">
      <c t="s" s="2" r="B2">
        <v>28</v>
      </c>
      <c t="s" s="2" r="C2">
        <v>568</v>
      </c>
      <c t="s" s="2" r="D2">
        <v>569</v>
      </c>
      <c t="s" s="2" r="E2">
        <v>570</v>
      </c>
      <c t="s" s="2" r="F2">
        <v>29</v>
      </c>
      <c t="s" s="2" r="G2">
        <v>571</v>
      </c>
      <c t="s" s="2" r="H2">
        <v>572</v>
      </c>
      <c t="s" s="2" r="I2">
        <v>573</v>
      </c>
      <c t="s" s="2" r="J2">
        <v>28</v>
      </c>
      <c t="s" s="2" r="K2">
        <v>29</v>
      </c>
      <c t="s" s="2" r="L2">
        <v>71</v>
      </c>
    </row>
    <row spans="1:12" r="3">
      <c t="s" s="3" r="A3">
        <v>1210</v>
      </c>
    </row>
    <row spans="1:12" r="4">
      <c t="s" s="4" r="A4">
        <v>81</v>
      </c>
      <c t="n" s="7" r="B4">
        <v>726726</v>
      </c>
      <c t="n" s="7" r="C4">
        <v>738693</v>
      </c>
      <c t="n" s="7" r="D4">
        <v>792737</v>
      </c>
      <c t="n" s="7" r="E4">
        <v>762571</v>
      </c>
      <c t="n" s="7" r="F4">
        <v>787352</v>
      </c>
      <c t="n" s="7" r="G4">
        <v>749748</v>
      </c>
      <c t="n" s="7" r="H4">
        <v>753648</v>
      </c>
      <c t="n" s="7" r="I4">
        <v>714618</v>
      </c>
      <c t="n" s="7" r="J4">
        <v>3020727</v>
      </c>
      <c t="n" s="7" r="K4">
        <v>3005366</v>
      </c>
      <c t="n" s="7" r="L4">
        <v>2915047</v>
      </c>
    </row>
    <row spans="1:12" r="5">
      <c t="s" s="4" r="A5">
        <v>1211</v>
      </c>
      <c t="n" s="6" r="B5">
        <v>3449947</v>
      </c>
      <c t="n" s="6" r="F5">
        <v>3495460</v>
      </c>
      <c t="n" s="6" r="J5">
        <v>3449947</v>
      </c>
      <c t="n" s="6" r="K5">
        <v>3495460</v>
      </c>
    </row>
    <row spans="1:12" r="6">
      <c t="s" s="4" r="A6">
        <v>1212</v>
      </c>
    </row>
    <row spans="1:12" r="7">
      <c t="s" s="3" r="A7">
        <v>1210</v>
      </c>
    </row>
    <row spans="1:12" r="8">
      <c t="s" s="4" r="A8">
        <v>81</v>
      </c>
      <c t="n" s="6" r="J8">
        <v>1829518</v>
      </c>
      <c t="n" s="6" r="K8">
        <v>1779422</v>
      </c>
      <c t="n" s="6" r="L8">
        <v>1722640</v>
      </c>
    </row>
    <row spans="1:12" r="9">
      <c t="s" s="4" r="A9">
        <v>1211</v>
      </c>
      <c t="n" s="6" r="B9">
        <v>3410491</v>
      </c>
      <c t="n" s="6" r="F9">
        <v>3454301</v>
      </c>
      <c t="n" s="6" r="J9">
        <v>3410491</v>
      </c>
      <c t="n" s="6" r="K9">
        <v>3454301</v>
      </c>
    </row>
    <row spans="1:12" r="10">
      <c t="s" s="4" r="A10">
        <v>1213</v>
      </c>
    </row>
    <row spans="1:12" r="11">
      <c t="s" s="3" r="A11">
        <v>1210</v>
      </c>
    </row>
    <row spans="1:12" r="12">
      <c t="s" s="4" r="A12">
        <v>81</v>
      </c>
      <c t="n" s="6" r="J12">
        <v>1191209</v>
      </c>
      <c t="n" s="6" r="K12">
        <v>1225944</v>
      </c>
      <c t="n" s="7" r="L12">
        <v>1192407</v>
      </c>
    </row>
    <row spans="1:12" r="13">
      <c t="s" s="4" r="A13">
        <v>1211</v>
      </c>
      <c t="n" s="7" r="B13">
        <v>39456</v>
      </c>
      <c t="n" s="7" r="F13">
        <v>41159</v>
      </c>
      <c t="n" s="7" r="J13">
        <v>39456</v>
      </c>
      <c t="n" s="7" r="K13">
        <v>4115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4</v>
      </c>
      <c t="s" s="2" r="B1">
        <v>1</v>
      </c>
    </row>
    <row spans="1:4" r="2">
      <c t="s" s="2" r="B2">
        <v>28</v>
      </c>
      <c t="s" s="2" r="C2">
        <v>29</v>
      </c>
      <c t="s" s="2" r="D2">
        <v>71</v>
      </c>
    </row>
    <row spans="1:4" r="3">
      <c t="s" s="3" r="A3">
        <v>1215</v>
      </c>
    </row>
    <row spans="1:4" r="4">
      <c t="s" s="4" r="A4">
        <v>73</v>
      </c>
      <c t="n" s="7" r="B4">
        <v>1973837</v>
      </c>
      <c t="n" s="7" r="C4">
        <v>1958250</v>
      </c>
      <c t="n" s="7" r="D4">
        <v>1849105</v>
      </c>
    </row>
    <row spans="1:4" r="5">
      <c t="s" s="4" r="A5">
        <v>75</v>
      </c>
      <c t="n" s="6" r="B5">
        <v>427156</v>
      </c>
      <c t="n" s="6" r="C5">
        <v>444970</v>
      </c>
      <c t="n" s="6" r="D5">
        <v>465424</v>
      </c>
    </row>
    <row spans="1:4" r="6">
      <c t="s" s="4" r="A6">
        <v>78</v>
      </c>
      <c t="n" s="6" r="B6">
        <v>101169</v>
      </c>
      <c t="n" s="6" r="C6">
        <v>108788</v>
      </c>
      <c t="n" s="6" r="D6">
        <v>105058</v>
      </c>
    </row>
    <row spans="1:4" r="7">
      <c t="s" s="4" r="A7">
        <v>74</v>
      </c>
      <c t="n" s="6" r="B7">
        <v>493463</v>
      </c>
      <c t="n" s="6" r="C7">
        <v>482538</v>
      </c>
      <c t="n" s="6" r="D7">
        <v>445083</v>
      </c>
    </row>
    <row spans="1:4" r="8">
      <c t="s" s="4" r="A8">
        <v>1216</v>
      </c>
    </row>
    <row spans="1:4" r="9">
      <c t="s" s="3" r="A9">
        <v>1215</v>
      </c>
    </row>
    <row spans="1:4" r="10">
      <c t="s" s="4" r="A10">
        <v>73</v>
      </c>
      <c t="n" s="6" r="B10">
        <v>1056227</v>
      </c>
      <c t="n" s="6" r="C10">
        <v>1061677</v>
      </c>
      <c t="n" s="6" r="D10">
        <v>1009901</v>
      </c>
    </row>
    <row spans="1:4" r="11">
      <c t="s" s="4" r="A11">
        <v>75</v>
      </c>
      <c t="n" s="6" r="B11">
        <v>415380</v>
      </c>
      <c t="n" s="6" r="C11">
        <v>433063</v>
      </c>
      <c t="n" s="6" r="D11">
        <v>455327</v>
      </c>
    </row>
    <row spans="1:4" r="12">
      <c t="s" s="4" r="A12">
        <v>1217</v>
      </c>
      <c t="n" s="6" r="B12">
        <v>85207</v>
      </c>
      <c t="n" s="6" r="C12">
        <v>91020</v>
      </c>
      <c t="n" s="6" r="D12">
        <v>90718</v>
      </c>
    </row>
    <row spans="1:4" r="13">
      <c t="s" s="4" r="A13">
        <v>78</v>
      </c>
      <c t="n" s="6" r="B13">
        <v>4939</v>
      </c>
      <c t="n" s="6" r="C13">
        <v>6694</v>
      </c>
      <c t="n" s="6" r="D13">
        <v>5682</v>
      </c>
    </row>
    <row spans="1:4" r="14">
      <c t="s" s="4" r="A14">
        <v>74</v>
      </c>
      <c t="n" s="7" r="B14">
        <v>4</v>
      </c>
      <c t="n" s="7" r="C14">
        <v>13</v>
      </c>
      <c t="n" s="7" r="D14">
        <v>1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8</v>
      </c>
      <c t="s" s="2" r="B1">
        <v>1</v>
      </c>
    </row>
    <row spans="1:4" r="2">
      <c t="s" s="2" r="B2">
        <v>28</v>
      </c>
      <c t="s" s="2" r="C2">
        <v>29</v>
      </c>
      <c t="s" s="2" r="D2">
        <v>71</v>
      </c>
    </row>
    <row spans="1:4" r="3">
      <c t="s" s="3" r="A3">
        <v>72</v>
      </c>
    </row>
    <row spans="1:4" r="4">
      <c t="s" s="4" r="A4">
        <v>73</v>
      </c>
      <c t="n" s="7" r="B4">
        <v>1973837</v>
      </c>
      <c t="n" s="7" r="C4">
        <v>1958250</v>
      </c>
      <c t="n" s="7" r="D4">
        <v>1849105</v>
      </c>
    </row>
    <row spans="1:4" r="5">
      <c t="s" s="4" r="A5">
        <v>74</v>
      </c>
      <c t="n" s="6" r="B5">
        <v>493463</v>
      </c>
      <c t="n" s="6" r="C5">
        <v>482538</v>
      </c>
      <c t="n" s="6" r="D5">
        <v>445083</v>
      </c>
    </row>
    <row spans="1:4" r="6">
      <c t="s" s="4" r="A6">
        <v>75</v>
      </c>
      <c t="n" s="6" r="B6">
        <v>427156</v>
      </c>
      <c t="n" s="6" r="C6">
        <v>444970</v>
      </c>
      <c t="n" s="6" r="D6">
        <v>465424</v>
      </c>
    </row>
    <row spans="1:4" r="7">
      <c t="s" s="4" r="A7">
        <v>78</v>
      </c>
      <c t="n" s="6" r="B7">
        <v>101169</v>
      </c>
      <c t="n" s="6" r="C7">
        <v>108788</v>
      </c>
      <c t="n" s="6" r="D7">
        <v>105058</v>
      </c>
    </row>
    <row spans="1:4" r="8">
      <c t="s" s="4" r="A8">
        <v>79</v>
      </c>
      <c t="n" s="6" r="B8">
        <v>3024048</v>
      </c>
      <c t="n" s="6" r="C8">
        <v>3007792</v>
      </c>
      <c t="n" s="6" r="D8">
        <v>2917971</v>
      </c>
    </row>
    <row spans="1:4" r="9">
      <c t="s" s="3" r="A9">
        <v>82</v>
      </c>
    </row>
    <row spans="1:4" r="10">
      <c t="s" s="4" r="A10">
        <v>1219</v>
      </c>
      <c t="n" s="6" r="B10">
        <v>393033</v>
      </c>
      <c t="n" s="6" r="C10">
        <v>413054</v>
      </c>
      <c t="n" s="6" r="D10">
        <v>426824</v>
      </c>
    </row>
    <row spans="1:4" r="11">
      <c t="s" s="4" r="A11">
        <v>89</v>
      </c>
      <c t="n" s="6" r="B11">
        <v>431635</v>
      </c>
      <c t="n" s="6" r="C11">
        <v>426960</v>
      </c>
      <c t="n" s="6" r="D11">
        <v>423043</v>
      </c>
    </row>
    <row spans="1:4" r="12">
      <c t="s" s="4" r="A12">
        <v>39</v>
      </c>
      <c t="n" s="6" r="B12">
        <v>223415</v>
      </c>
      <c t="n" s="6" r="C12">
        <v>224576</v>
      </c>
      <c t="n" s="6" r="D12">
        <v>204568</v>
      </c>
    </row>
    <row spans="1:4" r="13">
      <c t="s" s="4" r="A13">
        <v>94</v>
      </c>
      <c t="n" s="6" r="B13">
        <v>2389628</v>
      </c>
      <c t="n" s="6" r="C13">
        <v>2396745</v>
      </c>
      <c t="n" s="6" r="D13">
        <v>2350796</v>
      </c>
    </row>
    <row spans="1:4" r="14">
      <c t="s" s="3" r="A14">
        <v>1220</v>
      </c>
    </row>
    <row spans="1:4" r="15">
      <c t="s" s="4" r="A15">
        <v>1221</v>
      </c>
      <c t="n" s="6" r="B15">
        <v>257091</v>
      </c>
      <c t="n" s="6" r="C15">
        <v>292901</v>
      </c>
    </row>
    <row spans="1:4" r="16">
      <c t="s" s="4" r="A16">
        <v>419</v>
      </c>
    </row>
    <row spans="1:4" r="17">
      <c t="s" s="3" r="A17">
        <v>72</v>
      </c>
    </row>
    <row spans="1:4" r="18">
      <c t="s" s="4" r="A18">
        <v>73</v>
      </c>
      <c t="n" s="6" r="B18">
        <v>149035</v>
      </c>
      <c t="n" s="6" r="C18">
        <v>131317</v>
      </c>
      <c t="n" s="6" r="D18">
        <v>129937</v>
      </c>
    </row>
    <row spans="1:4" r="19">
      <c t="s" s="4" r="A19">
        <v>74</v>
      </c>
      <c t="n" s="6" r="B19">
        <v>694</v>
      </c>
      <c t="n" s="6" r="C19">
        <v>958</v>
      </c>
      <c t="n" s="6" r="D19">
        <v>1152</v>
      </c>
    </row>
    <row spans="1:4" r="20">
      <c t="s" s="4" r="A20">
        <v>75</v>
      </c>
      <c t="n" s="6" r="B20">
        <v>11541</v>
      </c>
      <c t="n" s="6" r="C20">
        <v>11590</v>
      </c>
      <c t="n" s="6" r="D20">
        <v>9823</v>
      </c>
    </row>
    <row spans="1:4" r="21">
      <c t="s" s="4" r="A21">
        <v>78</v>
      </c>
      <c t="n" s="6" r="B21">
        <v>887</v>
      </c>
      <c t="n" s="6" r="C21">
        <v>1041</v>
      </c>
      <c t="n" s="6" r="D21">
        <v>815</v>
      </c>
    </row>
    <row spans="1:4" r="22">
      <c t="s" s="4" r="A22">
        <v>79</v>
      </c>
      <c t="n" s="6" r="B22">
        <v>162157</v>
      </c>
      <c t="n" s="6" r="C22">
        <v>144906</v>
      </c>
      <c t="n" s="6" r="D22">
        <v>141727</v>
      </c>
    </row>
    <row spans="1:4" r="23">
      <c t="s" s="3" r="A23">
        <v>82</v>
      </c>
    </row>
    <row spans="1:4" r="24">
      <c t="s" s="4" r="A24">
        <v>1219</v>
      </c>
      <c t="n" s="6" r="B24">
        <v>16140</v>
      </c>
      <c t="n" s="6" r="C24">
        <v>16255</v>
      </c>
      <c t="n" s="6" r="D24">
        <v>13338</v>
      </c>
    </row>
    <row spans="1:4" r="25">
      <c t="s" s="4" r="A25">
        <v>89</v>
      </c>
      <c t="n" s="6" r="B25">
        <v>17680</v>
      </c>
      <c t="n" s="6" r="C25">
        <v>20176</v>
      </c>
      <c t="n" s="6" r="D25">
        <v>18311</v>
      </c>
    </row>
    <row spans="1:4" r="26">
      <c t="s" s="4" r="A26">
        <v>39</v>
      </c>
      <c t="n" s="6" r="B26">
        <v>1483</v>
      </c>
      <c t="n" s="6" r="C26">
        <v>1457</v>
      </c>
      <c t="n" s="6" r="D26">
        <v>1425</v>
      </c>
    </row>
    <row spans="1:4" r="27">
      <c t="s" s="4" r="A27">
        <v>94</v>
      </c>
      <c t="n" s="6" r="B27">
        <v>35303</v>
      </c>
      <c t="n" s="6" r="C27">
        <v>37888</v>
      </c>
      <c t="n" s="7" r="D27">
        <v>33074</v>
      </c>
    </row>
    <row spans="1:4" r="28">
      <c t="s" s="3" r="A28">
        <v>1220</v>
      </c>
    </row>
    <row spans="1:4" r="29">
      <c t="s" s="4" r="A29">
        <v>1221</v>
      </c>
      <c t="n" s="6" r="B29">
        <v>12622</v>
      </c>
      <c t="n" s="6" r="C29">
        <v>9681</v>
      </c>
    </row>
    <row spans="1:4" r="30">
      <c t="s" s="4" r="A30">
        <v>1222</v>
      </c>
      <c t="n" s="6" r="B30">
        <v>1431</v>
      </c>
      <c t="n" s="6" r="C30">
        <v>1483</v>
      </c>
    </row>
    <row spans="1:4" r="31">
      <c t="s" s="4" r="A31">
        <v>1223</v>
      </c>
      <c t="n" s="6" r="B31">
        <v>-6231</v>
      </c>
      <c t="n" s="6" r="C31">
        <v>-5510</v>
      </c>
    </row>
    <row spans="1:4" r="32">
      <c t="s" s="4" r="A32">
        <v>128</v>
      </c>
      <c t="n" s="7" r="B32">
        <v>7822</v>
      </c>
      <c t="n" s="7" r="C32">
        <v>56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4</v>
      </c>
      <c t="s" s="2" r="B1">
        <v>1</v>
      </c>
    </row>
    <row spans="1:4" r="2">
      <c t="s" s="2" r="B2">
        <v>28</v>
      </c>
      <c t="s" s="2" r="C2">
        <v>29</v>
      </c>
      <c t="s" s="2" r="D2">
        <v>71</v>
      </c>
    </row>
    <row spans="1:4" r="3">
      <c t="s" s="3" r="A3">
        <v>1215</v>
      </c>
    </row>
    <row spans="1:4" r="4">
      <c t="s" s="4" r="A4">
        <v>1225</v>
      </c>
      <c t="n" s="7" r="B4">
        <v>160700</v>
      </c>
      <c t="n" s="7" r="C4">
        <v>174100</v>
      </c>
    </row>
    <row spans="1:4" r="5">
      <c t="s" s="4" r="A5">
        <v>1226</v>
      </c>
      <c t="n" s="6" r="B5">
        <v>591646</v>
      </c>
      <c t="n" s="6" r="C5">
        <v>664696</v>
      </c>
    </row>
    <row spans="1:4" r="6">
      <c t="s" s="4" r="A6">
        <v>1227</v>
      </c>
      <c t="n" s="6" r="B6">
        <v>1551</v>
      </c>
      <c t="n" s="6" r="C6">
        <v>2325</v>
      </c>
      <c t="n" s="7" r="D6">
        <v>3386</v>
      </c>
    </row>
    <row spans="1:4" r="7">
      <c t="s" s="4" r="A7">
        <v>187</v>
      </c>
      <c t="n" s="6" r="B7">
        <v>2041</v>
      </c>
      <c t="n" s="6" r="C7">
        <v>511</v>
      </c>
      <c t="n" s="6" r="D7">
        <v>1820</v>
      </c>
    </row>
    <row spans="1:4" r="8">
      <c t="s" s="4" r="A8">
        <v>1228</v>
      </c>
      <c t="n" s="6" r="B8">
        <v>12100</v>
      </c>
      <c t="n" s="6" r="C8">
        <v>12600</v>
      </c>
    </row>
    <row spans="1:4" r="9">
      <c t="s" s="4" r="A9">
        <v>419</v>
      </c>
    </row>
    <row spans="1:4" r="10">
      <c t="s" s="3" r="A10">
        <v>1215</v>
      </c>
    </row>
    <row spans="1:4" r="11">
      <c t="s" s="4" r="A11">
        <v>1229</v>
      </c>
      <c t="n" s="6" r="B11">
        <v>1100000</v>
      </c>
      <c t="n" s="6" r="C11">
        <v>1100000</v>
      </c>
      <c t="n" s="7" r="D11">
        <v>700000</v>
      </c>
    </row>
    <row spans="1:4" r="12">
      <c t="s" s="4" r="A12">
        <v>1230</v>
      </c>
    </row>
    <row spans="1:4" r="13">
      <c t="s" s="3" r="A13">
        <v>1215</v>
      </c>
    </row>
    <row spans="1:4" r="14">
      <c t="s" s="4" r="A14">
        <v>1226</v>
      </c>
      <c t="n" s="7" r="B14">
        <v>23900</v>
      </c>
      <c t="n" s="7" r="C14">
        <v>32600</v>
      </c>
    </row>
    <row spans="1:4" r="15">
      <c t="s" s="4" r="A15">
        <v>509</v>
      </c>
      <c t="s" s="4" r="B15">
        <v>510</v>
      </c>
    </row>
    <row spans="1:4" r="16">
      <c t="s" s="4" r="A16">
        <v>1231</v>
      </c>
    </row>
    <row spans="1:4" r="17">
      <c t="s" s="3" r="A17">
        <v>1215</v>
      </c>
    </row>
    <row spans="1:4" r="18">
      <c t="s" s="4" r="A18">
        <v>1232</v>
      </c>
      <c t="n" s="6" r="B18">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1233</v>
      </c>
      <c t="s" s="2" r="B1">
        <v>1234</v>
      </c>
      <c t="s" s="2" r="C1">
        <v>1235</v>
      </c>
      <c t="s" s="2" r="D1">
        <v>28</v>
      </c>
      <c t="s" s="2" r="E1">
        <v>29</v>
      </c>
    </row>
    <row spans="1:5" r="2">
      <c t="s" s="3" r="A2">
        <v>521</v>
      </c>
    </row>
    <row spans="1:5" r="3">
      <c t="s" s="4" r="A3">
        <v>41</v>
      </c>
      <c t="n" s="7" r="D3">
        <v>3044807</v>
      </c>
      <c t="n" s="7" r="E3">
        <v>3044807</v>
      </c>
    </row>
    <row spans="1:5" r="4">
      <c t="s" s="4" r="A4">
        <v>1236</v>
      </c>
      <c t="n" s="7" r="D4">
        <v>13203</v>
      </c>
      <c t="n" s="7" r="E4">
        <v>16504</v>
      </c>
    </row>
    <row spans="1:5" r="5">
      <c t="s" s="4" r="A5">
        <v>1237</v>
      </c>
    </row>
    <row spans="1:5" r="6">
      <c t="s" s="3" r="A6">
        <v>521</v>
      </c>
    </row>
    <row spans="1:5" r="7">
      <c t="s" s="4" r="A7">
        <v>509</v>
      </c>
      <c t="s" s="4" r="B7">
        <v>1238</v>
      </c>
      <c t="s" s="4" r="D7">
        <v>1239</v>
      </c>
    </row>
    <row spans="1:5" r="8">
      <c t="s" s="4" r="A8">
        <v>1240</v>
      </c>
      <c t="n" s="7" r="B8">
        <v>3000000</v>
      </c>
    </row>
    <row spans="1:5" r="9">
      <c t="s" s="4" r="A9">
        <v>1241</v>
      </c>
      <c t="n" s="6" r="B9">
        <v>64400</v>
      </c>
    </row>
    <row spans="1:5" r="10">
      <c t="s" s="4" r="A10">
        <v>1242</v>
      </c>
      <c t="n" s="6" r="B10">
        <v>9400</v>
      </c>
    </row>
    <row spans="1:5" r="11">
      <c t="s" s="4" r="A11">
        <v>41</v>
      </c>
      <c t="n" s="6" r="B11">
        <v>58100</v>
      </c>
    </row>
    <row spans="1:5" r="12">
      <c t="s" s="4" r="A12">
        <v>1243</v>
      </c>
      <c t="n" s="6" r="B12">
        <v>24100</v>
      </c>
    </row>
    <row spans="1:5" r="13">
      <c t="s" s="4" r="A13">
        <v>1244</v>
      </c>
      <c t="n" s="6" r="B13">
        <v>3500</v>
      </c>
    </row>
    <row spans="1:5" r="14">
      <c t="s" s="4" r="A14">
        <v>1236</v>
      </c>
      <c t="n" s="7" r="B14">
        <v>16500</v>
      </c>
    </row>
    <row spans="1:5" r="15">
      <c t="s" s="4" r="A15">
        <v>1245</v>
      </c>
      <c t="s" s="4" r="D15">
        <v>1246</v>
      </c>
    </row>
    <row spans="1:5" r="16">
      <c t="s" s="4" r="A16">
        <v>1247</v>
      </c>
    </row>
    <row spans="1:5" r="17">
      <c t="s" s="3" r="A17">
        <v>521</v>
      </c>
    </row>
    <row spans="1:5" r="18">
      <c t="s" s="4" r="A18">
        <v>1240</v>
      </c>
      <c t="n" s="7" r="C18">
        <v>2100000</v>
      </c>
    </row>
    <row spans="1:5" r="19">
      <c t="s" s="4" r="A19">
        <v>1242</v>
      </c>
      <c t="n" s="6" r="C19">
        <v>17100</v>
      </c>
    </row>
    <row spans="1:5" r="20">
      <c t="s" s="4" r="A20">
        <v>41</v>
      </c>
      <c t="n" s="6" r="C20">
        <v>32400</v>
      </c>
    </row>
    <row spans="1:5" r="21">
      <c t="s" s="4" r="A21">
        <v>1243</v>
      </c>
      <c t="n" s="6" r="C21">
        <v>14000</v>
      </c>
    </row>
    <row spans="1:5" r="22">
      <c t="s" s="4" r="A22">
        <v>1244</v>
      </c>
      <c t="n" s="7" r="C22">
        <v>7500</v>
      </c>
    </row>
    <row spans="1:5" r="23">
      <c t="s" s="4" r="A23">
        <v>1245</v>
      </c>
      <c t="s" s="4" r="D23">
        <v>1248</v>
      </c>
    </row>
    <row spans="1:5" r="24">
      <c t="s" s="4" r="A24">
        <v>1249</v>
      </c>
      <c t="n" s="7" r="C24">
        <v>12</v>
      </c>
    </row>
    <row spans="1:5" r="25">
      <c t="s" s="4" r="A25">
        <v>1250</v>
      </c>
      <c t="n" s="11" r="C25">
        <v>4.9</v>
      </c>
    </row>
    <row spans="1:5" r="26">
      <c t="s" s="4" r="A26">
        <v>1251</v>
      </c>
      <c t="n" s="7" r="C26">
        <v>4</v>
      </c>
    </row>
    <row spans="1:5" r="27">
      <c t="s" s="4" r="A27">
        <v>1252</v>
      </c>
      <c t="n" s="7" r="C27">
        <v>5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 customWidth="1" max="5" min="5" width="14"/>
    <col customWidth="1" max="6" min="6" width="14"/>
  </cols>
  <sheetData>
    <row spans="1:6" r="1">
      <c t="s" s="1" r="A1">
        <v>1253</v>
      </c>
      <c t="s" s="2" r="B1">
        <v>817</v>
      </c>
      <c t="s" s="2" r="C1">
        <v>516</v>
      </c>
      <c t="s" s="2" r="D1">
        <v>1254</v>
      </c>
    </row>
    <row spans="1:6" r="2">
      <c t="s" s="2" r="B2">
        <v>1255</v>
      </c>
      <c t="s" s="2" r="C2">
        <v>1256</v>
      </c>
      <c t="s" s="2" r="D2">
        <v>1255</v>
      </c>
      <c t="s" s="2" r="E2">
        <v>1257</v>
      </c>
      <c t="s" s="2" r="F2">
        <v>28</v>
      </c>
    </row>
    <row spans="1:6" r="3">
      <c t="s" s="3" r="A3">
        <v>1258</v>
      </c>
    </row>
    <row spans="1:6" r="4">
      <c t="s" s="4" r="A4">
        <v>1259</v>
      </c>
      <c t="n" s="10" r="F4">
        <v>10.2</v>
      </c>
    </row>
    <row spans="1:6" r="5">
      <c t="s" s="4" r="A5">
        <v>1260</v>
      </c>
    </row>
    <row spans="1:6" r="6">
      <c t="s" s="3" r="A6">
        <v>1258</v>
      </c>
    </row>
    <row spans="1:6" r="7">
      <c t="s" s="4" r="A7">
        <v>1261</v>
      </c>
      <c t="s" s="4" r="E7">
        <v>1262</v>
      </c>
    </row>
    <row spans="1:6" r="8">
      <c t="s" s="4" r="A8">
        <v>1263</v>
      </c>
    </row>
    <row spans="1:6" r="9">
      <c t="s" s="3" r="A9">
        <v>1258</v>
      </c>
    </row>
    <row spans="1:6" r="10">
      <c t="s" s="4" r="A10">
        <v>1264</v>
      </c>
      <c t="n" s="7" r="B10">
        <v>8</v>
      </c>
      <c t="n" s="7" r="C10">
        <v>77</v>
      </c>
      <c t="n" s="7" r="D10">
        <v>85</v>
      </c>
    </row>
    <row spans="1:6" r="11">
      <c t="s" s="4" r="A11">
        <v>1265</v>
      </c>
      <c t="s" s="4" r="C11">
        <v>126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U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267</v>
      </c>
      <c t="s" s="2" r="C1">
        <v>516</v>
      </c>
      <c t="s" s="2" r="S1">
        <v>1</v>
      </c>
    </row>
    <row spans="1:21" r="2">
      <c t="s" s="2" r="C2">
        <v>28</v>
      </c>
      <c t="s" s="2" r="E2">
        <v>568</v>
      </c>
      <c t="s" s="2" r="G2">
        <v>569</v>
      </c>
      <c t="s" s="2" r="I2">
        <v>570</v>
      </c>
      <c t="s" s="2" r="K2">
        <v>29</v>
      </c>
      <c t="s" s="2" r="M2">
        <v>571</v>
      </c>
      <c t="s" s="2" r="O2">
        <v>572</v>
      </c>
      <c t="s" s="2" r="Q2">
        <v>573</v>
      </c>
      <c t="s" s="2" r="S2">
        <v>28</v>
      </c>
      <c t="s" s="2" r="T2">
        <v>29</v>
      </c>
      <c t="s" s="2" r="U2">
        <v>71</v>
      </c>
    </row>
    <row spans="1:21" r="3">
      <c t="s" s="3" r="A3">
        <v>275</v>
      </c>
    </row>
    <row spans="1:21" r="4">
      <c t="s" s="4" r="A4">
        <v>81</v>
      </c>
      <c t="n" s="7" r="C4">
        <v>726726</v>
      </c>
      <c t="n" s="7" r="E4">
        <v>738693</v>
      </c>
      <c t="n" s="7" r="G4">
        <v>792737</v>
      </c>
      <c t="n" s="7" r="I4">
        <v>762571</v>
      </c>
      <c t="n" s="7" r="K4">
        <v>787352</v>
      </c>
      <c t="n" s="7" r="M4">
        <v>749748</v>
      </c>
      <c t="n" s="7" r="O4">
        <v>753648</v>
      </c>
      <c t="n" s="7" r="Q4">
        <v>714618</v>
      </c>
      <c t="n" s="7" r="S4">
        <v>3020727</v>
      </c>
      <c t="n" s="7" r="T4">
        <v>3005366</v>
      </c>
      <c t="n" s="7" r="U4">
        <v>2915047</v>
      </c>
    </row>
    <row spans="1:21" r="5">
      <c t="s" s="4" r="A5">
        <v>99</v>
      </c>
      <c t="n" s="7" r="C5">
        <v>161063</v>
      </c>
      <c t="n" s="7" r="E5">
        <v>134976</v>
      </c>
      <c t="n" s="7" r="G5">
        <v>149094</v>
      </c>
      <c t="n" s="7" r="I5">
        <v>141469</v>
      </c>
      <c t="n" s="7" r="K5">
        <v>177425</v>
      </c>
      <c t="n" s="7" r="M5">
        <v>139798</v>
      </c>
      <c t="n" s="7" r="O5">
        <v>136435</v>
      </c>
      <c t="n" s="7" r="Q5">
        <v>116725</v>
      </c>
      <c t="n" s="7" r="S5">
        <v>586602</v>
      </c>
      <c t="n" s="7" r="T5">
        <v>570383</v>
      </c>
      <c t="n" s="7" r="U5">
        <v>517676</v>
      </c>
    </row>
    <row spans="1:21" r="6">
      <c t="s" s="4" r="A6">
        <v>580</v>
      </c>
      <c t="n" s="8" r="C6">
        <v>0.59</v>
      </c>
      <c t="s" s="4" r="D6">
        <v>511</v>
      </c>
      <c t="n" s="8" r="E6">
        <v>0.49</v>
      </c>
      <c t="s" s="4" r="F6">
        <v>511</v>
      </c>
      <c t="n" s="8" r="G6">
        <v>0.54</v>
      </c>
      <c t="s" s="4" r="H6">
        <v>511</v>
      </c>
      <c t="n" s="8" r="I6">
        <v>0.51</v>
      </c>
      <c t="s" s="4" r="J6">
        <v>511</v>
      </c>
      <c t="n" s="8" r="K6">
        <v>0.65</v>
      </c>
      <c t="s" s="4" r="L6">
        <v>511</v>
      </c>
      <c t="n" s="8" r="M6">
        <v>0.51</v>
      </c>
      <c t="s" s="4" r="N6">
        <v>511</v>
      </c>
      <c t="n" s="8" r="O6">
        <v>0.5</v>
      </c>
      <c t="s" s="4" r="P6">
        <v>511</v>
      </c>
      <c t="n" s="8" r="Q6">
        <v>0.43</v>
      </c>
      <c t="s" s="4" r="R6">
        <v>511</v>
      </c>
      <c t="n" s="8" r="S6">
        <v>2.14</v>
      </c>
      <c t="n" s="8" r="T6">
        <v>2.1</v>
      </c>
      <c t="n" s="8" r="U6">
        <v>1.89</v>
      </c>
    </row>
    <row spans="1:21" r="7">
      <c t="s" s="4" r="A7">
        <v>581</v>
      </c>
      <c t="n" s="9" r="C7">
        <v>0.59</v>
      </c>
      <c t="s" s="4" r="D7">
        <v>511</v>
      </c>
      <c t="n" s="9" r="E7">
        <v>0.49</v>
      </c>
      <c t="s" s="4" r="F7">
        <v>511</v>
      </c>
      <c t="n" s="9" r="G7">
        <v>0.54</v>
      </c>
      <c t="s" s="4" r="H7">
        <v>511</v>
      </c>
      <c t="n" s="9" r="I7">
        <v>0.51</v>
      </c>
      <c t="s" s="4" r="J7">
        <v>511</v>
      </c>
      <c t="n" s="9" r="K7">
        <v>0.65</v>
      </c>
      <c t="s" s="4" r="L7">
        <v>511</v>
      </c>
      <c t="n" s="9" r="M7">
        <v>0.51</v>
      </c>
      <c t="s" s="4" r="N7">
        <v>511</v>
      </c>
      <c t="n" s="9" r="O7">
        <v>0.5</v>
      </c>
      <c t="s" s="4" r="P7">
        <v>511</v>
      </c>
      <c t="n" s="9" r="Q7">
        <v>0.43</v>
      </c>
      <c t="s" s="4" r="R7">
        <v>511</v>
      </c>
      <c t="n" s="8" r="S7">
        <v>2.13</v>
      </c>
      <c t="n" s="8" r="T7">
        <v>2.09</v>
      </c>
      <c t="n" s="8" r="U7">
        <v>1.88</v>
      </c>
    </row>
    <row spans="1:21" r="8">
      <c t="s" s="4" r="A8">
        <v>1268</v>
      </c>
      <c t="s" s="4" r="B8">
        <v>1269</v>
      </c>
      <c t="n" s="8" r="C8">
        <v>0.5600000000000001</v>
      </c>
      <c t="n" s="8" r="E8">
        <v>0.5</v>
      </c>
      <c t="n" s="8" r="G8">
        <v>0.54</v>
      </c>
      <c t="n" s="8" r="I8">
        <v>0.51</v>
      </c>
      <c t="n" s="8" r="K8">
        <v>0.63</v>
      </c>
      <c t="n" s="8" r="M8">
        <v>0.51</v>
      </c>
      <c t="n" s="8" r="O8">
        <v>0.5</v>
      </c>
      <c t="n" s="8" r="Q8">
        <v>0.44</v>
      </c>
    </row>
    <row spans="1:21" r="9">
      <c t="n" r="A9"/>
    </row>
    <row spans="1:21" r="10">
      <c t="s" s="4" r="A10">
        <v>511</v>
      </c>
      <c t="s" s="4" r="B10">
        <v>583</v>
      </c>
    </row>
    <row spans="1:21" r="11">
      <c t="s" s="4" r="A11">
        <v>513</v>
      </c>
      <c t="s" s="4" r="B11">
        <v>512</v>
      </c>
    </row>
    <row spans="1:21" r="12">
      <c t="s" s="4" r="A12">
        <v>1270</v>
      </c>
      <c t="s" s="4" r="B12">
        <v>514</v>
      </c>
    </row>
  </sheetData>
  <mergeCells count="15">
    <mergeCell ref="A1:B2"/>
    <mergeCell ref="C1:R1"/>
    <mergeCell ref="S1:U1"/>
    <mergeCell ref="C2:D2"/>
    <mergeCell ref="E2:F2"/>
    <mergeCell ref="G2:H2"/>
    <mergeCell ref="I2:J2"/>
    <mergeCell ref="K2:L2"/>
    <mergeCell ref="M2:N2"/>
    <mergeCell ref="O2:P2"/>
    <mergeCell ref="Q2:R2"/>
    <mergeCell ref="A9:T9"/>
    <mergeCell ref="B10:T10"/>
    <mergeCell ref="B11:T11"/>
    <mergeCell ref="B12:T1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8</v>
      </c>
    </row>
    <row spans="1:2" r="3">
      <c t="s" s="3" r="A3">
        <v>217</v>
      </c>
    </row>
    <row spans="1:2" r="4">
      <c t="s" s="4" r="A4">
        <v>216</v>
      </c>
      <c t="s" s="4" r="B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8</v>
      </c>
      <c t="s" s="2" r="C2">
        <v>29</v>
      </c>
      <c t="s" s="2" r="D2">
        <v>71</v>
      </c>
    </row>
    <row spans="1:4" r="3">
      <c t="s" s="3" r="A3">
        <v>1272</v>
      </c>
    </row>
    <row spans="1:4" r="4">
      <c t="s" s="4" r="A4">
        <v>1273</v>
      </c>
      <c t="n" s="7" r="B4">
        <v>725</v>
      </c>
      <c t="n" s="7" r="C4">
        <v>763</v>
      </c>
      <c t="n" s="7" r="D4">
        <v>844</v>
      </c>
    </row>
    <row spans="1:4" r="5">
      <c t="s" s="4" r="A5">
        <v>1274</v>
      </c>
      <c t="n" s="6" r="B5">
        <v>100</v>
      </c>
      <c t="n" s="6" r="C5">
        <v>0</v>
      </c>
      <c t="n" s="6" r="D5">
        <v>0</v>
      </c>
    </row>
    <row spans="1:4" r="6">
      <c t="s" s="4" r="A6">
        <v>1275</v>
      </c>
      <c t="n" s="6" r="B6">
        <v>273</v>
      </c>
      <c t="n" s="6" r="C6">
        <v>38</v>
      </c>
      <c t="n" s="6" r="D6">
        <v>81</v>
      </c>
    </row>
    <row spans="1:4" r="7">
      <c t="s" s="4" r="A7">
        <v>1276</v>
      </c>
      <c t="n" s="6" r="B7">
        <v>552</v>
      </c>
      <c t="n" s="6" r="C7">
        <v>725</v>
      </c>
      <c t="n" s="6" r="D7">
        <v>763</v>
      </c>
    </row>
    <row spans="1:4" r="8">
      <c t="s" s="4" r="A8">
        <v>1277</v>
      </c>
      <c t="n" s="7" r="B8">
        <v>273</v>
      </c>
      <c t="n" s="6" r="C8">
        <v>28</v>
      </c>
      <c t="n" s="6" r="D8">
        <v>84</v>
      </c>
    </row>
    <row spans="1:4" r="9">
      <c t="s" s="4" r="A9">
        <v>1278</v>
      </c>
      <c t="n" s="7" r="C9">
        <v>-10</v>
      </c>
      <c t="n" s="7" r="D9">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8</v>
      </c>
    </row>
    <row spans="1:2" r="3">
      <c t="s" s="3" r="A3">
        <v>220</v>
      </c>
    </row>
    <row spans="1:2" r="4">
      <c t="s" s="4" r="A4">
        <v>219</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2</v>
      </c>
      <c t="s" s="2" r="B1">
        <v>1</v>
      </c>
    </row>
    <row spans="1:2" r="2">
      <c t="s" s="2" r="B2">
        <v>28</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8</v>
      </c>
    </row>
    <row spans="1:2" r="3">
      <c t="s" s="3" r="A3">
        <v>226</v>
      </c>
    </row>
    <row spans="1:2" r="4">
      <c t="s" s="4" r="A4">
        <v>225</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8</v>
      </c>
    </row>
    <row spans="1:2" r="3">
      <c t="s" s="3" r="A3">
        <v>229</v>
      </c>
    </row>
    <row spans="1:2" r="4">
      <c t="s" s="4" r="A4">
        <v>228</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1</v>
      </c>
      <c t="s" s="2" r="B1">
        <v>1</v>
      </c>
    </row>
    <row spans="1:2" r="2">
      <c t="s" s="2" r="B2">
        <v>28</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8</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8</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1</v>
      </c>
      <c t="s" s="2" r="B1">
        <v>1</v>
      </c>
    </row>
    <row spans="1:2" r="2">
      <c t="s" s="2" r="B2">
        <v>28</v>
      </c>
    </row>
    <row spans="1:2" r="3">
      <c t="s" s="3" r="A3">
        <v>240</v>
      </c>
    </row>
    <row spans="1:2" r="4">
      <c t="s" s="4" r="A4">
        <v>51</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v>
      </c>
      <c t="s" s="2" r="B1">
        <v>28</v>
      </c>
      <c t="s" s="2" r="C1">
        <v>29</v>
      </c>
    </row>
    <row spans="1:3" r="2">
      <c t="s" s="3" r="A2">
        <v>30</v>
      </c>
    </row>
    <row spans="1:3" r="3">
      <c t="s" s="4" r="A3">
        <v>31</v>
      </c>
      <c t="n" s="7" r="B3">
        <v>541483</v>
      </c>
      <c t="n" s="7" r="C3">
        <v>555503</v>
      </c>
    </row>
    <row spans="1:3" r="4">
      <c t="s" s="4" r="A4">
        <v>32</v>
      </c>
      <c t="n" s="6" r="B4">
        <v>565274</v>
      </c>
      <c t="n" s="6" r="C4">
        <v>476277</v>
      </c>
    </row>
    <row spans="1:3" r="5">
      <c t="s" s="3" r="A5">
        <v>33</v>
      </c>
    </row>
    <row spans="1:3" r="6">
      <c t="s" s="4" r="A6">
        <v>34</v>
      </c>
      <c t="n" s="6" r="B6">
        <v>411174</v>
      </c>
      <c t="n" s="6" r="C6">
        <v>378467</v>
      </c>
    </row>
    <row spans="1:3" r="7">
      <c t="s" s="4" r="A7">
        <v>35</v>
      </c>
      <c t="n" s="6" r="B7">
        <v>1328406</v>
      </c>
      <c t="n" s="6" r="C7">
        <v>1243667</v>
      </c>
    </row>
    <row spans="1:3" r="8">
      <c t="s" s="4" r="A8">
        <v>36</v>
      </c>
      <c t="n" s="6" r="B8">
        <v>257091</v>
      </c>
      <c t="n" s="6" r="C8">
        <v>292901</v>
      </c>
    </row>
    <row spans="1:3" r="9">
      <c t="s" s="3" r="A9">
        <v>37</v>
      </c>
    </row>
    <row spans="1:3" r="10">
      <c t="s" s="4" r="A10">
        <v>38</v>
      </c>
      <c t="n" s="6" r="B10">
        <v>78154</v>
      </c>
      <c t="n" s="6" r="C10">
        <v>98779</v>
      </c>
    </row>
    <row spans="1:3" r="11">
      <c t="s" s="4" r="A11">
        <v>39</v>
      </c>
      <c t="n" s="6" r="B11">
        <v>591646</v>
      </c>
      <c t="n" s="6" r="C11">
        <v>664696</v>
      </c>
    </row>
    <row spans="1:3" r="12">
      <c t="s" s="4" r="A12">
        <v>40</v>
      </c>
      <c t="n" s="6" r="B12">
        <v>160360</v>
      </c>
      <c t="n" s="6" r="C12">
        <v>160956</v>
      </c>
    </row>
    <row spans="1:3" r="13">
      <c t="s" s="4" r="A13">
        <v>41</v>
      </c>
      <c t="n" s="6" r="B13">
        <v>3044807</v>
      </c>
      <c t="n" s="6" r="C13">
        <v>3044807</v>
      </c>
    </row>
    <row spans="1:3" r="14">
      <c t="s" s="4" r="A14">
        <v>42</v>
      </c>
      <c t="n" s="6" r="B14">
        <v>145710</v>
      </c>
      <c t="n" s="6" r="C14">
        <v>171407</v>
      </c>
    </row>
    <row spans="1:3" r="15">
      <c t="s" s="4" r="A15">
        <v>43</v>
      </c>
      <c t="n" s="6" r="B15">
        <v>99070</v>
      </c>
      <c t="n" s="6" r="C15">
        <v>118290</v>
      </c>
    </row>
    <row spans="1:3" r="16">
      <c t="s" s="4" r="A16">
        <v>44</v>
      </c>
      <c t="n" s="6" r="B16">
        <v>212792</v>
      </c>
      <c t="n" s="6" r="C16">
        <v>172703</v>
      </c>
    </row>
    <row spans="1:3" r="17">
      <c t="s" s="4" r="A17">
        <v>45</v>
      </c>
      <c t="n" s="6" r="B17">
        <v>7435967</v>
      </c>
      <c t="n" s="6" r="C17">
        <v>7378453</v>
      </c>
    </row>
    <row spans="1:3" r="18">
      <c t="s" s="3" r="A18">
        <v>46</v>
      </c>
    </row>
    <row spans="1:3" r="19">
      <c t="s" s="4" r="A19">
        <v>34</v>
      </c>
      <c t="n" s="6" r="B19">
        <v>191990</v>
      </c>
      <c t="n" s="6" r="C19">
        <v>302484</v>
      </c>
    </row>
    <row spans="1:3" r="20">
      <c t="s" s="4" r="A20">
        <v>47</v>
      </c>
      <c t="n" s="6" r="B20">
        <v>16097</v>
      </c>
      <c t="n" s="6" r="C20">
        <v>88902</v>
      </c>
    </row>
    <row spans="1:3" r="21">
      <c t="s" s="4" r="A21">
        <v>35</v>
      </c>
      <c t="n" s="6" r="B21">
        <v>1715096</v>
      </c>
      <c t="n" s="6" r="C21">
        <v>1501227</v>
      </c>
    </row>
    <row spans="1:3" r="22">
      <c t="s" s="4" r="A22">
        <v>48</v>
      </c>
      <c t="n" s="6" r="B22">
        <v>137886</v>
      </c>
      <c t="n" s="6" r="C22">
        <v>141132</v>
      </c>
    </row>
    <row spans="1:3" r="23">
      <c t="s" s="4" r="A23">
        <v>49</v>
      </c>
      <c t="n" s="6" r="B23">
        <v>469753</v>
      </c>
      <c t="n" s="6" r="C23">
        <v>432355</v>
      </c>
    </row>
    <row spans="1:3" r="24">
      <c t="s" s="4" r="A24">
        <v>50</v>
      </c>
      <c t="n" s="6" r="B24">
        <v>253079</v>
      </c>
      <c t="n" s="6" r="C24">
        <v>291000</v>
      </c>
    </row>
    <row spans="1:3" r="25">
      <c t="s" s="4" r="A25">
        <v>51</v>
      </c>
      <c t="n" s="6" r="B25">
        <v>583946</v>
      </c>
      <c t="n" s="6" r="C25">
        <v>488988</v>
      </c>
    </row>
    <row spans="1:3" r="26">
      <c t="s" s="4" r="A26">
        <v>52</v>
      </c>
      <c t="n" s="7" r="B26">
        <v>3367847</v>
      </c>
      <c t="n" s="7" r="C26">
        <v>3246088</v>
      </c>
    </row>
    <row spans="1:3" r="27">
      <c t="s" s="4" r="A27">
        <v>53</v>
      </c>
      <c t="s" s="4" r="B27">
        <v>54</v>
      </c>
      <c t="s" s="4" r="C27">
        <v>54</v>
      </c>
    </row>
    <row spans="1:3" r="28">
      <c t="s" s="4" r="A28">
        <v>55</v>
      </c>
      <c t="n" s="7" r="B28">
        <v>13203</v>
      </c>
      <c t="n" s="7" r="C28">
        <v>16504</v>
      </c>
    </row>
    <row spans="1:3" r="29">
      <c t="s" s="3" r="A29">
        <v>56</v>
      </c>
    </row>
    <row spans="1:3" r="30">
      <c t="s" s="4" r="A30">
        <v>57</v>
      </c>
      <c t="n" s="6" r="B30">
        <v>40875</v>
      </c>
      <c t="n" s="6" r="C30">
        <v>41381</v>
      </c>
    </row>
    <row spans="1:3" r="31">
      <c t="s" s="4" r="A31">
        <v>58</v>
      </c>
      <c t="n" s="6" r="B31">
        <v>4128752</v>
      </c>
      <c t="n" s="6" r="C31">
        <v>4176637</v>
      </c>
    </row>
    <row spans="1:3" r="32">
      <c t="s" s="4" r="A32">
        <v>59</v>
      </c>
      <c t="n" s="6" r="B32">
        <v>-14498</v>
      </c>
      <c t="n" s="6" r="C32">
        <v>-16359</v>
      </c>
    </row>
    <row spans="1:3" r="33">
      <c t="s" s="4" r="A33">
        <v>60</v>
      </c>
      <c t="n" s="6" r="B33">
        <v>-29332</v>
      </c>
      <c t="n" s="6" r="C33">
        <v>-36351</v>
      </c>
    </row>
    <row spans="1:3" r="34">
      <c t="s" s="4" r="A34">
        <v>61</v>
      </c>
      <c t="n" s="6" r="B34">
        <v>-95353</v>
      </c>
      <c t="n" s="6" r="C34">
        <v>-79843</v>
      </c>
    </row>
    <row spans="1:3" r="35">
      <c t="s" s="4" r="A35">
        <v>62</v>
      </c>
      <c t="n" s="6" r="B35">
        <v>4030444</v>
      </c>
      <c t="n" s="6" r="C35">
        <v>4085465</v>
      </c>
    </row>
    <row spans="1:3" r="36">
      <c t="s" s="4" r="A36">
        <v>63</v>
      </c>
      <c t="n" s="6" r="B36">
        <v>24473</v>
      </c>
      <c t="n" s="6" r="C36">
        <v>30396</v>
      </c>
    </row>
    <row spans="1:3" r="37">
      <c t="s" s="4" r="A37">
        <v>64</v>
      </c>
      <c t="n" s="6" r="B37">
        <v>4054917</v>
      </c>
      <c t="n" s="6" r="C37">
        <v>4115861</v>
      </c>
    </row>
    <row spans="1:3" r="38">
      <c t="s" s="4" r="A38">
        <v>65</v>
      </c>
      <c t="n" s="7" r="B38">
        <v>7435967</v>
      </c>
      <c t="n" s="7" r="C38">
        <v>7378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8</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8</v>
      </c>
    </row>
    <row spans="1:2" r="3">
      <c t="s" s="3" r="A3">
        <v>220</v>
      </c>
    </row>
    <row spans="1:2" r="4">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8</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8</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8</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6</v>
      </c>
      <c t="s" s="2" r="B1">
        <v>1</v>
      </c>
    </row>
    <row spans="1:2" r="2">
      <c t="s" s="2" r="B2">
        <v>28</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8</v>
      </c>
    </row>
    <row spans="1:2" r="3">
      <c t="s" s="3" r="A3">
        <v>260</v>
      </c>
    </row>
    <row spans="1:2" r="4">
      <c t="s" s="4" r="A4">
        <v>259</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8</v>
      </c>
    </row>
    <row spans="1:2" r="3">
      <c t="s" s="3" r="A3">
        <v>263</v>
      </c>
    </row>
    <row spans="1:2" r="4">
      <c t="s" s="4" r="A4">
        <v>262</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5</v>
      </c>
      <c t="s" s="2" r="B1">
        <v>1</v>
      </c>
    </row>
    <row spans="1:2" r="2">
      <c t="s" s="2" r="B2">
        <v>28</v>
      </c>
    </row>
    <row spans="1:2" r="3">
      <c t="s" s="3" r="A3">
        <v>266</v>
      </c>
    </row>
    <row spans="1:2" r="4">
      <c t="s" s="4" r="A4">
        <v>265</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8</v>
      </c>
    </row>
    <row spans="1:2" r="3">
      <c t="s" s="3" r="A3">
        <v>269</v>
      </c>
    </row>
    <row spans="1:2" r="4">
      <c t="s" s="4" r="A4">
        <v>268</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8</v>
      </c>
      <c t="s" s="2" r="C1">
        <v>29</v>
      </c>
    </row>
    <row spans="1:3" r="2">
      <c t="s" s="3" r="A2">
        <v>30</v>
      </c>
    </row>
    <row spans="1:3" r="3">
      <c t="s" s="4" r="A3">
        <v>67</v>
      </c>
      <c t="n" s="7" r="B3">
        <v>565264</v>
      </c>
      <c t="n" s="7" r="C3">
        <v>476275</v>
      </c>
    </row>
    <row spans="1:3" r="4">
      <c t="s" s="3" r="A4">
        <v>56</v>
      </c>
    </row>
    <row spans="1:3" r="5">
      <c t="s" s="4" r="A5">
        <v>68</v>
      </c>
      <c t="n" s="6" r="B5">
        <v>272301827</v>
      </c>
      <c t="n" s="6" r="C5">
        <v>273040452</v>
      </c>
    </row>
    <row spans="1:3" r="6">
      <c t="s" s="4" r="A6">
        <v>69</v>
      </c>
      <c t="n" s="6" r="B6">
        <v>272301827</v>
      </c>
      <c t="n" s="6" r="C6">
        <v>273040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1</v>
      </c>
      <c t="s" s="2" r="B1">
        <v>1</v>
      </c>
    </row>
    <row spans="1:2" r="2">
      <c t="s" s="2" r="B2">
        <v>28</v>
      </c>
    </row>
    <row spans="1:2" r="3">
      <c t="s" s="3" r="A3">
        <v>272</v>
      </c>
    </row>
    <row spans="1:2" r="4">
      <c t="s" s="4" r="A4">
        <v>271</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4</v>
      </c>
      <c t="s" s="2" r="B1">
        <v>1</v>
      </c>
    </row>
    <row spans="1:2" r="2">
      <c t="s" s="2" r="B2">
        <v>28</v>
      </c>
    </row>
    <row spans="1:2" r="3">
      <c t="s" s="3" r="A3">
        <v>275</v>
      </c>
    </row>
    <row spans="1:2" r="4">
      <c t="s" s="4" r="A4">
        <v>274</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7</v>
      </c>
      <c t="s" s="2" r="B1">
        <v>1</v>
      </c>
    </row>
    <row spans="1:2" r="2">
      <c t="s" s="2" r="B2">
        <v>28</v>
      </c>
    </row>
    <row spans="1:2" r="3">
      <c t="s" s="3" r="A3">
        <v>278</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81</v>
      </c>
      <c t="s" s="2" r="B1">
        <v>1</v>
      </c>
    </row>
    <row spans="1:2" r="2">
      <c t="s" s="2" r="B2">
        <v>28</v>
      </c>
    </row>
    <row spans="1:2" r="3">
      <c t="s" s="3" r="A3">
        <v>211</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22</v>
      </c>
      <c t="s" s="4" r="B11">
        <v>296</v>
      </c>
    </row>
    <row spans="1:2" r="12">
      <c t="s" s="4" r="A12">
        <v>234</v>
      </c>
      <c t="s" s="4" r="B12">
        <v>297</v>
      </c>
    </row>
    <row spans="1:2" r="13">
      <c t="s" s="4" r="A13">
        <v>41</v>
      </c>
      <c t="s" s="4" r="B13">
        <v>298</v>
      </c>
    </row>
    <row spans="1:2" r="14">
      <c t="s" s="4" r="A14">
        <v>299</v>
      </c>
      <c t="s" s="4" r="B14">
        <v>300</v>
      </c>
    </row>
    <row spans="1:2" r="15">
      <c t="s" s="4" r="A15">
        <v>237</v>
      </c>
      <c t="s" s="4" r="B15">
        <v>301</v>
      </c>
    </row>
    <row spans="1:2" r="16">
      <c t="s" s="4" r="A16">
        <v>302</v>
      </c>
      <c t="s" s="4" r="B16">
        <v>303</v>
      </c>
    </row>
    <row spans="1:2" r="17">
      <c t="s" s="4" r="A17">
        <v>304</v>
      </c>
      <c t="s" s="4" r="B17">
        <v>305</v>
      </c>
    </row>
    <row spans="1:2" r="18">
      <c t="s" s="4" r="A18">
        <v>306</v>
      </c>
      <c t="s" s="4" r="B18">
        <v>307</v>
      </c>
    </row>
    <row spans="1:2" r="19">
      <c t="s" s="4" r="A19">
        <v>308</v>
      </c>
      <c t="s" s="4" r="B19">
        <v>309</v>
      </c>
    </row>
    <row spans="1:2" r="20">
      <c t="s" s="4" r="A20">
        <v>253</v>
      </c>
      <c t="s" s="4" r="B20">
        <v>310</v>
      </c>
    </row>
    <row spans="1:2" r="21">
      <c t="s" s="4" r="A21">
        <v>311</v>
      </c>
      <c t="s" s="4" r="B21">
        <v>312</v>
      </c>
    </row>
    <row spans="1:2" r="22">
      <c t="s" s="4" r="A22">
        <v>313</v>
      </c>
      <c t="s" s="4" r="B22">
        <v>314</v>
      </c>
    </row>
    <row spans="1:2" r="23">
      <c t="s" s="4" r="A23">
        <v>315</v>
      </c>
      <c t="s" s="4" r="B23">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8</v>
      </c>
    </row>
    <row spans="1:2" r="3">
      <c t="s" s="3" r="A3">
        <v>208</v>
      </c>
    </row>
    <row spans="1:2" r="4">
      <c t="s" s="4" r="A4">
        <v>318</v>
      </c>
      <c t="s" s="4"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0</v>
      </c>
      <c t="s" s="2" r="B1">
        <v>1</v>
      </c>
    </row>
    <row spans="1:2" r="2">
      <c t="s" s="2" r="B2">
        <v>28</v>
      </c>
    </row>
    <row spans="1:2" r="3">
      <c t="s" s="3" r="A3">
        <v>214</v>
      </c>
    </row>
    <row spans="1:2" r="4">
      <c t="s" s="4" r="A4">
        <v>321</v>
      </c>
      <c t="s" s="4" r="B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3</v>
      </c>
      <c t="s" s="2" r="B1">
        <v>1</v>
      </c>
    </row>
    <row spans="1:2" r="2">
      <c t="s" s="2" r="B2">
        <v>28</v>
      </c>
    </row>
    <row spans="1:2" r="3">
      <c t="s" s="3" r="A3">
        <v>217</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8</v>
      </c>
    </row>
    <row spans="1:2" r="3">
      <c t="s" s="3" r="A3">
        <v>223</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1</v>
      </c>
      <c t="s" s="2" r="B1">
        <v>1</v>
      </c>
    </row>
    <row spans="1:2" r="2">
      <c t="s" s="2" r="B2">
        <v>28</v>
      </c>
    </row>
    <row spans="1:2" r="3">
      <c t="s" s="3" r="A3">
        <v>226</v>
      </c>
    </row>
    <row spans="1:2" r="4">
      <c t="s" s="4" r="A4">
        <v>332</v>
      </c>
      <c t="s" s="4" r="B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34</v>
      </c>
      <c t="s" s="2" r="B1">
        <v>1</v>
      </c>
    </row>
    <row spans="1:2" r="2">
      <c t="s" s="2" r="B2">
        <v>28</v>
      </c>
    </row>
    <row spans="1:2" r="3">
      <c t="s" s="3" r="A3">
        <v>229</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0</v>
      </c>
      <c t="s" s="2" r="B1">
        <v>1</v>
      </c>
    </row>
    <row spans="1:4" r="2">
      <c t="s" s="2" r="B2">
        <v>28</v>
      </c>
      <c t="s" s="2" r="C2">
        <v>29</v>
      </c>
      <c t="s" s="2" r="D2">
        <v>71</v>
      </c>
    </row>
    <row spans="1:4" r="3">
      <c t="s" s="3" r="A3">
        <v>72</v>
      </c>
    </row>
    <row spans="1:4" r="4">
      <c t="s" s="4" r="A4">
        <v>73</v>
      </c>
      <c t="n" s="7" r="B4">
        <v>1973837</v>
      </c>
      <c t="n" s="7" r="C4">
        <v>1958250</v>
      </c>
      <c t="n" s="7" r="D4">
        <v>1849105</v>
      </c>
    </row>
    <row spans="1:4" r="5">
      <c t="s" s="4" r="A5">
        <v>74</v>
      </c>
      <c t="n" s="6" r="B5">
        <v>493463</v>
      </c>
      <c t="n" s="6" r="C5">
        <v>482538</v>
      </c>
      <c t="n" s="6" r="D5">
        <v>445083</v>
      </c>
    </row>
    <row spans="1:4" r="6">
      <c t="s" s="4" r="A6">
        <v>75</v>
      </c>
      <c t="n" s="6" r="B6">
        <v>427156</v>
      </c>
      <c t="n" s="6" r="C6">
        <v>444970</v>
      </c>
      <c t="n" s="6" r="D6">
        <v>465424</v>
      </c>
    </row>
    <row spans="1:4" r="7">
      <c t="s" s="4" r="A7">
        <v>76</v>
      </c>
      <c t="n" s="6" r="B7">
        <v>24872</v>
      </c>
      <c t="n" s="6" r="C7">
        <v>22322</v>
      </c>
      <c t="n" s="6" r="D7">
        <v>19962</v>
      </c>
    </row>
    <row spans="1:4" r="8">
      <c t="s" s="4" r="A8">
        <v>77</v>
      </c>
      <c t="n" s="6" r="B8">
        <v>3551</v>
      </c>
      <c t="n" s="6" r="C8">
        <v>-9076</v>
      </c>
      <c t="n" s="6" r="D8">
        <v>33339</v>
      </c>
    </row>
    <row spans="1:4" r="9">
      <c t="s" s="4" r="A9">
        <v>78</v>
      </c>
      <c t="n" s="6" r="B9">
        <v>101169</v>
      </c>
      <c t="n" s="6" r="C9">
        <v>108788</v>
      </c>
      <c t="n" s="6" r="D9">
        <v>105058</v>
      </c>
    </row>
    <row spans="1:4" r="10">
      <c t="s" s="4" r="A10">
        <v>79</v>
      </c>
      <c t="n" s="6" r="B10">
        <v>3024048</v>
      </c>
      <c t="n" s="6" r="C10">
        <v>3007792</v>
      </c>
      <c t="n" s="6" r="D10">
        <v>2917971</v>
      </c>
    </row>
    <row spans="1:4" r="11">
      <c t="s" s="4" r="A11">
        <v>80</v>
      </c>
      <c t="n" s="6" r="B11">
        <v>3321</v>
      </c>
      <c t="n" s="6" r="C11">
        <v>2426</v>
      </c>
      <c t="n" s="6" r="D11">
        <v>2924</v>
      </c>
    </row>
    <row spans="1:4" r="12">
      <c t="s" s="4" r="A12">
        <v>81</v>
      </c>
      <c t="n" s="6" r="B12">
        <v>3020727</v>
      </c>
      <c t="n" s="6" r="C12">
        <v>3005366</v>
      </c>
      <c t="n" s="6" r="D12">
        <v>2915047</v>
      </c>
    </row>
    <row spans="1:4" r="13">
      <c t="s" s="3" r="A13">
        <v>82</v>
      </c>
    </row>
    <row spans="1:4" r="14">
      <c t="s" s="4" r="A14">
        <v>83</v>
      </c>
      <c t="n" s="6" r="B14">
        <v>1267926</v>
      </c>
      <c t="n" s="6" r="C14">
        <v>1265664</v>
      </c>
      <c t="n" s="6" r="D14">
        <v>1212011</v>
      </c>
    </row>
    <row spans="1:4" r="15">
      <c t="s" s="3" r="A15">
        <v>84</v>
      </c>
    </row>
    <row spans="1:4" r="16">
      <c t="s" s="4" r="A16">
        <v>85</v>
      </c>
      <c t="n" s="6" r="B16">
        <v>393033</v>
      </c>
      <c t="n" s="6" r="C16">
        <v>413054</v>
      </c>
      <c t="n" s="6" r="D16">
        <v>426824</v>
      </c>
    </row>
    <row spans="1:4" r="17">
      <c t="s" s="4" r="A17">
        <v>86</v>
      </c>
      <c t="n" s="6" r="B17">
        <v>49145</v>
      </c>
      <c t="n" s="6" r="C17">
        <v>41508</v>
      </c>
      <c t="n" s="6" r="D17">
        <v>41279</v>
      </c>
    </row>
    <row spans="1:4" r="18">
      <c t="s" s="4" r="A18">
        <v>87</v>
      </c>
      <c t="n" s="6" r="B18">
        <v>223415</v>
      </c>
      <c t="n" s="6" r="C18">
        <v>224576</v>
      </c>
      <c t="n" s="6" r="D18">
        <v>204568</v>
      </c>
    </row>
    <row spans="1:4" r="19">
      <c t="s" s="3" r="A19">
        <v>88</v>
      </c>
    </row>
    <row spans="1:4" r="20">
      <c t="s" s="4" r="A20">
        <v>89</v>
      </c>
      <c t="n" s="6" r="B20">
        <v>431635</v>
      </c>
      <c t="n" s="6" r="C20">
        <v>426960</v>
      </c>
      <c t="n" s="6" r="D20">
        <v>423043</v>
      </c>
    </row>
    <row spans="1:4" r="21">
      <c t="s" s="4" r="A21">
        <v>90</v>
      </c>
      <c t="n" s="6" r="B21">
        <v>998</v>
      </c>
      <c t="n" s="6" r="C21">
        <v>52</v>
      </c>
      <c t="n" s="6" r="D21">
        <v>28424</v>
      </c>
    </row>
    <row spans="1:4" r="22">
      <c t="s" s="4" r="A22">
        <v>91</v>
      </c>
      <c t="n" s="6" r="B22">
        <v>-5441</v>
      </c>
      <c t="n" s="6" r="C22">
        <v>-2782</v>
      </c>
      <c t="n" s="6" r="D22">
        <v>-10174</v>
      </c>
    </row>
    <row spans="1:4" r="23">
      <c t="s" s="4" r="A23">
        <v>92</v>
      </c>
      <c t="n" s="6" r="B23">
        <v>3119</v>
      </c>
      <c t="n" s="6" r="C23">
        <v>2797</v>
      </c>
      <c t="n" s="6" r="D23">
        <v>2962</v>
      </c>
    </row>
    <row spans="1:4" r="24">
      <c t="s" s="4" r="A24">
        <v>93</v>
      </c>
      <c t="n" s="6" r="B24">
        <v>25798</v>
      </c>
      <c t="n" s="6" r="C24">
        <v>24916</v>
      </c>
      <c t="n" s="6" r="D24">
        <v>21859</v>
      </c>
    </row>
    <row spans="1:4" r="25">
      <c t="s" s="4" r="A25">
        <v>94</v>
      </c>
      <c t="n" s="6" r="B25">
        <v>2389628</v>
      </c>
      <c t="n" s="6" r="C25">
        <v>2396745</v>
      </c>
      <c t="n" s="6" r="D25">
        <v>2350796</v>
      </c>
    </row>
    <row spans="1:4" r="26">
      <c t="s" s="4" r="A26">
        <v>95</v>
      </c>
      <c t="n" s="6" r="B26">
        <v>631099</v>
      </c>
      <c t="n" s="6" r="C26">
        <v>608621</v>
      </c>
      <c t="n" s="6" r="D26">
        <v>564251</v>
      </c>
    </row>
    <row spans="1:4" r="27">
      <c t="s" s="4" r="A27">
        <v>96</v>
      </c>
      <c t="n" s="6" r="B27">
        <v>38122</v>
      </c>
      <c t="n" s="6" r="C27">
        <v>37782</v>
      </c>
      <c t="n" s="6" r="D27">
        <v>36829</v>
      </c>
    </row>
    <row spans="1:4" r="28">
      <c t="s" s="4" r="A28">
        <v>97</v>
      </c>
      <c t="n" s="6" r="B28">
        <v>592977</v>
      </c>
      <c t="n" s="6" r="C28">
        <v>570839</v>
      </c>
      <c t="n" s="6" r="D28">
        <v>527422</v>
      </c>
    </row>
    <row spans="1:4" r="29">
      <c t="s" s="4" r="A29">
        <v>98</v>
      </c>
      <c t="n" s="6" r="B29">
        <v>6375</v>
      </c>
      <c t="n" s="6" r="C29">
        <v>456</v>
      </c>
      <c t="n" s="6" r="D29">
        <v>9746</v>
      </c>
    </row>
    <row spans="1:4" r="30">
      <c t="s" s="4" r="A30">
        <v>99</v>
      </c>
      <c t="n" s="7" r="B30">
        <v>586602</v>
      </c>
      <c t="n" s="7" r="C30">
        <v>570383</v>
      </c>
      <c t="n" s="7" r="D30">
        <v>517676</v>
      </c>
    </row>
    <row spans="1:4" r="31">
      <c t="s" s="3" r="A31">
        <v>100</v>
      </c>
    </row>
    <row spans="1:4" r="32">
      <c t="s" s="4" r="A32">
        <v>101</v>
      </c>
      <c t="n" s="8" r="B32">
        <v>2.14</v>
      </c>
      <c t="n" s="8" r="C32">
        <v>2.1</v>
      </c>
      <c t="n" s="8" r="D32">
        <v>1.89</v>
      </c>
    </row>
    <row spans="1:4" r="33">
      <c t="s" s="4" r="A33">
        <v>102</v>
      </c>
      <c t="n" s="8" r="B33">
        <v>2.13</v>
      </c>
      <c t="n" s="8" r="C33">
        <v>2.09</v>
      </c>
      <c t="n" s="8" r="D33">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9</v>
      </c>
      <c t="s" s="2" r="B1">
        <v>1</v>
      </c>
    </row>
    <row spans="1:2" r="2">
      <c t="s" s="2" r="B2">
        <v>28</v>
      </c>
    </row>
    <row spans="1:2" r="3">
      <c t="s" s="3" r="A3">
        <v>232</v>
      </c>
    </row>
    <row spans="1:2" r="4">
      <c t="s" s="4" r="A4">
        <v>340</v>
      </c>
      <c t="s" s="4" r="B4">
        <v>341</v>
      </c>
    </row>
    <row spans="1:2" r="5">
      <c t="s" s="4" r="A5">
        <v>342</v>
      </c>
      <c t="s" s="4" r="B5">
        <v>343</v>
      </c>
    </row>
    <row spans="1:2" r="6">
      <c t="s" s="4" r="A6">
        <v>344</v>
      </c>
      <c t="s" s="4" r="B6">
        <v>345</v>
      </c>
    </row>
    <row spans="1:2" r="7">
      <c t="s" s="4" r="A7">
        <v>346</v>
      </c>
      <c t="s" s="4" r="B7">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8</v>
      </c>
      <c t="s" s="2" r="B1">
        <v>1</v>
      </c>
    </row>
    <row spans="1:2" r="2">
      <c t="s" s="2" r="B2">
        <v>28</v>
      </c>
    </row>
    <row spans="1:2" r="3">
      <c t="s" s="3" r="A3">
        <v>235</v>
      </c>
    </row>
    <row spans="1:2" r="4">
      <c t="s" s="4" r="A4">
        <v>349</v>
      </c>
      <c t="s" s="4" r="B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51</v>
      </c>
      <c t="s" s="2" r="B1">
        <v>1</v>
      </c>
    </row>
    <row spans="1:2" r="2">
      <c t="s" s="2" r="B2">
        <v>28</v>
      </c>
    </row>
    <row spans="1:2" r="3">
      <c t="s" s="3" r="A3">
        <v>238</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8</v>
      </c>
    </row>
    <row spans="1:2" r="3">
      <c t="s" s="3" r="A3">
        <v>243</v>
      </c>
    </row>
    <row spans="1:2" r="4">
      <c t="s" s="4" r="A4">
        <v>357</v>
      </c>
      <c t="s" s="4" r="B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8</v>
      </c>
    </row>
    <row spans="1:2" r="3">
      <c t="s" s="3" r="A3">
        <v>251</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row spans="1:2" r="9">
      <c t="s" s="4" r="A9">
        <v>370</v>
      </c>
      <c t="s" s="4" r="B9">
        <v>371</v>
      </c>
    </row>
    <row spans="1:2" r="10">
      <c t="s" s="4" r="A10">
        <v>372</v>
      </c>
      <c t="s" s="4" r="B10">
        <v>373</v>
      </c>
    </row>
    <row spans="1:2" r="11">
      <c t="s" s="4" r="A11">
        <v>374</v>
      </c>
      <c t="s" s="4" r="B11">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76</v>
      </c>
      <c t="s" s="2" r="B1">
        <v>1</v>
      </c>
    </row>
    <row spans="1:2" r="2">
      <c t="s" s="2" r="B2">
        <v>28</v>
      </c>
    </row>
    <row spans="1:2" r="3">
      <c t="s" s="3" r="A3">
        <v>254</v>
      </c>
    </row>
    <row spans="1:2" r="4">
      <c t="s" s="4" r="A4">
        <v>377</v>
      </c>
      <c t="s" s="4" r="B4">
        <v>378</v>
      </c>
    </row>
    <row spans="1:2" r="5">
      <c t="s" s="4" r="A5">
        <v>379</v>
      </c>
      <c t="s" s="4" r="B5">
        <v>380</v>
      </c>
    </row>
    <row spans="1:2" r="6">
      <c t="s" s="4" r="A6">
        <v>381</v>
      </c>
      <c t="s" s="4" r="B6">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83</v>
      </c>
      <c t="s" s="2" r="B1">
        <v>1</v>
      </c>
    </row>
    <row spans="1:2" r="2">
      <c t="s" s="2" r="B2">
        <v>28</v>
      </c>
    </row>
    <row spans="1:2" r="3">
      <c t="s" s="3" r="A3">
        <v>257</v>
      </c>
    </row>
    <row spans="1:2" r="4">
      <c t="s" s="4" r="A4">
        <v>384</v>
      </c>
      <c t="s" s="4" r="B4">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8</v>
      </c>
    </row>
    <row spans="1:2" r="3">
      <c t="s" s="3" r="A3">
        <v>260</v>
      </c>
    </row>
    <row spans="1:2" r="4">
      <c t="s" s="4" r="A4">
        <v>387</v>
      </c>
      <c t="s" s="4" r="B4">
        <v>388</v>
      </c>
    </row>
    <row spans="1:2" r="5">
      <c t="s" s="4" r="A5">
        <v>389</v>
      </c>
      <c t="s" s="4" r="B5">
        <v>390</v>
      </c>
    </row>
    <row spans="1:2" r="6">
      <c t="s" s="4" r="A6">
        <v>391</v>
      </c>
      <c t="s" s="4" r="B6">
        <v>392</v>
      </c>
    </row>
    <row spans="1:2" r="7">
      <c t="s" s="4" r="A7">
        <v>393</v>
      </c>
      <c t="s" s="4" r="B7">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95</v>
      </c>
      <c t="s" s="2" r="B1">
        <v>1</v>
      </c>
    </row>
    <row spans="1:2" r="2">
      <c t="s" s="2" r="B2">
        <v>28</v>
      </c>
    </row>
    <row spans="1:2" r="3">
      <c t="s" s="3" r="A3">
        <v>263</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00</v>
      </c>
      <c t="s" s="2" r="B1">
        <v>1</v>
      </c>
    </row>
    <row spans="1:2" r="2">
      <c t="s" s="2" r="B2">
        <v>28</v>
      </c>
    </row>
    <row spans="1:2" r="3">
      <c t="s" s="3" r="A3">
        <v>266</v>
      </c>
    </row>
    <row spans="1:2" r="4">
      <c t="s" s="4" r="A4">
        <v>401</v>
      </c>
      <c t="s" s="4" r="B4">
        <v>402</v>
      </c>
    </row>
    <row spans="1:2" r="5">
      <c t="s" s="4" r="A5">
        <v>403</v>
      </c>
      <c t="s" s="4" r="B5">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8</v>
      </c>
      <c t="s" s="2" r="C2">
        <v>29</v>
      </c>
      <c t="s" s="2" r="D2">
        <v>71</v>
      </c>
    </row>
    <row spans="1:4" r="3">
      <c t="s" s="3" r="A3">
        <v>104</v>
      </c>
    </row>
    <row spans="1:4" r="4">
      <c t="s" s="4" r="A4">
        <v>97</v>
      </c>
      <c t="n" s="7" r="B4">
        <v>592977</v>
      </c>
      <c t="n" s="7" r="C4">
        <v>570839</v>
      </c>
      <c t="n" s="7" r="D4">
        <v>527422</v>
      </c>
    </row>
    <row spans="1:4" r="5">
      <c t="s" s="3" r="A5">
        <v>105</v>
      </c>
    </row>
    <row spans="1:4" r="6">
      <c t="s" s="4" r="A6">
        <v>106</v>
      </c>
      <c t="n" s="6" r="B6">
        <v>-15396</v>
      </c>
      <c t="n" s="6" r="C6">
        <v>-20872</v>
      </c>
      <c t="n" s="6" r="D6">
        <v>-12422</v>
      </c>
    </row>
    <row spans="1:4" r="7">
      <c t="s" s="4" r="A7">
        <v>107</v>
      </c>
      <c t="n" s="6" r="B7">
        <v>1542</v>
      </c>
      <c t="n" s="6" r="C7">
        <v>0</v>
      </c>
      <c t="n" s="6" r="D7">
        <v>0</v>
      </c>
    </row>
    <row spans="1:4" r="8">
      <c t="s" s="4" r="A8">
        <v>108</v>
      </c>
      <c t="n" s="6" r="B8">
        <v>-16938</v>
      </c>
      <c t="n" s="6" r="C8">
        <v>-20872</v>
      </c>
      <c t="n" s="6" r="D8">
        <v>-12422</v>
      </c>
    </row>
    <row spans="1:4" r="9">
      <c t="s" s="4" r="A9">
        <v>109</v>
      </c>
      <c t="n" s="6" r="B9">
        <v>0</v>
      </c>
      <c t="n" s="6" r="C9">
        <v>0</v>
      </c>
      <c t="n" s="6" r="D9">
        <v>0</v>
      </c>
    </row>
    <row spans="1:4" r="10">
      <c t="s" s="4" r="A10">
        <v>110</v>
      </c>
      <c t="n" s="6" r="B10">
        <v>-16938</v>
      </c>
      <c t="n" s="6" r="C10">
        <v>-20872</v>
      </c>
      <c t="n" s="6" r="D10">
        <v>-12422</v>
      </c>
    </row>
    <row spans="1:4" r="11">
      <c t="s" s="3" r="A11">
        <v>111</v>
      </c>
    </row>
    <row spans="1:4" r="12">
      <c t="s" s="4" r="A12">
        <v>112</v>
      </c>
      <c t="n" s="6" r="B12">
        <v>-357</v>
      </c>
      <c t="n" s="6" r="C12">
        <v>1649</v>
      </c>
      <c t="n" s="6" r="D12">
        <v>819</v>
      </c>
    </row>
    <row spans="1:4" r="13">
      <c t="s" s="4" r="A13">
        <v>113</v>
      </c>
      <c t="n" s="6" r="B13">
        <v>1256</v>
      </c>
      <c t="n" s="6" r="C13">
        <v>19</v>
      </c>
      <c t="n" s="6" r="D13">
        <v>4715</v>
      </c>
    </row>
    <row spans="1:4" r="14">
      <c t="s" s="4" r="A14">
        <v>114</v>
      </c>
      <c t="n" s="6" r="B14">
        <v>-1613</v>
      </c>
      <c t="n" s="6" r="C14">
        <v>1630</v>
      </c>
      <c t="n" s="6" r="D14">
        <v>-3896</v>
      </c>
    </row>
    <row spans="1:4" r="15">
      <c t="s" s="4" r="A15">
        <v>115</v>
      </c>
      <c t="n" s="6" r="B15">
        <v>701</v>
      </c>
      <c t="n" s="6" r="C15">
        <v>-766</v>
      </c>
      <c t="n" s="6" r="D15">
        <v>1130</v>
      </c>
    </row>
    <row spans="1:4" r="16">
      <c t="s" s="4" r="A16">
        <v>116</v>
      </c>
      <c t="n" s="6" r="B16">
        <v>-912</v>
      </c>
      <c t="n" s="6" r="C16">
        <v>864</v>
      </c>
      <c t="n" s="6" r="D16">
        <v>-2766</v>
      </c>
    </row>
    <row spans="1:4" r="17">
      <c t="s" s="3" r="A17">
        <v>117</v>
      </c>
    </row>
    <row spans="1:4" r="18">
      <c t="s" s="4" r="A18">
        <v>118</v>
      </c>
      <c t="n" s="6" r="B18">
        <v>0</v>
      </c>
      <c t="n" s="6" r="C18">
        <v>0</v>
      </c>
      <c t="n" s="6" r="D18">
        <v>-47</v>
      </c>
    </row>
    <row spans="1:4" r="19">
      <c t="s" s="4" r="A19">
        <v>119</v>
      </c>
      <c t="n" s="6" r="B19">
        <v>895</v>
      </c>
      <c t="n" s="6" r="C19">
        <v>5197</v>
      </c>
      <c t="n" s="6" r="D19">
        <v>-5828</v>
      </c>
    </row>
    <row spans="1:4" r="20">
      <c t="s" s="4" r="A20">
        <v>120</v>
      </c>
      <c t="n" s="6" r="B20">
        <v>3267</v>
      </c>
      <c t="n" s="6" r="C20">
        <v>-19656</v>
      </c>
      <c t="n" s="6" r="D20">
        <v>22853</v>
      </c>
    </row>
    <row spans="1:4" r="21">
      <c t="s" s="4" r="A21">
        <v>121</v>
      </c>
      <c t="n" s="6" r="B21">
        <v>2372</v>
      </c>
      <c t="n" s="6" r="C21">
        <v>-24853</v>
      </c>
      <c t="n" s="6" r="D21">
        <v>28634</v>
      </c>
    </row>
    <row spans="1:4" r="22">
      <c t="s" s="4" r="A22">
        <v>122</v>
      </c>
      <c t="n" s="6" r="B22">
        <v>-165</v>
      </c>
      <c t="n" s="6" r="C22">
        <v>298</v>
      </c>
      <c t="n" s="6" r="D22">
        <v>-444</v>
      </c>
    </row>
    <row spans="1:4" r="23">
      <c t="s" s="4" r="A23">
        <v>123</v>
      </c>
      <c t="n" s="6" r="B23">
        <v>2207</v>
      </c>
      <c t="n" s="6" r="C23">
        <v>-24555</v>
      </c>
      <c t="n" s="6" r="D23">
        <v>28190</v>
      </c>
    </row>
    <row spans="1:4" r="24">
      <c t="s" s="4" r="A24">
        <v>124</v>
      </c>
      <c t="n" s="6" r="B24">
        <v>-15643</v>
      </c>
      <c t="n" s="6" r="C24">
        <v>-44563</v>
      </c>
      <c t="n" s="6" r="D24">
        <v>13002</v>
      </c>
    </row>
    <row spans="1:4" r="25">
      <c t="s" s="4" r="A25">
        <v>125</v>
      </c>
      <c t="n" s="6" r="B25">
        <v>6242</v>
      </c>
      <c t="n" s="6" r="C25">
        <v>355</v>
      </c>
      <c t="n" s="6" r="D25">
        <v>9603</v>
      </c>
    </row>
    <row spans="1:4" r="26">
      <c t="s" s="4" r="A26">
        <v>126</v>
      </c>
      <c t="n" s="7" r="B26">
        <v>571092</v>
      </c>
      <c t="n" s="7" r="C26">
        <v>525921</v>
      </c>
      <c t="n" s="7" r="D26">
        <v>5308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05</v>
      </c>
      <c t="s" s="2" r="B1">
        <v>1</v>
      </c>
    </row>
    <row spans="1:2" r="2">
      <c t="s" s="2" r="B2">
        <v>28</v>
      </c>
    </row>
    <row spans="1:2" r="3">
      <c t="s" s="3" r="A3">
        <v>275</v>
      </c>
    </row>
    <row spans="1:2" r="4">
      <c t="s" s="4" r="A4">
        <v>406</v>
      </c>
      <c t="s" s="4" r="B4">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s="1" r="A1">
        <v>408</v>
      </c>
      <c t="s" s="2" r="B1">
        <v>1</v>
      </c>
    </row>
    <row spans="1:2" r="2">
      <c t="s" s="2" r="B2">
        <v>409</v>
      </c>
    </row>
    <row spans="1:2" r="3">
      <c t="s" s="3" r="A3">
        <v>410</v>
      </c>
    </row>
    <row spans="1:2" r="4">
      <c t="s" s="4" r="A4">
        <v>411</v>
      </c>
      <c t="s" s="4" r="B4">
        <v>412</v>
      </c>
    </row>
    <row spans="1:2" r="5">
      <c t="s" s="3" r="A5">
        <v>413</v>
      </c>
    </row>
    <row spans="1:2" r="6">
      <c t="s" s="4" r="A6">
        <v>414</v>
      </c>
      <c t="n" s="6" r="B6">
        <v>100000</v>
      </c>
    </row>
    <row spans="1:2" r="7">
      <c t="s" s="4" r="A7">
        <v>415</v>
      </c>
      <c t="s" s="4" r="B7">
        <v>416</v>
      </c>
    </row>
    <row spans="1:2" r="8">
      <c t="s" s="4" r="A8">
        <v>417</v>
      </c>
      <c t="s" s="4" r="B8">
        <v>418</v>
      </c>
    </row>
    <row spans="1:2" r="9">
      <c t="s" s="4" r="A9">
        <v>419</v>
      </c>
    </row>
    <row spans="1:2" r="10">
      <c t="s" s="3" r="A10">
        <v>410</v>
      </c>
    </row>
    <row spans="1:2" r="11">
      <c t="s" s="4" r="A11">
        <v>411</v>
      </c>
      <c t="s" s="4" r="B11">
        <v>420</v>
      </c>
    </row>
    <row spans="1:2" r="12">
      <c t="s" s="4" r="A12">
        <v>421</v>
      </c>
    </row>
    <row spans="1:2" r="13">
      <c t="s" s="3" r="A13">
        <v>410</v>
      </c>
    </row>
    <row spans="1:2" r="14">
      <c t="s" s="4" r="A14">
        <v>411</v>
      </c>
      <c t="s" s="4" r="B14">
        <v>422</v>
      </c>
    </row>
    <row spans="1:2" r="15">
      <c t="s" s="4" r="A15">
        <v>423</v>
      </c>
    </row>
    <row spans="1:2" r="16">
      <c t="s" s="3" r="A16">
        <v>410</v>
      </c>
    </row>
    <row spans="1:2" r="17">
      <c t="s" s="4" r="A17">
        <v>411</v>
      </c>
      <c t="s" s="4" r="B17">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425</v>
      </c>
      <c t="s" s="2" r="B1">
        <v>1</v>
      </c>
    </row>
    <row spans="1:2" r="2">
      <c t="s" s="2" r="B2">
        <v>28</v>
      </c>
    </row>
    <row spans="1:2" r="3">
      <c t="s" s="3" r="A3">
        <v>426</v>
      </c>
    </row>
    <row spans="1:2" r="4">
      <c t="s" s="4" r="A4">
        <v>411</v>
      </c>
      <c t="s" s="4" r="B4">
        <v>412</v>
      </c>
    </row>
    <row spans="1:2" r="5">
      <c t="s" s="4" r="A5">
        <v>427</v>
      </c>
    </row>
    <row spans="1:2" r="6">
      <c t="s" s="3" r="A6">
        <v>426</v>
      </c>
    </row>
    <row spans="1:2" r="7">
      <c t="s" s="4" r="A7">
        <v>411</v>
      </c>
      <c t="s" s="4" r="B7">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80"/>
    <col customWidth="1" max="2" min="2" width="67"/>
    <col customWidth="1" max="3" min="3" width="24"/>
    <col customWidth="1" max="4" min="4" width="33"/>
    <col customWidth="1" max="5" min="5" width="27"/>
    <col customWidth="1" max="6" min="6" width="37"/>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43"/>
    <col customWidth="1" max="15" min="15" width="27"/>
    <col customWidth="1" max="16" min="16" width="21"/>
  </cols>
  <sheetData>
    <row spans="1:16" r="1">
      <c t="s" s="1" r="A1">
        <v>429</v>
      </c>
      <c t="s" s="2" r="C1">
        <v>430</v>
      </c>
      <c t="s" s="2" r="D1">
        <v>431</v>
      </c>
      <c t="s" s="2" r="E1">
        <v>432</v>
      </c>
      <c t="s" s="2" r="F1">
        <v>433</v>
      </c>
      <c t="s" s="2" r="G1">
        <v>434</v>
      </c>
      <c t="s" s="2" r="H1">
        <v>435</v>
      </c>
      <c t="s" s="2" r="I1">
        <v>436</v>
      </c>
      <c t="s" s="2" r="J1">
        <v>437</v>
      </c>
      <c t="s" s="2" r="K1">
        <v>438</v>
      </c>
      <c t="s" s="2" r="L1">
        <v>439</v>
      </c>
      <c t="s" s="2" r="M1">
        <v>440</v>
      </c>
      <c t="s" s="2" r="N1">
        <v>441</v>
      </c>
      <c t="s" s="2" r="O1">
        <v>432</v>
      </c>
      <c t="s" s="2" r="P1">
        <v>442</v>
      </c>
    </row>
    <row spans="1:16" r="2">
      <c t="s" s="3" r="A2">
        <v>443</v>
      </c>
    </row>
    <row spans="1:16" r="3">
      <c t="s" s="4" r="A3">
        <v>444</v>
      </c>
      <c t="s" s="4" r="N3">
        <v>445</v>
      </c>
    </row>
    <row spans="1:16" r="4">
      <c t="s" s="4" r="A4">
        <v>446</v>
      </c>
      <c t="s" s="4" r="N4">
        <v>447</v>
      </c>
    </row>
    <row spans="1:16" r="5">
      <c t="s" s="4" r="A5">
        <v>448</v>
      </c>
      <c t="n" s="7" r="D5">
        <v>1000000</v>
      </c>
      <c t="n" s="7" r="F5">
        <v>1000000</v>
      </c>
      <c t="n" s="7" r="N5">
        <v>1000000</v>
      </c>
    </row>
    <row spans="1:16" r="6">
      <c t="s" s="4" r="A6">
        <v>449</v>
      </c>
      <c t="n" s="6" r="D6">
        <v>35000000</v>
      </c>
      <c t="n" s="6" r="F6">
        <v>35000000</v>
      </c>
      <c t="n" s="6" r="N6">
        <v>35000000</v>
      </c>
    </row>
    <row spans="1:16" r="7">
      <c t="s" s="4" r="A7">
        <v>450</v>
      </c>
      <c t="n" s="6" r="D7">
        <v>10000000</v>
      </c>
      <c t="n" s="6" r="F7">
        <v>10000000</v>
      </c>
      <c t="n" s="6" r="N7">
        <v>10000000</v>
      </c>
    </row>
    <row spans="1:16" r="8">
      <c t="s" s="4" r="A8">
        <v>451</v>
      </c>
      <c t="n" s="7" r="D8">
        <v>650000000</v>
      </c>
      <c t="n" s="7" r="F8">
        <v>650000000</v>
      </c>
      <c t="n" s="7" r="N8">
        <v>650000000</v>
      </c>
    </row>
    <row spans="1:16" r="9">
      <c t="s" s="4" r="A9">
        <v>452</v>
      </c>
      <c t="n" s="6" r="D9">
        <v>1</v>
      </c>
      <c t="n" s="6" r="F9">
        <v>1</v>
      </c>
      <c t="n" s="6" r="N9">
        <v>1</v>
      </c>
    </row>
    <row spans="1:16" r="10">
      <c t="s" s="4" r="A10">
        <v>453</v>
      </c>
      <c t="n" s="7" r="D10">
        <v>9400000</v>
      </c>
      <c t="n" s="7" r="F10">
        <v>9400000</v>
      </c>
      <c t="n" s="7" r="N10">
        <v>9400000</v>
      </c>
    </row>
    <row spans="1:16" r="11">
      <c t="s" s="4" r="A11">
        <v>454</v>
      </c>
      <c t="n" s="6" r="D11">
        <v>52300000</v>
      </c>
      <c t="n" s="6" r="F11">
        <v>52300000</v>
      </c>
      <c t="n" s="6" r="N11">
        <v>52300000</v>
      </c>
    </row>
    <row spans="1:16" r="12">
      <c t="s" s="4" r="A12">
        <v>455</v>
      </c>
      <c t="n" s="6" r="D12">
        <v>53400000</v>
      </c>
      <c t="n" s="6" r="F12">
        <v>53400000</v>
      </c>
      <c t="n" s="6" r="N12">
        <v>53400000</v>
      </c>
    </row>
    <row spans="1:16" r="13">
      <c t="s" s="4" r="A13">
        <v>456</v>
      </c>
      <c t="n" s="6" r="D13">
        <v>28300000</v>
      </c>
      <c t="n" s="6" r="F13">
        <v>28300000</v>
      </c>
      <c t="n" s="6" r="N13">
        <v>28300000</v>
      </c>
    </row>
    <row spans="1:16" r="14">
      <c t="s" s="4" r="A14">
        <v>457</v>
      </c>
      <c t="n" s="6" r="D14">
        <v>200000</v>
      </c>
      <c t="n" s="6" r="F14">
        <v>200000</v>
      </c>
      <c t="n" s="6" r="N14">
        <v>200000</v>
      </c>
    </row>
    <row spans="1:16" r="15">
      <c t="s" s="3" r="A15">
        <v>458</v>
      </c>
    </row>
    <row spans="1:16" r="16">
      <c t="s" s="4" r="A16">
        <v>459</v>
      </c>
      <c t="n" s="6" r="D16">
        <v>500000</v>
      </c>
      <c t="n" s="6" r="F16">
        <v>500000</v>
      </c>
      <c t="n" s="6" r="N16">
        <v>500000</v>
      </c>
    </row>
    <row spans="1:16" r="17">
      <c t="s" s="4" r="A17">
        <v>460</v>
      </c>
      <c t="n" s="6" r="D17">
        <v>81400000</v>
      </c>
      <c t="n" s="7" r="E17">
        <v>26300000</v>
      </c>
      <c t="n" s="6" r="F17">
        <v>81400000</v>
      </c>
      <c t="n" s="7" r="J17">
        <v>26300000</v>
      </c>
      <c t="n" s="6" r="N17">
        <v>81400000</v>
      </c>
      <c t="n" s="7" r="O17">
        <v>26300000</v>
      </c>
    </row>
    <row spans="1:16" r="18">
      <c t="s" s="4" r="A18">
        <v>461</v>
      </c>
      <c t="n" s="7" r="D18">
        <v>24900000</v>
      </c>
      <c t="n" s="7" r="E18">
        <v>29000000</v>
      </c>
      <c t="n" s="7" r="F18">
        <v>24900000</v>
      </c>
      <c t="n" s="7" r="J18">
        <v>29000000</v>
      </c>
      <c t="n" s="7" r="N18">
        <v>24900000</v>
      </c>
      <c t="n" s="7" r="O18">
        <v>29000000</v>
      </c>
    </row>
    <row spans="1:16" r="19">
      <c t="s" s="3" r="A19">
        <v>462</v>
      </c>
    </row>
    <row spans="1:16" r="20">
      <c t="s" s="4" r="A20">
        <v>463</v>
      </c>
      <c t="n" s="6" r="N20">
        <v>3</v>
      </c>
    </row>
    <row spans="1:16" r="21">
      <c t="s" s="4" r="A21">
        <v>464</v>
      </c>
      <c t="n" s="6" r="N21">
        <v>1</v>
      </c>
    </row>
    <row spans="1:16" r="22">
      <c t="s" s="4" r="A22">
        <v>465</v>
      </c>
      <c t="n" s="6" r="N22">
        <v>2</v>
      </c>
    </row>
    <row spans="1:16" r="23">
      <c t="s" s="3" r="A23">
        <v>466</v>
      </c>
    </row>
    <row spans="1:16" r="24">
      <c t="s" s="4" r="A24">
        <v>467</v>
      </c>
      <c t="s" s="4" r="N24">
        <v>468</v>
      </c>
    </row>
    <row spans="1:16" r="25">
      <c t="s" s="4" r="A25">
        <v>469</v>
      </c>
      <c t="s" s="4" r="N25">
        <v>470</v>
      </c>
    </row>
    <row spans="1:16" r="26">
      <c t="s" s="3" r="A26">
        <v>471</v>
      </c>
    </row>
    <row spans="1:16" r="27">
      <c t="s" s="4" r="A27">
        <v>472</v>
      </c>
      <c t="s" s="4" r="N27">
        <v>473</v>
      </c>
    </row>
    <row spans="1:16" r="28">
      <c t="s" s="3" r="A28">
        <v>474</v>
      </c>
    </row>
    <row spans="1:16" r="29">
      <c t="s" s="4" r="A29">
        <v>475</v>
      </c>
      <c t="s" s="4" r="D29">
        <v>447</v>
      </c>
      <c t="s" s="4" r="F29">
        <v>447</v>
      </c>
      <c t="s" s="4" r="N29">
        <v>447</v>
      </c>
    </row>
    <row spans="1:16" r="30">
      <c t="s" s="4" r="A30">
        <v>476</v>
      </c>
      <c t="s" s="4" r="N30">
        <v>470</v>
      </c>
    </row>
    <row spans="1:16" r="31">
      <c t="s" s="4" r="A31">
        <v>477</v>
      </c>
      <c t="n" s="7" r="D31">
        <v>250000</v>
      </c>
      <c t="n" s="7" r="F31">
        <v>250000</v>
      </c>
      <c t="n" s="7" r="N31">
        <v>250000</v>
      </c>
    </row>
    <row spans="1:16" r="32">
      <c t="s" s="4" r="A32">
        <v>478</v>
      </c>
      <c t="s" s="4" r="N32">
        <v>479</v>
      </c>
    </row>
    <row spans="1:16" r="33">
      <c t="s" s="4" r="A33">
        <v>480</v>
      </c>
      <c t="n" s="6" r="N33">
        <v>8500000</v>
      </c>
      <c t="n" s="6" r="O33">
        <v>3600000</v>
      </c>
    </row>
    <row spans="1:16" r="34">
      <c t="s" s="4" r="A34">
        <v>481</v>
      </c>
      <c t="n" s="7" r="N34">
        <v>218300000</v>
      </c>
      <c t="n" s="7" r="O34">
        <v>92800000</v>
      </c>
    </row>
    <row spans="1:16" r="35">
      <c t="s" s="4" r="A35">
        <v>482</v>
      </c>
      <c t="n" s="6" r="N35">
        <v>5800000</v>
      </c>
      <c t="n" s="6" r="O35">
        <v>300000</v>
      </c>
    </row>
    <row spans="1:16" r="36">
      <c t="s" s="4" r="A36">
        <v>483</v>
      </c>
      <c t="n" s="7" r="N36">
        <v>151100000</v>
      </c>
      <c t="n" s="7" r="O36">
        <v>7200000</v>
      </c>
    </row>
    <row spans="1:16" r="37">
      <c t="s" s="4" r="A37">
        <v>484</v>
      </c>
      <c t="n" s="6" r="D37">
        <v>7000000</v>
      </c>
      <c t="n" s="6" r="E37">
        <v>6600000</v>
      </c>
      <c t="n" s="6" r="N37">
        <v>7400000</v>
      </c>
      <c t="n" s="6" r="O37">
        <v>7600000</v>
      </c>
    </row>
    <row spans="1:16" r="38">
      <c t="s" s="4" r="A38">
        <v>485</v>
      </c>
      <c t="n" s="6" r="N38">
        <v>541073</v>
      </c>
      <c t="n" s="6" r="O38">
        <v>1110070</v>
      </c>
    </row>
    <row spans="1:16" r="39">
      <c t="s" s="4" r="A39">
        <v>486</v>
      </c>
      <c t="n" s="7" r="N39">
        <v>9233000</v>
      </c>
      <c t="n" s="7" r="O39">
        <v>18955000</v>
      </c>
      <c t="n" s="7" r="P39">
        <v>15138000</v>
      </c>
    </row>
    <row spans="1:16" r="40">
      <c t="s" s="3" r="A40">
        <v>487</v>
      </c>
    </row>
    <row spans="1:16" r="41">
      <c t="s" s="4" r="A41">
        <v>488</v>
      </c>
      <c t="n" s="7" r="N41">
        <v>1000000</v>
      </c>
      <c t="n" s="7" r="O41">
        <v>-1600000</v>
      </c>
      <c t="n" s="7" r="P41">
        <v>-3100000</v>
      </c>
    </row>
    <row spans="1:16" r="42">
      <c t="s" s="3" r="A42">
        <v>489</v>
      </c>
    </row>
    <row spans="1:16" r="43">
      <c t="s" s="4" r="A43">
        <v>415</v>
      </c>
      <c t="s" s="4" r="N43">
        <v>416</v>
      </c>
    </row>
    <row spans="1:16" r="44">
      <c t="s" s="4" r="A44">
        <v>490</v>
      </c>
      <c t="s" s="4" r="B44">
        <v>491</v>
      </c>
      <c t="n" s="8" r="F44">
        <v>0.5600000000000001</v>
      </c>
      <c t="n" s="8" r="G44">
        <v>0.5</v>
      </c>
      <c t="n" s="8" r="H44">
        <v>0.54</v>
      </c>
      <c t="n" s="8" r="I44">
        <v>0.51</v>
      </c>
      <c t="n" s="8" r="J44">
        <v>0.63</v>
      </c>
      <c t="n" s="8" r="K44">
        <v>0.51</v>
      </c>
      <c t="n" s="8" r="L44">
        <v>0.5</v>
      </c>
      <c t="n" s="8" r="M44">
        <v>0.44</v>
      </c>
    </row>
    <row spans="1:16" r="45">
      <c t="s" s="4" r="A45">
        <v>492</v>
      </c>
    </row>
    <row spans="1:16" r="46">
      <c t="s" s="3" r="A46">
        <v>489</v>
      </c>
    </row>
    <row spans="1:16" r="47">
      <c t="s" s="4" r="A47">
        <v>493</v>
      </c>
      <c t="s" s="4" r="N47">
        <v>494</v>
      </c>
    </row>
    <row spans="1:16" r="48">
      <c t="s" s="4" r="A48">
        <v>415</v>
      </c>
      <c t="s" s="4" r="N48">
        <v>416</v>
      </c>
    </row>
    <row spans="1:16" r="49">
      <c t="s" s="4" r="A49">
        <v>495</v>
      </c>
      <c t="s" s="4" r="N49">
        <v>496</v>
      </c>
    </row>
    <row spans="1:16" r="50">
      <c t="s" s="4" r="A50">
        <v>497</v>
      </c>
      <c t="s" s="4" r="N50">
        <v>498</v>
      </c>
    </row>
    <row spans="1:16" r="51">
      <c t="s" s="4" r="A51">
        <v>499</v>
      </c>
    </row>
    <row spans="1:16" r="52">
      <c t="s" s="3" r="A52">
        <v>474</v>
      </c>
    </row>
    <row spans="1:16" r="53">
      <c t="s" s="4" r="A53">
        <v>475</v>
      </c>
      <c t="s" s="4" r="D53">
        <v>412</v>
      </c>
      <c t="s" s="4" r="F53">
        <v>412</v>
      </c>
      <c t="s" s="4" r="N53">
        <v>412</v>
      </c>
    </row>
    <row spans="1:16" r="54">
      <c t="s" s="4" r="A54">
        <v>477</v>
      </c>
      <c t="n" s="7" r="D54">
        <v>100000</v>
      </c>
      <c t="n" s="7" r="F54">
        <v>100000</v>
      </c>
      <c t="n" s="7" r="N54">
        <v>100000</v>
      </c>
    </row>
    <row spans="1:16" r="55">
      <c t="s" s="4" r="A55">
        <v>500</v>
      </c>
    </row>
    <row spans="1:16" r="56">
      <c t="s" s="3" r="A56">
        <v>489</v>
      </c>
    </row>
    <row spans="1:16" r="57">
      <c t="s" s="4" r="A57">
        <v>490</v>
      </c>
      <c t="n" s="8" r="C57">
        <v>0.5600000000000001</v>
      </c>
    </row>
    <row spans="1:16" r="58">
      <c t="s" s="4" r="A58">
        <v>501</v>
      </c>
    </row>
    <row spans="1:16" r="59">
      <c t="s" s="3" r="A59">
        <v>502</v>
      </c>
    </row>
    <row spans="1:16" r="60">
      <c t="s" s="4" r="A60">
        <v>503</v>
      </c>
      <c t="s" s="4" r="N60">
        <v>504</v>
      </c>
    </row>
    <row spans="1:16" r="61">
      <c t="s" s="4" r="A61">
        <v>505</v>
      </c>
    </row>
    <row spans="1:16" r="62">
      <c t="s" s="3" r="A62">
        <v>502</v>
      </c>
    </row>
    <row spans="1:16" r="63">
      <c t="s" s="4" r="A63">
        <v>503</v>
      </c>
      <c t="s" s="4" r="N63">
        <v>479</v>
      </c>
    </row>
    <row spans="1:16" r="64">
      <c t="s" s="4" r="A64">
        <v>506</v>
      </c>
    </row>
    <row spans="1:16" r="65">
      <c t="s" s="3" r="A65">
        <v>502</v>
      </c>
    </row>
    <row spans="1:16" r="66">
      <c t="s" s="4" r="A66">
        <v>503</v>
      </c>
      <c t="s" s="4" r="N66">
        <v>507</v>
      </c>
    </row>
    <row spans="1:16" r="67">
      <c t="s" s="4" r="A67">
        <v>508</v>
      </c>
    </row>
    <row spans="1:16" r="68">
      <c t="s" s="3" r="A68">
        <v>462</v>
      </c>
    </row>
    <row spans="1:16" r="69">
      <c t="s" s="4" r="A69">
        <v>509</v>
      </c>
      <c t="s" s="4" r="D69">
        <v>510</v>
      </c>
      <c t="s" s="4" r="F69">
        <v>510</v>
      </c>
      <c t="s" s="4" r="N69">
        <v>510</v>
      </c>
    </row>
    <row spans="1:16" r="70">
      <c t="n" r="A70"/>
    </row>
    <row spans="1:16" r="71">
      <c t="s" s="4" r="A71">
        <v>511</v>
      </c>
      <c t="s" s="4" r="B71">
        <v>512</v>
      </c>
    </row>
    <row spans="1:16" r="72">
      <c t="s" s="4" r="A72">
        <v>513</v>
      </c>
      <c t="s" s="4" r="B72">
        <v>514</v>
      </c>
    </row>
  </sheetData>
  <mergeCells count="4">
    <mergeCell ref="A1:B1"/>
    <mergeCell ref="A70:O70"/>
    <mergeCell ref="B71:O71"/>
    <mergeCell ref="B72:O7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67"/>
    <col customWidth="1" max="3" min="3" width="31"/>
    <col customWidth="1" max="4" min="4" width="24"/>
    <col customWidth="1" max="5" min="5" width="24"/>
    <col customWidth="1" max="6" min="6" width="24"/>
    <col customWidth="1" max="7" min="7" width="31"/>
    <col customWidth="1" max="8" min="8" width="24"/>
    <col customWidth="1" max="9" min="9" width="24"/>
    <col customWidth="1" max="10" min="10" width="24"/>
    <col customWidth="1" max="11" min="11" width="42"/>
    <col customWidth="1" max="12" min="12" width="21"/>
    <col customWidth="1" max="13" min="13" width="21"/>
    <col customWidth="1" max="14" min="14" width="21"/>
  </cols>
  <sheetData>
    <row spans="1:14" r="1">
      <c t="s" s="1" r="A1">
        <v>515</v>
      </c>
      <c t="s" s="2" r="C1">
        <v>516</v>
      </c>
      <c t="s" s="2" r="K1">
        <v>1</v>
      </c>
    </row>
    <row spans="1:14" r="2">
      <c t="s" s="2" r="C2">
        <v>517</v>
      </c>
      <c t="s" s="2" r="D2">
        <v>434</v>
      </c>
      <c t="s" s="2" r="E2">
        <v>435</v>
      </c>
      <c t="s" s="2" r="F2">
        <v>436</v>
      </c>
      <c t="s" s="2" r="G2">
        <v>437</v>
      </c>
      <c t="s" s="2" r="H2">
        <v>438</v>
      </c>
      <c t="s" s="2" r="I2">
        <v>439</v>
      </c>
      <c t="s" s="2" r="J2">
        <v>440</v>
      </c>
      <c t="s" s="2" r="K2">
        <v>518</v>
      </c>
      <c t="s" s="2" r="L2">
        <v>519</v>
      </c>
      <c t="s" s="2" r="M2">
        <v>442</v>
      </c>
      <c t="s" s="2" r="N2">
        <v>520</v>
      </c>
    </row>
    <row spans="1:14" r="3">
      <c t="s" s="3" r="A3">
        <v>521</v>
      </c>
    </row>
    <row spans="1:14" r="4">
      <c t="s" s="4" r="A4">
        <v>490</v>
      </c>
      <c t="s" s="4" r="B4">
        <v>491</v>
      </c>
      <c t="n" s="8" r="C4">
        <v>0.5600000000000001</v>
      </c>
      <c t="n" s="8" r="D4">
        <v>0.5</v>
      </c>
      <c t="n" s="8" r="E4">
        <v>0.54</v>
      </c>
      <c t="n" s="8" r="F4">
        <v>0.51</v>
      </c>
      <c t="n" s="8" r="G4">
        <v>0.63</v>
      </c>
      <c t="n" s="8" r="H4">
        <v>0.51</v>
      </c>
      <c t="n" s="8" r="I4">
        <v>0.5</v>
      </c>
      <c t="n" s="8" r="J4">
        <v>0.44</v>
      </c>
    </row>
    <row spans="1:14" r="5">
      <c t="s" s="3" r="A5">
        <v>522</v>
      </c>
    </row>
    <row spans="1:14" r="6">
      <c t="s" s="4" r="A6">
        <v>41</v>
      </c>
      <c t="n" s="7" r="C6">
        <v>3044807000</v>
      </c>
      <c t="n" s="7" r="G6">
        <v>3044807000</v>
      </c>
      <c t="n" s="7" r="K6">
        <v>3044807000</v>
      </c>
      <c t="n" s="7" r="L6">
        <v>3044807000</v>
      </c>
    </row>
    <row spans="1:14" r="7">
      <c t="s" s="4" r="A7">
        <v>523</v>
      </c>
      <c t="n" s="6" r="K7">
        <v>1</v>
      </c>
    </row>
    <row spans="1:14" r="8">
      <c t="s" s="4" r="A8">
        <v>524</v>
      </c>
      <c t="n" s="6" r="K8">
        <v>1</v>
      </c>
    </row>
    <row spans="1:14" r="9">
      <c t="s" s="3" r="A9">
        <v>525</v>
      </c>
    </row>
    <row spans="1:14" r="10">
      <c t="s" s="4" r="A10">
        <v>526</v>
      </c>
      <c t="n" s="6" r="C10">
        <v>145710000</v>
      </c>
      <c t="n" s="6" r="G10">
        <v>171407000</v>
      </c>
      <c t="n" s="7" r="K10">
        <v>145710000</v>
      </c>
      <c t="n" s="6" r="L10">
        <v>171407000</v>
      </c>
    </row>
    <row spans="1:14" r="11">
      <c t="s" s="4" r="A11">
        <v>527</v>
      </c>
      <c t="n" s="6" r="C11">
        <v>132200000</v>
      </c>
      <c t="n" s="6" r="G11">
        <v>157900000</v>
      </c>
      <c t="n" s="6" r="K11">
        <v>132200000</v>
      </c>
      <c t="n" s="6" r="L11">
        <v>157900000</v>
      </c>
    </row>
    <row spans="1:14" r="12">
      <c t="s" s="4" r="A12">
        <v>528</v>
      </c>
      <c t="n" s="6" r="C12">
        <v>13500000</v>
      </c>
      <c t="n" s="6" r="G12">
        <v>13500000</v>
      </c>
      <c t="n" s="6" r="K12">
        <v>13500000</v>
      </c>
      <c t="n" s="6" r="L12">
        <v>13500000</v>
      </c>
    </row>
    <row spans="1:14" r="13">
      <c t="s" s="4" r="A13">
        <v>529</v>
      </c>
      <c t="n" s="6" r="C13">
        <v>460800000</v>
      </c>
      <c t="n" s="6" r="G13">
        <v>460700000</v>
      </c>
      <c t="n" s="6" r="K13">
        <v>460800000</v>
      </c>
      <c t="n" s="6" r="L13">
        <v>460700000</v>
      </c>
    </row>
    <row spans="1:14" r="14">
      <c t="s" s="4" r="A14">
        <v>530</v>
      </c>
      <c t="n" s="6" r="C14">
        <v>328600000</v>
      </c>
      <c t="n" s="6" r="G14">
        <v>302800000</v>
      </c>
      <c t="n" s="6" r="K14">
        <v>328600000</v>
      </c>
      <c t="n" s="6" r="L14">
        <v>302800000</v>
      </c>
    </row>
    <row spans="1:14" r="15">
      <c t="s" s="4" r="A15">
        <v>531</v>
      </c>
      <c t="n" s="6" r="K15">
        <v>25798000</v>
      </c>
      <c t="n" s="6" r="L15">
        <v>24916000</v>
      </c>
      <c t="n" s="7" r="M15">
        <v>21859000</v>
      </c>
    </row>
    <row spans="1:14" r="16">
      <c t="s" s="3" r="A16">
        <v>532</v>
      </c>
    </row>
    <row spans="1:14" r="17">
      <c t="n" s="6" r="A17">
        <v>2016</v>
      </c>
      <c t="n" s="6" r="C17">
        <v>26000000</v>
      </c>
      <c t="n" s="6" r="K17">
        <v>26000000</v>
      </c>
    </row>
    <row spans="1:14" r="18">
      <c t="n" s="6" r="A18">
        <v>2017</v>
      </c>
      <c t="n" s="6" r="C18">
        <v>26000000</v>
      </c>
      <c t="n" s="6" r="K18">
        <v>26000000</v>
      </c>
    </row>
    <row spans="1:14" r="19">
      <c t="n" s="6" r="A19">
        <v>2018</v>
      </c>
      <c t="n" s="6" r="C19">
        <v>26000000</v>
      </c>
      <c t="n" s="6" r="K19">
        <v>26000000</v>
      </c>
    </row>
    <row spans="1:14" r="20">
      <c t="n" s="6" r="A20">
        <v>2019</v>
      </c>
      <c t="n" s="6" r="C20">
        <v>26000000</v>
      </c>
      <c t="n" s="6" r="K20">
        <v>26000000</v>
      </c>
    </row>
    <row spans="1:14" r="21">
      <c t="n" s="6" r="A21">
        <v>2020</v>
      </c>
      <c t="n" s="6" r="C21">
        <v>26000000</v>
      </c>
      <c t="n" s="6" r="K21">
        <v>26000000</v>
      </c>
    </row>
    <row spans="1:14" r="22">
      <c t="s" s="4" r="A22">
        <v>533</v>
      </c>
      <c t="n" s="8" r="K22">
        <v>2.18</v>
      </c>
      <c t="n" s="9" r="L22">
        <v>2.11</v>
      </c>
      <c t="n" s="8" r="M22">
        <v>1.69</v>
      </c>
    </row>
    <row spans="1:14" r="23">
      <c t="s" s="4" r="A23">
        <v>534</v>
      </c>
    </row>
    <row spans="1:14" r="24">
      <c t="s" s="3" r="A24">
        <v>525</v>
      </c>
    </row>
    <row spans="1:14" r="25">
      <c t="s" s="4" r="A25">
        <v>535</v>
      </c>
      <c t="s" s="4" r="K25">
        <v>507</v>
      </c>
    </row>
    <row spans="1:14" r="26">
      <c t="s" s="4" r="A26">
        <v>536</v>
      </c>
    </row>
    <row spans="1:14" r="27">
      <c t="s" s="3" r="A27">
        <v>525</v>
      </c>
    </row>
    <row spans="1:14" r="28">
      <c t="s" s="4" r="A28">
        <v>535</v>
      </c>
      <c t="s" s="4" r="K28">
        <v>537</v>
      </c>
    </row>
    <row spans="1:14" r="29">
      <c t="s" s="4" r="A29">
        <v>538</v>
      </c>
    </row>
    <row spans="1:14" r="30">
      <c t="s" s="3" r="A30">
        <v>522</v>
      </c>
    </row>
    <row spans="1:14" r="31">
      <c t="s" s="4" r="A31">
        <v>539</v>
      </c>
      <c t="n" s="7" r="N31">
        <v>3000000000</v>
      </c>
    </row>
    <row spans="1:14" r="32">
      <c t="s" s="4" r="A32">
        <v>41</v>
      </c>
      <c t="n" s="6" r="C32">
        <v>2800000000</v>
      </c>
      <c t="n" s="7" r="K32">
        <v>2800000000</v>
      </c>
    </row>
    <row spans="1:14" r="33">
      <c t="s" s="3" r="A33">
        <v>525</v>
      </c>
    </row>
    <row spans="1:14" r="34">
      <c t="s" s="4" r="A34">
        <v>527</v>
      </c>
      <c t="n" s="6" r="C34">
        <v>98300000</v>
      </c>
      <c t="n" s="7" r="G34">
        <v>119000000</v>
      </c>
      <c t="n" s="6" r="K34">
        <v>98300000</v>
      </c>
      <c t="n" s="7" r="L34">
        <v>119000000</v>
      </c>
    </row>
    <row spans="1:14" r="35">
      <c t="s" s="4" r="A35">
        <v>540</v>
      </c>
    </row>
    <row spans="1:14" r="36">
      <c t="s" s="3" r="A36">
        <v>522</v>
      </c>
    </row>
    <row spans="1:14" r="37">
      <c t="s" s="4" r="A37">
        <v>41</v>
      </c>
      <c t="n" s="7" r="C37">
        <v>244000000</v>
      </c>
      <c t="n" s="7" r="K37">
        <v>244000000</v>
      </c>
    </row>
    <row spans="1:14" r="38">
      <c t="n" r="A38"/>
    </row>
    <row spans="1:14" r="39">
      <c t="s" s="4" r="A39">
        <v>511</v>
      </c>
      <c t="s" s="4" r="B39">
        <v>512</v>
      </c>
    </row>
    <row spans="1:14" r="40">
      <c t="s" s="4" r="A40">
        <v>513</v>
      </c>
      <c t="s" s="4" r="B40">
        <v>514</v>
      </c>
    </row>
  </sheetData>
  <mergeCells count="6">
    <mergeCell ref="A1:B2"/>
    <mergeCell ref="C1:J1"/>
    <mergeCell ref="K1:N1"/>
    <mergeCell ref="A38:M38"/>
    <mergeCell ref="B39:M39"/>
    <mergeCell ref="B40:M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17"/>
    <col customWidth="1" max="3" min="3" width="21"/>
    <col customWidth="1" max="4" min="4" width="21"/>
    <col customWidth="1" max="5" min="5" width="21"/>
    <col customWidth="1" max="6" min="6" width="25"/>
  </cols>
  <sheetData>
    <row spans="1:6" r="1">
      <c t="s" s="1" r="A1">
        <v>541</v>
      </c>
      <c t="s" s="2" r="B1">
        <v>516</v>
      </c>
      <c t="s" s="2" r="C1">
        <v>1</v>
      </c>
    </row>
    <row spans="1:6" r="2">
      <c t="s" s="2" r="B2">
        <v>542</v>
      </c>
      <c t="s" s="2" r="C2">
        <v>543</v>
      </c>
      <c t="s" s="2" r="D2">
        <v>519</v>
      </c>
      <c t="s" s="2" r="E2">
        <v>442</v>
      </c>
      <c t="s" s="2" r="F2">
        <v>544</v>
      </c>
    </row>
    <row spans="1:6" r="3">
      <c t="s" s="3" r="A3">
        <v>545</v>
      </c>
    </row>
    <row spans="1:6" r="4">
      <c t="s" s="4" r="A4">
        <v>546</v>
      </c>
      <c t="n" s="6" r="B4">
        <v>510000</v>
      </c>
      <c t="n" s="6" r="F4">
        <v>380000</v>
      </c>
    </row>
    <row spans="1:6" r="5">
      <c t="s" s="4" r="A5">
        <v>547</v>
      </c>
      <c t="n" s="6" r="F5">
        <v>2</v>
      </c>
    </row>
    <row spans="1:6" r="6">
      <c t="s" s="4" r="A6">
        <v>548</v>
      </c>
      <c t="s" s="4" r="B6">
        <v>549</v>
      </c>
    </row>
    <row spans="1:6" r="7">
      <c t="s" s="4" r="A7">
        <v>550</v>
      </c>
      <c t="n" s="6" r="F7">
        <v>3</v>
      </c>
    </row>
    <row spans="1:6" r="8">
      <c t="s" s="4" r="A8">
        <v>551</v>
      </c>
      <c t="s" s="4" r="B8">
        <v>552</v>
      </c>
    </row>
    <row spans="1:6" r="9">
      <c t="s" s="4" r="A9">
        <v>553</v>
      </c>
      <c t="n" s="7" r="C9">
        <v>998</v>
      </c>
      <c t="n" s="7" r="D9">
        <v>52</v>
      </c>
      <c t="n" s="7" r="E9">
        <v>28424</v>
      </c>
    </row>
    <row spans="1:6" r="10">
      <c t="s" s="4" r="A10">
        <v>554</v>
      </c>
      <c t="n" s="6" r="E10">
        <v>17400</v>
      </c>
    </row>
    <row spans="1:6" r="11">
      <c t="s" s="4" r="A11">
        <v>555</v>
      </c>
      <c t="n" s="6" r="D11">
        <v>5500</v>
      </c>
      <c t="n" s="6" r="E11">
        <v>4400</v>
      </c>
    </row>
    <row spans="1:6" r="12">
      <c t="s" s="4" r="A12">
        <v>556</v>
      </c>
    </row>
    <row spans="1:6" r="13">
      <c t="s" s="3" r="A13">
        <v>545</v>
      </c>
    </row>
    <row spans="1:6" r="14">
      <c t="s" s="4" r="A14">
        <v>554</v>
      </c>
      <c t="n" s="6" r="D14">
        <v>-4700</v>
      </c>
      <c t="n" s="6" r="E14">
        <v>17000</v>
      </c>
    </row>
    <row spans="1:6" r="15">
      <c t="s" s="4" r="A15">
        <v>557</v>
      </c>
    </row>
    <row spans="1:6" r="16">
      <c t="s" s="3" r="A16">
        <v>545</v>
      </c>
    </row>
    <row spans="1:6" r="17">
      <c t="s" s="4" r="A17">
        <v>553</v>
      </c>
      <c t="n" s="6" r="D17">
        <v>-700</v>
      </c>
      <c t="n" s="6" r="E17">
        <v>6600</v>
      </c>
    </row>
    <row spans="1:6" r="18">
      <c t="s" s="4" r="A18">
        <v>558</v>
      </c>
    </row>
    <row spans="1:6" r="19">
      <c t="s" s="3" r="A19">
        <v>545</v>
      </c>
    </row>
    <row spans="1:6" r="20">
      <c t="s" s="4" r="A20">
        <v>553</v>
      </c>
      <c t="n" s="6" r="E20">
        <v>5300</v>
      </c>
    </row>
    <row spans="1:6" r="21">
      <c t="s" s="4" r="A21">
        <v>554</v>
      </c>
      <c t="n" s="6" r="E21">
        <v>400</v>
      </c>
    </row>
    <row spans="1:6" r="22">
      <c t="s" s="4" r="A22">
        <v>555</v>
      </c>
      <c t="n" s="6" r="D22">
        <v>500</v>
      </c>
    </row>
    <row spans="1:6" r="23">
      <c t="s" s="4" r="A23">
        <v>559</v>
      </c>
    </row>
    <row spans="1:6" r="24">
      <c t="s" s="3" r="A24">
        <v>545</v>
      </c>
    </row>
    <row spans="1:6" r="25">
      <c t="s" s="4" r="A25">
        <v>553</v>
      </c>
      <c t="n" s="7" r="E25">
        <v>1300</v>
      </c>
    </row>
    <row spans="1:6" r="26">
      <c t="s" s="4" r="A26">
        <v>555</v>
      </c>
      <c t="n" s="7" r="D26">
        <v>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28</v>
      </c>
      <c t="s" s="2" r="C2">
        <v>29</v>
      </c>
    </row>
    <row spans="1:3" r="3">
      <c t="s" s="3" r="A3">
        <v>561</v>
      </c>
    </row>
    <row spans="1:3" r="4">
      <c t="s" s="4" r="A4">
        <v>562</v>
      </c>
      <c t="n" s="7" r="B4">
        <v>148429</v>
      </c>
      <c t="n" s="7" r="C4">
        <v>199527</v>
      </c>
    </row>
    <row spans="1:3" r="5">
      <c t="s" s="4" r="A5">
        <v>563</v>
      </c>
      <c t="n" s="6" r="B5">
        <v>2258</v>
      </c>
      <c t="n" s="6" r="C5">
        <v>-4755</v>
      </c>
    </row>
    <row spans="1:3" r="6">
      <c t="s" s="4" r="A6">
        <v>564</v>
      </c>
      <c t="n" s="6" r="B6">
        <v>-38920</v>
      </c>
      <c t="n" s="6" r="C6">
        <v>-50893</v>
      </c>
    </row>
    <row spans="1:3" r="7">
      <c t="s" s="4" r="A7">
        <v>565</v>
      </c>
      <c t="n" s="6" r="B7">
        <v>4297</v>
      </c>
      <c t="n" s="6" r="C7">
        <v>4550</v>
      </c>
    </row>
    <row spans="1:3" r="8">
      <c t="s" s="4" r="A8">
        <v>566</v>
      </c>
      <c t="n" s="7" r="B8">
        <v>116064</v>
      </c>
      <c t="n" s="7" r="C8">
        <v>1484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567</v>
      </c>
      <c t="s" s="2" r="B1">
        <v>516</v>
      </c>
      <c t="s" s="2" r="R1">
        <v>1</v>
      </c>
    </row>
    <row spans="1:20" r="2">
      <c t="s" s="2" r="B2">
        <v>28</v>
      </c>
      <c t="s" s="2" r="D2">
        <v>568</v>
      </c>
      <c t="s" s="2" r="F2">
        <v>569</v>
      </c>
      <c t="s" s="2" r="H2">
        <v>570</v>
      </c>
      <c t="s" s="2" r="J2">
        <v>29</v>
      </c>
      <c t="s" s="2" r="L2">
        <v>571</v>
      </c>
      <c t="s" s="2" r="N2">
        <v>572</v>
      </c>
      <c t="s" s="2" r="P2">
        <v>573</v>
      </c>
      <c t="s" s="2" r="R2">
        <v>28</v>
      </c>
      <c t="s" s="2" r="S2">
        <v>29</v>
      </c>
      <c t="s" s="2" r="T2">
        <v>71</v>
      </c>
    </row>
    <row spans="1:20" r="3">
      <c t="s" s="3" r="A3">
        <v>217</v>
      </c>
    </row>
    <row spans="1:20" r="4">
      <c t="s" s="4" r="A4">
        <v>415</v>
      </c>
      <c t="s" s="4" r="R4">
        <v>416</v>
      </c>
    </row>
    <row spans="1:20" r="5">
      <c t="s" s="4" r="A5">
        <v>574</v>
      </c>
      <c t="s" s="4" r="R5">
        <v>575</v>
      </c>
    </row>
    <row spans="1:20" r="6">
      <c t="s" s="3" r="A6">
        <v>576</v>
      </c>
    </row>
    <row spans="1:20" r="7">
      <c t="s" s="4" r="A7">
        <v>99</v>
      </c>
      <c t="n" s="7" r="B7">
        <v>161063</v>
      </c>
      <c t="n" s="7" r="D7">
        <v>134976</v>
      </c>
      <c t="n" s="7" r="F7">
        <v>149094</v>
      </c>
      <c t="n" s="7" r="H7">
        <v>141469</v>
      </c>
      <c t="n" s="7" r="J7">
        <v>177425</v>
      </c>
      <c t="n" s="7" r="L7">
        <v>139798</v>
      </c>
      <c t="n" s="7" r="N7">
        <v>136435</v>
      </c>
      <c t="n" s="7" r="P7">
        <v>116725</v>
      </c>
      <c t="n" s="7" r="R7">
        <v>586602</v>
      </c>
      <c t="n" s="7" r="S7">
        <v>570383</v>
      </c>
      <c t="n" s="7" r="T7">
        <v>517676</v>
      </c>
    </row>
    <row spans="1:20" r="8">
      <c t="s" s="4" r="A8">
        <v>577</v>
      </c>
      <c t="n" s="6" r="R8">
        <v>271745000</v>
      </c>
      <c t="n" s="6" r="S8">
        <v>269118000</v>
      </c>
      <c t="n" s="6" r="T8">
        <v>271258000</v>
      </c>
    </row>
    <row spans="1:20" r="9">
      <c t="s" s="4" r="A9">
        <v>578</v>
      </c>
      <c t="n" s="6" r="R9">
        <v>1037000</v>
      </c>
      <c t="n" s="6" r="S9">
        <v>1148000</v>
      </c>
      <c t="n" s="6" r="T9">
        <v>961000</v>
      </c>
    </row>
    <row spans="1:20" r="10">
      <c t="s" s="4" r="A10">
        <v>579</v>
      </c>
      <c t="n" s="6" r="R10">
        <v>272782000</v>
      </c>
      <c t="n" s="6" r="S10">
        <v>270266000</v>
      </c>
      <c t="n" s="6" r="T10">
        <v>272219000</v>
      </c>
    </row>
    <row spans="1:20" r="11">
      <c t="s" s="4" r="A11">
        <v>580</v>
      </c>
      <c t="n" s="8" r="B11">
        <v>0.59</v>
      </c>
      <c t="s" s="4" r="C11">
        <v>511</v>
      </c>
      <c t="n" s="8" r="D11">
        <v>0.49</v>
      </c>
      <c t="s" s="4" r="E11">
        <v>511</v>
      </c>
      <c t="n" s="8" r="F11">
        <v>0.54</v>
      </c>
      <c t="s" s="4" r="G11">
        <v>511</v>
      </c>
      <c t="n" s="8" r="H11">
        <v>0.51</v>
      </c>
      <c t="s" s="4" r="I11">
        <v>511</v>
      </c>
      <c t="n" s="8" r="J11">
        <v>0.65</v>
      </c>
      <c t="s" s="4" r="K11">
        <v>511</v>
      </c>
      <c t="n" s="8" r="L11">
        <v>0.51</v>
      </c>
      <c t="s" s="4" r="M11">
        <v>511</v>
      </c>
      <c t="n" s="8" r="N11">
        <v>0.5</v>
      </c>
      <c t="s" s="4" r="O11">
        <v>511</v>
      </c>
      <c t="n" s="8" r="P11">
        <v>0.43</v>
      </c>
      <c t="s" s="4" r="Q11">
        <v>511</v>
      </c>
      <c t="n" s="8" r="R11">
        <v>2.14</v>
      </c>
      <c t="n" s="8" r="S11">
        <v>2.1</v>
      </c>
      <c t="n" s="8" r="T11">
        <v>1.89</v>
      </c>
    </row>
    <row spans="1:20" r="12">
      <c t="s" s="4" r="A12">
        <v>581</v>
      </c>
      <c t="n" s="8" r="B12">
        <v>0.59</v>
      </c>
      <c t="s" s="4" r="C12">
        <v>511</v>
      </c>
      <c t="n" s="8" r="D12">
        <v>0.49</v>
      </c>
      <c t="s" s="4" r="E12">
        <v>511</v>
      </c>
      <c t="n" s="8" r="F12">
        <v>0.54</v>
      </c>
      <c t="s" s="4" r="G12">
        <v>511</v>
      </c>
      <c t="n" s="8" r="H12">
        <v>0.51</v>
      </c>
      <c t="s" s="4" r="I12">
        <v>511</v>
      </c>
      <c t="n" s="8" r="J12">
        <v>0.65</v>
      </c>
      <c t="s" s="4" r="K12">
        <v>511</v>
      </c>
      <c t="n" s="8" r="L12">
        <v>0.51</v>
      </c>
      <c t="s" s="4" r="M12">
        <v>511</v>
      </c>
      <c t="n" s="8" r="N12">
        <v>0.5</v>
      </c>
      <c t="s" s="4" r="O12">
        <v>511</v>
      </c>
      <c t="n" s="8" r="P12">
        <v>0.43</v>
      </c>
      <c t="s" s="4" r="Q12">
        <v>511</v>
      </c>
      <c t="n" s="8" r="R12">
        <v>2.13</v>
      </c>
      <c t="n" s="8" r="S12">
        <v>2.09</v>
      </c>
      <c t="n" s="8" r="T12">
        <v>1.88</v>
      </c>
    </row>
    <row spans="1:20" r="13">
      <c t="s" s="4" r="A13">
        <v>582</v>
      </c>
      <c t="n" s="6" r="R13">
        <v>2409499</v>
      </c>
      <c t="n" s="6" r="S13">
        <v>2806033</v>
      </c>
      <c t="n" s="6" r="T13">
        <v>2923035</v>
      </c>
    </row>
    <row spans="1:20" r="14">
      <c t="n" r="A14"/>
    </row>
    <row spans="1:20" r="15">
      <c t="s" s="4" r="A15">
        <v>511</v>
      </c>
      <c t="s" s="4" r="B15">
        <v>583</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8</v>
      </c>
      <c t="s" s="2" r="C1">
        <v>29</v>
      </c>
    </row>
    <row spans="1:3" r="2">
      <c t="s" s="3" r="A2">
        <v>220</v>
      </c>
    </row>
    <row spans="1:3" r="3">
      <c t="s" s="4" r="A3">
        <v>585</v>
      </c>
      <c t="n" s="7" r="B3">
        <v>500</v>
      </c>
      <c t="n" s="7" r="C3">
        <v>400</v>
      </c>
    </row>
    <row spans="1:3" r="4">
      <c t="s" s="4" r="A4">
        <v>586</v>
      </c>
      <c t="n" s="10" r="B4">
        <v>55.4</v>
      </c>
      <c t="n" s="10" r="C4">
        <v>6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8</v>
      </c>
      <c t="s" s="2" r="C1">
        <v>29</v>
      </c>
    </row>
    <row spans="1:3" r="2">
      <c t="s" s="3" r="A2">
        <v>588</v>
      </c>
    </row>
    <row spans="1:3" r="3">
      <c t="s" s="4" r="A3">
        <v>589</v>
      </c>
      <c t="n" s="7" r="B3">
        <v>669800</v>
      </c>
      <c t="n" s="7" r="C3">
        <v>763475</v>
      </c>
    </row>
    <row spans="1:3" r="4">
      <c t="s" s="4" r="A4">
        <v>38</v>
      </c>
      <c t="n" s="6" r="B4">
        <v>78154</v>
      </c>
      <c t="n" s="6" r="C4">
        <v>98779</v>
      </c>
    </row>
    <row spans="1:3" r="5">
      <c t="s" s="4" r="A5">
        <v>590</v>
      </c>
    </row>
    <row spans="1:3" r="6">
      <c t="s" s="3" r="A6">
        <v>588</v>
      </c>
    </row>
    <row spans="1:3" r="7">
      <c t="s" s="4" r="A7">
        <v>589</v>
      </c>
      <c t="n" s="6" r="B7">
        <v>364</v>
      </c>
      <c t="n" s="6" r="C7">
        <v>6172</v>
      </c>
    </row>
    <row spans="1:3" r="8">
      <c t="s" s="4" r="A8">
        <v>591</v>
      </c>
    </row>
    <row spans="1:3" r="9">
      <c t="s" s="3" r="A9">
        <v>588</v>
      </c>
    </row>
    <row spans="1:3" r="10">
      <c t="s" s="4" r="A10">
        <v>589</v>
      </c>
      <c t="n" s="6" r="B10">
        <v>17784</v>
      </c>
      <c t="n" s="6" r="C10">
        <v>11497</v>
      </c>
    </row>
    <row spans="1:3" r="11">
      <c t="s" s="4" r="A11">
        <v>592</v>
      </c>
    </row>
    <row spans="1:3" r="12">
      <c t="s" s="3" r="A12">
        <v>588</v>
      </c>
    </row>
    <row spans="1:3" r="13">
      <c t="s" s="4" r="A13">
        <v>589</v>
      </c>
      <c t="n" s="6" r="B13">
        <v>59150</v>
      </c>
      <c t="n" s="6" r="C13">
        <v>74095</v>
      </c>
    </row>
    <row spans="1:3" r="14">
      <c t="s" s="4" r="A14">
        <v>593</v>
      </c>
    </row>
    <row spans="1:3" r="15">
      <c t="s" s="3" r="A15">
        <v>588</v>
      </c>
    </row>
    <row spans="1:3" r="16">
      <c t="s" s="4" r="A16">
        <v>589</v>
      </c>
      <c t="n" s="6" r="B16">
        <v>19004</v>
      </c>
      <c t="n" s="6" r="C16">
        <v>24684</v>
      </c>
    </row>
    <row spans="1:3" r="17">
      <c t="s" s="4" r="A17">
        <v>594</v>
      </c>
    </row>
    <row spans="1:3" r="18">
      <c t="s" s="3" r="A18">
        <v>588</v>
      </c>
    </row>
    <row spans="1:3" r="19">
      <c t="s" s="4" r="A19">
        <v>589</v>
      </c>
      <c t="n" s="6" r="B19">
        <v>24942</v>
      </c>
      <c t="n" s="6" r="C19">
        <v>28982</v>
      </c>
    </row>
    <row spans="1:3" r="20">
      <c t="s" s="4" r="A20">
        <v>595</v>
      </c>
    </row>
    <row spans="1:3" r="21">
      <c t="s" s="3" r="A21">
        <v>588</v>
      </c>
    </row>
    <row spans="1:3" r="22">
      <c t="s" s="4" r="A22">
        <v>589</v>
      </c>
      <c t="n" s="6" r="B22">
        <v>406322</v>
      </c>
      <c t="n" s="6" r="C22">
        <v>400746</v>
      </c>
    </row>
    <row spans="1:3" r="23">
      <c t="s" s="4" r="A23">
        <v>596</v>
      </c>
    </row>
    <row spans="1:3" r="24">
      <c t="s" s="3" r="A24">
        <v>588</v>
      </c>
    </row>
    <row spans="1:3" r="25">
      <c t="s" s="4" r="A25">
        <v>589</v>
      </c>
      <c t="n" s="6" r="B25">
        <v>20082</v>
      </c>
      <c t="n" s="6" r="C25">
        <v>33951</v>
      </c>
    </row>
    <row spans="1:3" r="26">
      <c t="s" s="4" r="A26">
        <v>597</v>
      </c>
    </row>
    <row spans="1:3" r="27">
      <c t="s" s="3" r="A27">
        <v>588</v>
      </c>
    </row>
    <row spans="1:3" r="28">
      <c t="s" s="4" r="A28">
        <v>589</v>
      </c>
      <c t="n" s="6" r="B28">
        <v>43584</v>
      </c>
      <c t="n" s="6" r="C28">
        <v>79720</v>
      </c>
    </row>
    <row spans="1:3" r="29">
      <c t="s" s="4" r="A29">
        <v>598</v>
      </c>
    </row>
    <row spans="1:3" r="30">
      <c t="s" s="3" r="A30">
        <v>588</v>
      </c>
    </row>
    <row spans="1:3" r="31">
      <c t="s" s="4" r="A31">
        <v>589</v>
      </c>
      <c t="n" s="6" r="B31">
        <v>5910</v>
      </c>
      <c t="n" s="6" r="C31">
        <v>22290</v>
      </c>
    </row>
    <row spans="1:3" r="32">
      <c t="s" s="4" r="A32">
        <v>508</v>
      </c>
    </row>
    <row spans="1:3" r="33">
      <c t="s" s="3" r="A33">
        <v>588</v>
      </c>
    </row>
    <row spans="1:3" r="34">
      <c t="s" s="4" r="A34">
        <v>589</v>
      </c>
      <c t="n" s="6" r="B34">
        <v>23897</v>
      </c>
      <c t="n" s="6" r="C34">
        <v>32604</v>
      </c>
    </row>
    <row spans="1:3" r="35">
      <c t="s" s="4" r="A35">
        <v>599</v>
      </c>
    </row>
    <row spans="1:3" r="36">
      <c t="s" s="3" r="A36">
        <v>588</v>
      </c>
    </row>
    <row spans="1:3" r="37">
      <c t="s" s="4" r="A37">
        <v>589</v>
      </c>
      <c t="n" s="7" r="B37">
        <v>48761</v>
      </c>
      <c t="n" s="7" r="C37">
        <v>487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73"/>
    <col customWidth="1" max="5" min="5" width="55"/>
    <col customWidth="1" max="6" min="6" width="58"/>
    <col customWidth="1" max="7" min="7" width="60"/>
    <col customWidth="1" max="8" min="8" width="35"/>
    <col customWidth="1" max="9" min="9" width="35"/>
  </cols>
  <sheetData>
    <row spans="1:9" r="1">
      <c t="s" s="1" r="A1">
        <v>127</v>
      </c>
      <c t="s" s="2" r="B1">
        <v>128</v>
      </c>
      <c t="s" s="2" r="C1">
        <v>129</v>
      </c>
      <c t="s" s="2" r="D1">
        <v>130</v>
      </c>
      <c t="s" s="2" r="E1">
        <v>131</v>
      </c>
      <c t="s" s="2" r="F1">
        <v>132</v>
      </c>
      <c t="s" s="2" r="G1">
        <v>133</v>
      </c>
      <c t="s" s="2" r="H1">
        <v>134</v>
      </c>
      <c t="s" s="2" r="I1">
        <v>135</v>
      </c>
    </row>
    <row spans="1:9" r="2">
      <c t="s" s="4" r="A2">
        <v>136</v>
      </c>
      <c t="n" s="7" r="C2">
        <v>-8441</v>
      </c>
      <c t="n" s="7" r="D2">
        <v>-389941</v>
      </c>
      <c t="n" s="7" r="E2">
        <v>-48526</v>
      </c>
      <c t="n" s="7" r="G2">
        <v>43502</v>
      </c>
      <c t="n" s="7" r="H2">
        <v>41213</v>
      </c>
      <c t="n" s="7" r="I2">
        <v>4165461</v>
      </c>
    </row>
    <row spans="1:9" r="3">
      <c t="s" s="3" r="A3">
        <v>137</v>
      </c>
    </row>
    <row spans="1:9" r="4">
      <c t="s" s="4" r="A4">
        <v>97</v>
      </c>
      <c t="n" s="7" r="B4">
        <v>527422</v>
      </c>
      <c t="n" s="6" r="H4">
        <v>5178</v>
      </c>
      <c t="n" s="6" r="I4">
        <v>512498</v>
      </c>
    </row>
    <row spans="1:9" r="5">
      <c t="s" s="4" r="A5">
        <v>138</v>
      </c>
      <c t="n" s="6" r="H5">
        <v>-4623</v>
      </c>
      <c t="n" s="6" r="I5">
        <v>-456659</v>
      </c>
    </row>
    <row spans="1:9" r="6">
      <c t="s" s="4" r="A6">
        <v>139</v>
      </c>
      <c t="n" s="6" r="H6">
        <v>642</v>
      </c>
      <c t="n" s="6" r="I6">
        <v>59924</v>
      </c>
    </row>
    <row spans="1:9" r="7">
      <c t="s" s="4" r="A7">
        <v>140</v>
      </c>
      <c t="n" s="6" r="D7">
        <v>202772</v>
      </c>
      <c t="n" s="6" r="H7">
        <v>-2028</v>
      </c>
      <c t="n" s="6" r="I7">
        <v>-202548</v>
      </c>
    </row>
    <row spans="1:9" r="8">
      <c t="s" s="4" r="A8">
        <v>39</v>
      </c>
      <c t="n" s="6" r="I8">
        <v>0</v>
      </c>
    </row>
    <row spans="1:9" r="9">
      <c t="s" s="4" r="A9">
        <v>141</v>
      </c>
      <c t="n" s="6" r="B9">
        <v>3386</v>
      </c>
      <c t="n" s="6" r="C9">
        <v>3386</v>
      </c>
    </row>
    <row spans="1:9" r="10">
      <c t="s" s="4" r="A10">
        <v>142</v>
      </c>
      <c t="n" s="6" r="C10">
        <v>-695</v>
      </c>
    </row>
    <row spans="1:9" r="11">
      <c t="s" s="4" r="A11">
        <v>143</v>
      </c>
      <c t="n" s="6" r="C11">
        <v>-9226</v>
      </c>
    </row>
    <row spans="1:9" r="12">
      <c t="s" s="4" r="A12">
        <v>144</v>
      </c>
      <c t="n" s="6" r="C12">
        <v>-1566</v>
      </c>
    </row>
    <row spans="1:9" r="13">
      <c t="s" s="4" r="A13">
        <v>145</v>
      </c>
      <c t="n" s="6" r="D13">
        <v>-111619</v>
      </c>
    </row>
    <row spans="1:9" r="14">
      <c t="s" s="4" r="A14">
        <v>146</v>
      </c>
      <c t="n" s="6" r="D14">
        <v>130777</v>
      </c>
    </row>
    <row spans="1:9" r="15">
      <c t="s" s="4" r="A15">
        <v>147</v>
      </c>
      <c t="n" s="6" r="D15">
        <v>162771</v>
      </c>
    </row>
    <row spans="1:9" r="16">
      <c t="s" s="4" r="A16">
        <v>148</v>
      </c>
      <c t="n" s="6" r="D16">
        <v>-34409</v>
      </c>
    </row>
    <row spans="1:9" r="17">
      <c t="s" s="4" r="A17">
        <v>149</v>
      </c>
      <c t="n" s="6" r="E17">
        <v>-2766</v>
      </c>
    </row>
    <row spans="1:9" r="18">
      <c t="s" s="4" r="A18">
        <v>150</v>
      </c>
      <c t="n" s="6" r="B18">
        <v>-12422</v>
      </c>
      <c t="n" s="6" r="E18">
        <v>-12279</v>
      </c>
      <c t="n" s="6" r="G18">
        <v>-143</v>
      </c>
    </row>
    <row spans="1:9" r="19">
      <c t="s" s="4" r="A19">
        <v>151</v>
      </c>
      <c t="n" s="6" r="E19">
        <v>28190</v>
      </c>
    </row>
    <row spans="1:9" r="20">
      <c t="s" s="4" r="A20">
        <v>152</v>
      </c>
      <c t="n" s="6" r="B20">
        <v>9746</v>
      </c>
      <c t="n" s="6" r="G20">
        <v>9746</v>
      </c>
    </row>
    <row spans="1:9" r="21">
      <c t="s" s="4" r="A21">
        <v>153</v>
      </c>
      <c t="n" s="6" r="G21">
        <v>-10865</v>
      </c>
    </row>
    <row spans="1:9" r="22">
      <c t="s" s="4" r="A22">
        <v>154</v>
      </c>
      <c t="n" s="6" r="B22">
        <v>4069726</v>
      </c>
      <c t="n" s="6" r="C22">
        <v>-16542</v>
      </c>
      <c t="n" s="6" r="D22">
        <v>-39649</v>
      </c>
      <c t="n" s="6" r="E22">
        <v>-35381</v>
      </c>
      <c t="n" s="7" r="F22">
        <v>4027486</v>
      </c>
      <c t="n" s="6" r="G22">
        <v>42240</v>
      </c>
      <c t="n" s="6" r="H22">
        <v>40382</v>
      </c>
      <c t="n" s="6" r="I22">
        <v>4078676</v>
      </c>
    </row>
    <row spans="1:9" r="23">
      <c t="s" s="3" r="A23">
        <v>137</v>
      </c>
    </row>
    <row spans="1:9" r="24">
      <c t="s" s="4" r="A24">
        <v>97</v>
      </c>
      <c t="n" s="6" r="B24">
        <v>570839</v>
      </c>
      <c t="n" s="6" r="H24">
        <v>5704</v>
      </c>
      <c t="n" s="6" r="I24">
        <v>564679</v>
      </c>
    </row>
    <row spans="1:9" r="25">
      <c t="s" s="4" r="A25">
        <v>138</v>
      </c>
      <c t="n" s="6" r="H25">
        <v>-5732</v>
      </c>
      <c t="n" s="6" r="I25">
        <v>-566616</v>
      </c>
    </row>
    <row spans="1:9" r="26">
      <c t="s" s="4" r="A26">
        <v>139</v>
      </c>
      <c t="n" s="6" r="H26">
        <v>92</v>
      </c>
      <c t="n" s="6" r="I26">
        <v>8929</v>
      </c>
    </row>
    <row spans="1:9" r="27">
      <c t="s" s="4" r="A27">
        <v>140</v>
      </c>
      <c t="n" s="6" r="D27">
        <v>-93457</v>
      </c>
      <c t="n" s="6" r="H27">
        <v>935</v>
      </c>
      <c t="n" s="6" r="I27">
        <v>90969</v>
      </c>
    </row>
    <row spans="1:9" r="28">
      <c t="s" s="4" r="A28">
        <v>39</v>
      </c>
      <c t="n" s="6" r="I28">
        <v>0</v>
      </c>
    </row>
    <row spans="1:9" r="29">
      <c t="s" s="4" r="A29">
        <v>141</v>
      </c>
      <c t="n" s="6" r="B29">
        <v>2325</v>
      </c>
      <c t="n" s="6" r="C29">
        <v>2325</v>
      </c>
    </row>
    <row spans="1:9" r="30">
      <c t="s" s="4" r="A30">
        <v>142</v>
      </c>
      <c t="n" s="6" r="C30">
        <v>-323</v>
      </c>
    </row>
    <row spans="1:9" r="31">
      <c t="s" s="4" r="A31">
        <v>143</v>
      </c>
      <c t="n" s="6" r="C31">
        <v>0</v>
      </c>
    </row>
    <row spans="1:9" r="32">
      <c t="s" s="4" r="A32">
        <v>144</v>
      </c>
      <c t="n" s="6" r="C32">
        <v>-1819</v>
      </c>
    </row>
    <row spans="1:9" r="33">
      <c t="s" s="4" r="A33">
        <v>145</v>
      </c>
      <c t="n" s="6" r="D33">
        <v>-90143</v>
      </c>
    </row>
    <row spans="1:9" r="34">
      <c t="s" s="4" r="A34">
        <v>146</v>
      </c>
      <c t="n" s="6" r="D34">
        <v>0</v>
      </c>
    </row>
    <row spans="1:9" r="35">
      <c t="s" s="4" r="A35">
        <v>147</v>
      </c>
      <c t="n" s="6" r="D35">
        <v>176916</v>
      </c>
    </row>
    <row spans="1:9" r="36">
      <c t="s" s="4" r="A36">
        <v>148</v>
      </c>
      <c t="n" s="6" r="D36">
        <v>9982</v>
      </c>
    </row>
    <row spans="1:9" r="37">
      <c t="s" s="4" r="A37">
        <v>149</v>
      </c>
      <c t="n" s="6" r="E37">
        <v>864</v>
      </c>
    </row>
    <row spans="1:9" r="38">
      <c t="s" s="4" r="A38">
        <v>150</v>
      </c>
      <c t="n" s="6" r="B38">
        <v>-20872</v>
      </c>
      <c t="n" s="6" r="E38">
        <v>-20771</v>
      </c>
      <c t="n" s="6" r="G38">
        <v>-101</v>
      </c>
    </row>
    <row spans="1:9" r="39">
      <c t="s" s="4" r="A39">
        <v>151</v>
      </c>
      <c t="n" s="6" r="E39">
        <v>-24555</v>
      </c>
    </row>
    <row spans="1:9" r="40">
      <c t="s" s="4" r="A40">
        <v>152</v>
      </c>
      <c t="n" s="6" r="B40">
        <v>456</v>
      </c>
      <c t="n" s="6" r="G40">
        <v>456</v>
      </c>
    </row>
    <row spans="1:9" r="41">
      <c t="s" s="4" r="A41">
        <v>153</v>
      </c>
      <c t="n" s="6" r="G41">
        <v>-12199</v>
      </c>
    </row>
    <row spans="1:9" r="42">
      <c t="s" s="4" r="A42">
        <v>155</v>
      </c>
      <c t="n" s="6" r="B42">
        <v>4115861</v>
      </c>
      <c t="n" s="6" r="C42">
        <v>-16359</v>
      </c>
      <c t="n" s="6" r="D42">
        <v>-36351</v>
      </c>
      <c t="n" s="6" r="E42">
        <v>-79843</v>
      </c>
      <c t="n" s="6" r="F42">
        <v>4085465</v>
      </c>
      <c t="n" s="6" r="G42">
        <v>30396</v>
      </c>
      <c t="n" s="6" r="H42">
        <v>41381</v>
      </c>
      <c t="n" s="6" r="I42">
        <v>4176637</v>
      </c>
    </row>
    <row spans="1:9" r="43">
      <c t="s" s="3" r="A43">
        <v>137</v>
      </c>
    </row>
    <row spans="1:9" r="44">
      <c t="s" s="4" r="A44">
        <v>97</v>
      </c>
      <c t="n" s="6" r="B44">
        <v>592977</v>
      </c>
      <c t="n" s="6" r="H44">
        <v>5866</v>
      </c>
      <c t="n" s="6" r="I44">
        <v>580736</v>
      </c>
    </row>
    <row spans="1:9" r="45">
      <c t="s" s="4" r="A45">
        <v>138</v>
      </c>
      <c t="n" s="6" r="H45">
        <v>-5986</v>
      </c>
      <c t="n" s="6" r="I45">
        <v>-591886</v>
      </c>
    </row>
    <row spans="1:9" r="46">
      <c t="s" s="4" r="A46">
        <v>139</v>
      </c>
      <c t="n" s="6" r="H46">
        <v>14</v>
      </c>
      <c t="n" s="6" r="I46">
        <v>1598</v>
      </c>
    </row>
    <row spans="1:9" r="47">
      <c t="s" s="4" r="A47">
        <v>140</v>
      </c>
      <c t="n" s="6" r="D47">
        <v>40028</v>
      </c>
      <c t="n" s="6" r="H47">
        <v>-400</v>
      </c>
      <c t="n" s="6" r="I47">
        <v>-40433</v>
      </c>
    </row>
    <row spans="1:9" r="48">
      <c t="s" s="4" r="A48">
        <v>39</v>
      </c>
      <c t="n" s="6" r="I48">
        <v>2100</v>
      </c>
    </row>
    <row spans="1:9" r="49">
      <c t="s" s="4" r="A49">
        <v>141</v>
      </c>
      <c t="n" s="6" r="B49">
        <v>1551</v>
      </c>
      <c t="n" s="6" r="C49">
        <v>1551</v>
      </c>
    </row>
    <row spans="1:9" r="50">
      <c t="s" s="4" r="A50">
        <v>142</v>
      </c>
      <c t="n" s="6" r="C50">
        <v>-187</v>
      </c>
    </row>
    <row spans="1:9" r="51">
      <c t="s" s="4" r="A51">
        <v>143</v>
      </c>
      <c t="n" s="6" r="C51">
        <v>0</v>
      </c>
    </row>
    <row spans="1:9" r="52">
      <c t="s" s="4" r="A52">
        <v>144</v>
      </c>
      <c t="n" s="6" r="C52">
        <v>497</v>
      </c>
    </row>
    <row spans="1:9" r="53">
      <c t="s" s="4" r="A53">
        <v>145</v>
      </c>
      <c t="n" s="6" r="D53">
        <v>-216970</v>
      </c>
    </row>
    <row spans="1:9" r="54">
      <c t="s" s="4" r="A54">
        <v>146</v>
      </c>
      <c t="n" s="6" r="D54">
        <v>0</v>
      </c>
    </row>
    <row spans="1:9" r="55">
      <c t="s" s="4" r="A55">
        <v>147</v>
      </c>
      <c t="n" s="6" r="D55">
        <v>176040</v>
      </c>
    </row>
    <row spans="1:9" r="56">
      <c t="s" s="4" r="A56">
        <v>148</v>
      </c>
      <c t="n" s="6" r="D56">
        <v>7921</v>
      </c>
    </row>
    <row spans="1:9" r="57">
      <c t="s" s="4" r="A57">
        <v>149</v>
      </c>
      <c t="n" s="6" r="E57">
        <v>-912</v>
      </c>
    </row>
    <row spans="1:9" r="58">
      <c t="s" s="4" r="A58">
        <v>150</v>
      </c>
      <c t="n" s="6" r="B58">
        <v>-16938</v>
      </c>
      <c t="n" s="6" r="E58">
        <v>-16805</v>
      </c>
      <c t="n" s="6" r="G58">
        <v>-133</v>
      </c>
    </row>
    <row spans="1:9" r="59">
      <c t="s" s="4" r="A59">
        <v>151</v>
      </c>
      <c t="n" s="6" r="E59">
        <v>2207</v>
      </c>
    </row>
    <row spans="1:9" r="60">
      <c t="s" s="4" r="A60">
        <v>152</v>
      </c>
      <c t="n" s="6" r="B60">
        <v>6375</v>
      </c>
      <c t="n" s="6" r="G60">
        <v>6375</v>
      </c>
    </row>
    <row spans="1:9" r="61">
      <c t="s" s="4" r="A61">
        <v>153</v>
      </c>
      <c t="n" s="6" r="G61">
        <v>-12165</v>
      </c>
    </row>
    <row spans="1:9" r="62">
      <c t="s" s="4" r="A62">
        <v>156</v>
      </c>
      <c t="n" s="7" r="B62">
        <v>4054917</v>
      </c>
      <c t="n" s="7" r="C62">
        <v>-14498</v>
      </c>
      <c t="n" s="7" r="D62">
        <v>-29332</v>
      </c>
      <c t="n" s="7" r="E62">
        <v>-95353</v>
      </c>
      <c t="n" s="7" r="F62">
        <v>4030444</v>
      </c>
      <c t="n" s="7" r="G62">
        <v>24473</v>
      </c>
      <c t="n" s="7" r="H62">
        <v>40875</v>
      </c>
      <c t="n" s="7" r="I62">
        <v>41287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8</v>
      </c>
      <c t="s" s="2" r="C2">
        <v>29</v>
      </c>
      <c t="s" s="2" r="D2">
        <v>71</v>
      </c>
    </row>
    <row spans="1:4" r="3">
      <c t="s" s="3" r="A3">
        <v>601</v>
      </c>
    </row>
    <row spans="1:4" r="4">
      <c t="s" s="4" r="A4">
        <v>602</v>
      </c>
      <c t="n" s="7" r="B4">
        <v>1975</v>
      </c>
      <c t="n" s="7" r="C4">
        <v>4541</v>
      </c>
    </row>
    <row spans="1:4" r="5">
      <c t="s" s="4" r="A5">
        <v>603</v>
      </c>
      <c t="n" s="6" r="B5">
        <v>12</v>
      </c>
      <c t="n" s="6" r="C5">
        <v>1644</v>
      </c>
    </row>
    <row spans="1:4" r="6">
      <c t="s" s="4" r="A6">
        <v>604</v>
      </c>
      <c t="n" s="6" r="B6">
        <v>1623</v>
      </c>
      <c t="n" s="6" r="C6">
        <v>13</v>
      </c>
    </row>
    <row spans="1:4" r="7">
      <c t="s" s="4" r="A7">
        <v>605</v>
      </c>
      <c t="n" s="6" r="B7">
        <v>364</v>
      </c>
      <c t="n" s="6" r="C7">
        <v>6172</v>
      </c>
    </row>
    <row spans="1:4" r="8">
      <c t="s" s="3" r="A8">
        <v>606</v>
      </c>
    </row>
    <row spans="1:4" r="9">
      <c t="s" s="4" r="A9">
        <v>607</v>
      </c>
      <c t="n" s="6" r="B9">
        <v>572966</v>
      </c>
      <c t="n" s="6" r="C9">
        <v>611543</v>
      </c>
    </row>
    <row spans="1:4" r="10">
      <c t="s" s="4" r="A10">
        <v>608</v>
      </c>
      <c t="n" s="6" r="B10">
        <v>2621</v>
      </c>
      <c t="n" s="6" r="C10">
        <v>21016</v>
      </c>
    </row>
    <row spans="1:4" r="11">
      <c t="s" s="4" r="A11">
        <v>609</v>
      </c>
      <c t="n" s="6" r="B11">
        <v>-35679</v>
      </c>
      <c t="n" s="6" r="C11">
        <v>-26726</v>
      </c>
    </row>
    <row spans="1:4" r="12">
      <c t="s" s="4" r="A12">
        <v>610</v>
      </c>
      <c t="n" s="6" r="B12">
        <v>539908</v>
      </c>
      <c t="n" s="6" r="C12">
        <v>605833</v>
      </c>
    </row>
    <row spans="1:4" r="13">
      <c t="s" s="4" r="A13">
        <v>611</v>
      </c>
      <c t="n" s="6" r="B13">
        <v>4240</v>
      </c>
      <c t="n" s="6" r="C13">
        <v>140</v>
      </c>
      <c t="n" s="7" r="D13">
        <v>10884</v>
      </c>
    </row>
    <row spans="1:4" r="14">
      <c t="s" s="4" r="A14">
        <v>612</v>
      </c>
      <c t="n" s="6" r="B14">
        <v>1300</v>
      </c>
      <c t="n" s="6" r="C14">
        <v>0</v>
      </c>
      <c t="n" s="6" r="D14">
        <v>4700</v>
      </c>
    </row>
    <row spans="1:4" r="15">
      <c t="s" s="4" r="A15">
        <v>613</v>
      </c>
      <c t="n" s="6" r="B15">
        <v>0</v>
      </c>
      <c t="n" s="6" r="C15">
        <v>0</v>
      </c>
      <c t="n" s="7" r="D15">
        <v>0</v>
      </c>
    </row>
    <row spans="1:4" r="16">
      <c t="s" s="4" r="A16">
        <v>614</v>
      </c>
    </row>
    <row spans="1:4" r="17">
      <c t="s" s="3" r="A17">
        <v>601</v>
      </c>
    </row>
    <row spans="1:4" r="18">
      <c t="s" s="4" r="A18">
        <v>615</v>
      </c>
      <c t="n" s="6" r="B18">
        <v>1778</v>
      </c>
      <c t="n" s="6" r="C18">
        <v>4339</v>
      </c>
    </row>
    <row spans="1:4" r="19">
      <c t="s" s="4" r="A19">
        <v>616</v>
      </c>
      <c t="n" s="6" r="B19">
        <v>9</v>
      </c>
      <c t="n" s="6" r="C19">
        <v>1625</v>
      </c>
    </row>
    <row spans="1:4" r="20">
      <c t="s" s="4" r="A20">
        <v>617</v>
      </c>
      <c t="n" s="6" r="B20">
        <v>-1606</v>
      </c>
      <c t="n" s="6" r="C20">
        <v>-13</v>
      </c>
    </row>
    <row spans="1:4" r="21">
      <c t="s" s="4" r="A21">
        <v>618</v>
      </c>
      <c t="n" s="6" r="B21">
        <v>181</v>
      </c>
      <c t="n" s="6" r="C21">
        <v>5951</v>
      </c>
    </row>
    <row spans="1:4" r="22">
      <c t="s" s="3" r="A22">
        <v>606</v>
      </c>
    </row>
    <row spans="1:4" r="23">
      <c t="s" s="4" r="A23">
        <v>607</v>
      </c>
      <c t="n" s="6" r="B23">
        <v>357844</v>
      </c>
      <c t="n" s="6" r="C23">
        <v>411898</v>
      </c>
    </row>
    <row spans="1:4" r="24">
      <c t="s" s="4" r="A24">
        <v>608</v>
      </c>
      <c t="n" s="6" r="B24">
        <v>2230</v>
      </c>
      <c t="n" s="6" r="C24">
        <v>18370</v>
      </c>
    </row>
    <row spans="1:4" r="25">
      <c t="s" s="4" r="A25">
        <v>609</v>
      </c>
      <c t="n" s="6" r="B25">
        <v>-27896</v>
      </c>
      <c t="n" s="6" r="C25">
        <v>-20476</v>
      </c>
    </row>
    <row spans="1:4" r="26">
      <c t="s" s="4" r="A26">
        <v>610</v>
      </c>
      <c t="n" s="6" r="B26">
        <v>332178</v>
      </c>
      <c t="n" s="6" r="C26">
        <v>409792</v>
      </c>
    </row>
    <row spans="1:4" r="27">
      <c t="s" s="4" r="A27">
        <v>619</v>
      </c>
    </row>
    <row spans="1:4" r="28">
      <c t="s" s="3" r="A28">
        <v>601</v>
      </c>
    </row>
    <row spans="1:4" r="29">
      <c t="s" s="4" r="A29">
        <v>620</v>
      </c>
      <c t="n" s="6" r="B29">
        <v>197</v>
      </c>
      <c t="n" s="6" r="C29">
        <v>202</v>
      </c>
    </row>
    <row spans="1:4" r="30">
      <c t="s" s="4" r="A30">
        <v>621</v>
      </c>
      <c t="n" s="6" r="B30">
        <v>3</v>
      </c>
      <c t="n" s="6" r="C30">
        <v>19</v>
      </c>
    </row>
    <row spans="1:4" r="31">
      <c t="s" s="4" r="A31">
        <v>622</v>
      </c>
      <c t="n" s="6" r="B31">
        <v>-17</v>
      </c>
      <c t="n" s="6" r="C31">
        <v>0</v>
      </c>
    </row>
    <row spans="1:4" r="32">
      <c t="s" s="4" r="A32">
        <v>623</v>
      </c>
      <c t="n" s="6" r="B32">
        <v>183</v>
      </c>
      <c t="n" s="6" r="C32">
        <v>221</v>
      </c>
    </row>
    <row spans="1:4" r="33">
      <c t="s" s="3" r="A33">
        <v>606</v>
      </c>
    </row>
    <row spans="1:4" r="34">
      <c t="s" s="4" r="A34">
        <v>607</v>
      </c>
      <c t="n" s="6" r="B34">
        <v>215122</v>
      </c>
      <c t="n" s="6" r="C34">
        <v>199645</v>
      </c>
    </row>
    <row spans="1:4" r="35">
      <c t="s" s="4" r="A35">
        <v>608</v>
      </c>
      <c t="n" s="6" r="B35">
        <v>391</v>
      </c>
      <c t="n" s="6" r="C35">
        <v>2646</v>
      </c>
    </row>
    <row spans="1:4" r="36">
      <c t="s" s="4" r="A36">
        <v>609</v>
      </c>
      <c t="n" s="6" r="B36">
        <v>-7783</v>
      </c>
      <c t="n" s="6" r="C36">
        <v>-6250</v>
      </c>
    </row>
    <row spans="1:4" r="37">
      <c t="s" s="4" r="A37">
        <v>610</v>
      </c>
      <c t="n" s="7" r="B37">
        <v>207730</v>
      </c>
      <c t="n" s="7" r="C37">
        <v>1960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4</v>
      </c>
      <c t="s" s="2" r="B1">
        <v>1</v>
      </c>
    </row>
    <row spans="1:3" r="2">
      <c t="s" s="2" r="B2">
        <v>28</v>
      </c>
      <c t="s" s="2" r="C2">
        <v>29</v>
      </c>
    </row>
    <row spans="1:3" r="3">
      <c t="s" s="3" r="A3">
        <v>223</v>
      </c>
    </row>
    <row spans="1:3" r="4">
      <c t="s" s="4" r="A4">
        <v>625</v>
      </c>
      <c t="n" s="7" r="B4">
        <v>-27246</v>
      </c>
      <c t="n" s="7" r="C4">
        <v>12461</v>
      </c>
    </row>
    <row spans="1:3" r="5">
      <c t="s" s="4" r="A5">
        <v>626</v>
      </c>
      <c t="n" s="6" r="B5">
        <v>5812</v>
      </c>
      <c t="n" s="6" r="C5">
        <v>18171</v>
      </c>
    </row>
    <row spans="1:3" r="6">
      <c t="s" s="4" r="A6">
        <v>627</v>
      </c>
      <c t="n" s="7" r="B6">
        <v>-33058</v>
      </c>
      <c t="n" s="7" r="C6">
        <v>-57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8</v>
      </c>
      <c t="s" s="2" r="B1">
        <v>1</v>
      </c>
    </row>
    <row spans="1:3" r="2">
      <c t="s" s="2" r="B2">
        <v>28</v>
      </c>
      <c t="s" s="2" r="C2">
        <v>29</v>
      </c>
    </row>
    <row spans="1:3" r="3">
      <c t="s" s="3" r="A3">
        <v>629</v>
      </c>
    </row>
    <row spans="1:3" r="4">
      <c t="s" s="4" r="A4">
        <v>630</v>
      </c>
      <c t="n" s="7" r="B4">
        <v>664558</v>
      </c>
      <c t="n" s="7" r="C4">
        <v>508405</v>
      </c>
    </row>
    <row spans="1:3" r="5">
      <c t="s" s="4" r="A5">
        <v>631</v>
      </c>
      <c t="n" s="6" r="B5">
        <v>12588</v>
      </c>
      <c t="n" s="6" r="C5">
        <v>6787</v>
      </c>
    </row>
    <row spans="1:3" r="6">
      <c t="s" s="4" r="A6">
        <v>632</v>
      </c>
      <c t="n" s="6" r="B6">
        <v>12221</v>
      </c>
      <c t="n" s="6" r="C6">
        <v>9392</v>
      </c>
    </row>
    <row spans="1:3" r="7">
      <c t="s" s="4" r="A7">
        <v>633</v>
      </c>
      <c t="n" s="6" r="B7">
        <v>15172</v>
      </c>
      <c t="n" s="6" r="C7">
        <v>-19277</v>
      </c>
    </row>
    <row spans="1:3" r="8">
      <c t="s" s="4" r="A8">
        <v>634</v>
      </c>
    </row>
    <row spans="1:3" r="9">
      <c t="s" s="3" r="A9">
        <v>629</v>
      </c>
    </row>
    <row spans="1:3" r="10">
      <c t="s" s="4" r="A10">
        <v>630</v>
      </c>
      <c t="n" s="6" r="B10">
        <v>160755</v>
      </c>
      <c t="n" s="6" r="C10">
        <v>149863</v>
      </c>
    </row>
    <row spans="1:3" r="11">
      <c t="s" s="4" r="A11">
        <v>631</v>
      </c>
      <c t="n" s="6" r="B11">
        <v>1539</v>
      </c>
      <c t="n" s="6" r="C11">
        <v>571</v>
      </c>
    </row>
    <row spans="1:3" r="12">
      <c t="s" s="4" r="A12">
        <v>632</v>
      </c>
      <c t="n" s="6" r="B12">
        <v>2651</v>
      </c>
      <c t="n" s="6" r="C12">
        <v>2438</v>
      </c>
    </row>
    <row spans="1:3" r="13">
      <c t="s" s="4" r="A13">
        <v>633</v>
      </c>
      <c t="n" s="6" r="B13">
        <v>8572</v>
      </c>
      <c t="n" s="6" r="C13">
        <v>-3766</v>
      </c>
    </row>
    <row spans="1:3" r="14">
      <c t="s" s="4" r="A14">
        <v>635</v>
      </c>
    </row>
    <row spans="1:3" r="15">
      <c t="s" s="3" r="A15">
        <v>629</v>
      </c>
    </row>
    <row spans="1:3" r="16">
      <c t="s" s="4" r="A16">
        <v>630</v>
      </c>
      <c t="n" s="6" r="B16">
        <v>262873</v>
      </c>
      <c t="n" s="6" r="C16">
        <v>149282</v>
      </c>
    </row>
    <row spans="1:3" r="17">
      <c t="s" s="4" r="A17">
        <v>631</v>
      </c>
      <c t="n" s="6" r="B17">
        <v>4604</v>
      </c>
      <c t="n" s="6" r="C17">
        <v>1782</v>
      </c>
    </row>
    <row spans="1:3" r="18">
      <c t="s" s="4" r="A18">
        <v>632</v>
      </c>
      <c t="n" s="6" r="B18">
        <v>4077</v>
      </c>
      <c t="n" s="6" r="C18">
        <v>333</v>
      </c>
    </row>
    <row spans="1:3" r="19">
      <c t="s" s="4" r="A19">
        <v>633</v>
      </c>
      <c t="n" s="6" r="B19">
        <v>7445</v>
      </c>
      <c t="n" s="6" r="C19">
        <v>3160</v>
      </c>
    </row>
    <row spans="1:3" r="20">
      <c t="s" s="4" r="A20">
        <v>636</v>
      </c>
    </row>
    <row spans="1:3" r="21">
      <c t="s" s="3" r="A21">
        <v>629</v>
      </c>
    </row>
    <row spans="1:3" r="22">
      <c t="s" s="4" r="A22">
        <v>630</v>
      </c>
      <c t="n" s="6" r="B22">
        <v>65484</v>
      </c>
      <c t="n" s="6" r="C22">
        <v>50591</v>
      </c>
    </row>
    <row spans="1:3" r="23">
      <c t="s" s="4" r="A23">
        <v>631</v>
      </c>
      <c t="n" s="6" r="B23">
        <v>2945</v>
      </c>
      <c t="n" s="6" r="C23">
        <v>1507</v>
      </c>
    </row>
    <row spans="1:3" r="24">
      <c t="s" s="4" r="A24">
        <v>632</v>
      </c>
      <c t="n" s="6" r="B24">
        <v>3745</v>
      </c>
      <c t="n" s="6" r="C24">
        <v>2679</v>
      </c>
    </row>
    <row spans="1:3" r="25">
      <c t="s" s="4" r="A25">
        <v>633</v>
      </c>
      <c t="n" s="6" r="B25">
        <v>-443</v>
      </c>
      <c t="n" s="6" r="C25">
        <v>-2941</v>
      </c>
    </row>
    <row spans="1:3" r="26">
      <c t="s" s="4" r="A26">
        <v>637</v>
      </c>
    </row>
    <row spans="1:3" r="27">
      <c t="s" s="3" r="A27">
        <v>629</v>
      </c>
    </row>
    <row spans="1:3" r="28">
      <c t="s" s="4" r="A28">
        <v>630</v>
      </c>
      <c t="n" s="6" r="B28">
        <v>29421</v>
      </c>
      <c t="n" s="6" r="C28">
        <v>32745</v>
      </c>
    </row>
    <row spans="1:3" r="29">
      <c t="s" s="4" r="A29">
        <v>631</v>
      </c>
      <c t="n" s="6" r="B29">
        <v>2089</v>
      </c>
      <c t="n" s="6" r="C29">
        <v>1432</v>
      </c>
    </row>
    <row spans="1:3" r="30">
      <c t="s" s="4" r="A30">
        <v>632</v>
      </c>
      <c t="n" s="6" r="B30">
        <v>774</v>
      </c>
      <c t="n" s="6" r="C30">
        <v>110</v>
      </c>
    </row>
    <row spans="1:3" r="31">
      <c t="s" s="4" r="A31">
        <v>633</v>
      </c>
      <c t="n" s="6" r="B31">
        <v>-253</v>
      </c>
      <c t="n" s="6" r="C31">
        <v>-826</v>
      </c>
    </row>
    <row spans="1:3" r="32">
      <c t="s" s="4" r="A32">
        <v>638</v>
      </c>
    </row>
    <row spans="1:3" r="33">
      <c t="s" s="3" r="A33">
        <v>629</v>
      </c>
    </row>
    <row spans="1:3" r="34">
      <c t="s" s="4" r="A34">
        <v>630</v>
      </c>
      <c t="n" s="6" r="B34">
        <v>24</v>
      </c>
      <c t="n" s="6" r="C34">
        <v>11</v>
      </c>
    </row>
    <row spans="1:3" r="35">
      <c t="s" s="4" r="A35">
        <v>631</v>
      </c>
      <c t="n" s="6" r="B35">
        <v>9</v>
      </c>
      <c t="n" s="6" r="C35">
        <v>107</v>
      </c>
    </row>
    <row spans="1:3" r="36">
      <c t="s" s="4" r="A36">
        <v>632</v>
      </c>
      <c t="n" s="6" r="B36">
        <v>2</v>
      </c>
      <c t="n" s="6" r="C36">
        <v>88</v>
      </c>
    </row>
    <row spans="1:3" r="37">
      <c t="s" s="4" r="A37">
        <v>633</v>
      </c>
      <c t="n" s="6" r="B37">
        <v>11</v>
      </c>
      <c t="n" s="6" r="C37">
        <v>-338</v>
      </c>
    </row>
    <row spans="1:3" r="38">
      <c t="s" s="4" r="A38">
        <v>639</v>
      </c>
    </row>
    <row spans="1:3" r="39">
      <c t="s" s="3" r="A39">
        <v>629</v>
      </c>
    </row>
    <row spans="1:3" r="40">
      <c t="s" s="4" r="A40">
        <v>630</v>
      </c>
      <c t="n" s="6" r="B40">
        <v>146001</v>
      </c>
      <c t="n" s="6" r="C40">
        <v>125913</v>
      </c>
    </row>
    <row spans="1:3" r="41">
      <c t="s" s="4" r="A41">
        <v>631</v>
      </c>
      <c t="n" s="6" r="B41">
        <v>1402</v>
      </c>
      <c t="n" s="6" r="C41">
        <v>1388</v>
      </c>
    </row>
    <row spans="1:3" r="42">
      <c t="s" s="4" r="A42">
        <v>632</v>
      </c>
      <c t="n" s="6" r="B42">
        <v>972</v>
      </c>
      <c t="n" s="6" r="C42">
        <v>3744</v>
      </c>
    </row>
    <row spans="1:3" r="43">
      <c t="s" s="4" r="A43">
        <v>633</v>
      </c>
      <c t="n" s="7" r="B43">
        <v>-160</v>
      </c>
      <c t="n" s="7" r="C43">
        <v>-145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0</v>
      </c>
      <c t="s" s="2" r="B1">
        <v>1</v>
      </c>
    </row>
    <row spans="1:3" r="2">
      <c t="s" s="2" r="B2">
        <v>28</v>
      </c>
      <c t="s" s="2" r="C2">
        <v>29</v>
      </c>
    </row>
    <row spans="1:3" r="3">
      <c t="s" s="3" r="A3">
        <v>629</v>
      </c>
    </row>
    <row spans="1:3" r="4">
      <c t="s" s="4" r="A4">
        <v>641</v>
      </c>
      <c t="n" s="10" r="B4">
        <v>1.5</v>
      </c>
      <c t="n" s="7" r="C4">
        <v>1</v>
      </c>
    </row>
    <row spans="1:3" r="5">
      <c t="s" s="4" r="A5">
        <v>642</v>
      </c>
      <c t="n" s="11" r="B5">
        <v>12.8</v>
      </c>
      <c t="n" s="11" r="C5">
        <v>13.2</v>
      </c>
    </row>
    <row spans="1:3" r="6">
      <c t="s" s="4" r="A6">
        <v>643</v>
      </c>
      <c t="n" s="6" r="B6">
        <v>-65</v>
      </c>
      <c t="n" s="6" r="C6">
        <v>-140</v>
      </c>
    </row>
    <row spans="1:3" r="7">
      <c t="s" s="4" r="A7">
        <v>644</v>
      </c>
    </row>
    <row spans="1:3" r="8">
      <c t="s" s="3" r="A8">
        <v>629</v>
      </c>
    </row>
    <row spans="1:3" r="9">
      <c t="s" s="4" r="A9">
        <v>645</v>
      </c>
      <c t="n" s="11" r="B9">
        <v>5.9</v>
      </c>
      <c t="n" s="11" r="C9">
        <v>22.3</v>
      </c>
    </row>
    <row spans="1:3" r="10">
      <c t="s" s="4" r="A10">
        <v>646</v>
      </c>
    </row>
    <row spans="1:3" r="11">
      <c t="s" s="3" r="A11">
        <v>629</v>
      </c>
    </row>
    <row spans="1:3" r="12">
      <c t="s" s="4" r="A12">
        <v>647</v>
      </c>
      <c t="n" s="10" r="B12">
        <v>0.8</v>
      </c>
      <c t="n" s="10" r="C12">
        <v>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8</v>
      </c>
      <c t="s" s="2" r="C1">
        <v>29</v>
      </c>
    </row>
    <row spans="1:3" r="2">
      <c t="s" s="3" r="A2">
        <v>649</v>
      </c>
    </row>
    <row spans="1:3" r="3">
      <c t="s" s="4" r="A3">
        <v>650</v>
      </c>
      <c t="n" s="7" r="B3">
        <v>-1500</v>
      </c>
      <c t="n" s="7" r="C3">
        <v>-1000</v>
      </c>
    </row>
    <row spans="1:3" r="4">
      <c t="s" s="4" r="A4">
        <v>651</v>
      </c>
    </row>
    <row spans="1:3" r="5">
      <c t="s" s="3" r="A5">
        <v>649</v>
      </c>
    </row>
    <row spans="1:3" r="6">
      <c t="s" s="4" r="A6">
        <v>652</v>
      </c>
      <c t="n" s="6" r="B6">
        <v>75274</v>
      </c>
      <c t="n" s="6" r="C6">
        <v>158147</v>
      </c>
    </row>
    <row spans="1:3" r="7">
      <c t="s" s="4" r="A7">
        <v>653</v>
      </c>
      <c t="n" s="6" r="B7">
        <v>0</v>
      </c>
      <c t="n" s="6" r="C7">
        <v>0</v>
      </c>
    </row>
    <row spans="1:3" r="8">
      <c t="s" s="4" r="A8">
        <v>654</v>
      </c>
      <c t="n" s="6" r="B8">
        <v>75274</v>
      </c>
      <c t="n" s="6" r="C8">
        <v>158147</v>
      </c>
    </row>
    <row spans="1:3" r="9">
      <c t="s" s="4" r="A9">
        <v>655</v>
      </c>
      <c t="n" s="6" r="B9">
        <v>0</v>
      </c>
      <c t="n" s="6" r="C9">
        <v>0</v>
      </c>
    </row>
    <row spans="1:3" r="10">
      <c t="s" s="4" r="A10">
        <v>656</v>
      </c>
      <c t="n" s="6" r="B10">
        <v>-75274</v>
      </c>
      <c t="n" s="6" r="C10">
        <v>-158147</v>
      </c>
    </row>
    <row spans="1:3" r="11">
      <c t="s" s="4" r="A11">
        <v>657</v>
      </c>
      <c t="n" s="6" r="B11">
        <v>0</v>
      </c>
      <c t="n" s="6" r="C11">
        <v>0</v>
      </c>
    </row>
    <row spans="1:3" r="12">
      <c t="s" s="4" r="A12">
        <v>658</v>
      </c>
    </row>
    <row spans="1:3" r="13">
      <c t="s" s="3" r="A13">
        <v>649</v>
      </c>
    </row>
    <row spans="1:3" r="14">
      <c t="s" s="4" r="A14">
        <v>659</v>
      </c>
      <c t="n" s="6" r="B14">
        <v>12588</v>
      </c>
      <c t="n" s="6" r="C14">
        <v>6787</v>
      </c>
    </row>
    <row spans="1:3" r="15">
      <c t="s" s="4" r="A15">
        <v>660</v>
      </c>
      <c t="n" s="6" r="B15">
        <v>0</v>
      </c>
      <c t="n" s="6" r="C15">
        <v>0</v>
      </c>
    </row>
    <row spans="1:3" r="16">
      <c t="s" s="4" r="A16">
        <v>661</v>
      </c>
      <c t="n" s="6" r="B16">
        <v>12588</v>
      </c>
      <c t="n" s="6" r="C16">
        <v>6787</v>
      </c>
    </row>
    <row spans="1:3" r="17">
      <c t="s" s="4" r="A17">
        <v>662</v>
      </c>
      <c t="n" s="6" r="B17">
        <v>0</v>
      </c>
      <c t="n" s="6" r="C17">
        <v>0</v>
      </c>
    </row>
    <row spans="1:3" r="18">
      <c t="s" s="4" r="A18">
        <v>650</v>
      </c>
      <c t="n" s="6" r="B18">
        <v>-1518</v>
      </c>
      <c t="n" s="6" r="C18">
        <v>-990</v>
      </c>
    </row>
    <row spans="1:3" r="19">
      <c t="s" s="4" r="A19">
        <v>663</v>
      </c>
      <c t="n" s="6" r="B19">
        <v>11070</v>
      </c>
      <c t="n" s="6" r="C19">
        <v>5797</v>
      </c>
    </row>
    <row spans="1:3" r="20">
      <c t="s" s="4" r="A20">
        <v>664</v>
      </c>
    </row>
    <row spans="1:3" r="21">
      <c t="s" s="3" r="A21">
        <v>649</v>
      </c>
    </row>
    <row spans="1:3" r="22">
      <c t="s" s="4" r="A22">
        <v>659</v>
      </c>
      <c t="n" s="6" r="B22">
        <v>5910</v>
      </c>
      <c t="n" s="6" r="C22">
        <v>22290</v>
      </c>
    </row>
    <row spans="1:3" r="23">
      <c t="s" s="4" r="A23">
        <v>660</v>
      </c>
      <c t="n" s="6" r="B23">
        <v>0</v>
      </c>
      <c t="n" s="6" r="C23">
        <v>0</v>
      </c>
    </row>
    <row spans="1:3" r="24">
      <c t="s" s="4" r="A24">
        <v>661</v>
      </c>
      <c t="n" s="6" r="B24">
        <v>5910</v>
      </c>
      <c t="n" s="6" r="C24">
        <v>22290</v>
      </c>
    </row>
    <row spans="1:3" r="25">
      <c t="s" s="4" r="A25">
        <v>662</v>
      </c>
      <c t="n" s="6" r="B25">
        <v>0</v>
      </c>
      <c t="n" s="6" r="C25">
        <v>0</v>
      </c>
    </row>
    <row spans="1:3" r="26">
      <c t="s" s="4" r="A26">
        <v>650</v>
      </c>
      <c t="n" s="6" r="B26">
        <v>0</v>
      </c>
      <c t="n" s="6" r="C26">
        <v>0</v>
      </c>
    </row>
    <row spans="1:3" r="27">
      <c t="s" s="4" r="A27">
        <v>663</v>
      </c>
      <c t="n" s="7" r="B27">
        <v>5910</v>
      </c>
      <c t="n" s="7" r="C27">
        <v>222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8</v>
      </c>
      <c t="s" s="2" r="C1">
        <v>29</v>
      </c>
    </row>
    <row spans="1:3" r="2">
      <c t="s" s="3" r="A2">
        <v>666</v>
      </c>
    </row>
    <row spans="1:3" r="3">
      <c t="s" s="4" r="A3">
        <v>667</v>
      </c>
      <c t="n" s="7" r="B3">
        <v>-12800</v>
      </c>
      <c t="n" s="7" r="C3">
        <v>-13200</v>
      </c>
    </row>
    <row spans="1:3" r="4">
      <c t="s" s="4" r="A4">
        <v>668</v>
      </c>
    </row>
    <row spans="1:3" r="5">
      <c t="s" s="3" r="A5">
        <v>666</v>
      </c>
    </row>
    <row spans="1:3" r="6">
      <c t="s" s="4" r="A6">
        <v>669</v>
      </c>
      <c t="n" s="6" r="B6">
        <v>9518</v>
      </c>
      <c t="n" s="6" r="C6">
        <v>33645</v>
      </c>
    </row>
    <row spans="1:3" r="7">
      <c t="s" s="4" r="A7">
        <v>670</v>
      </c>
      <c t="n" s="6" r="B7">
        <v>0</v>
      </c>
      <c t="n" s="6" r="C7">
        <v>0</v>
      </c>
    </row>
    <row spans="1:3" r="8">
      <c t="s" s="4" r="A8">
        <v>671</v>
      </c>
      <c t="n" s="6" r="B8">
        <v>9518</v>
      </c>
      <c t="n" s="6" r="C8">
        <v>33645</v>
      </c>
    </row>
    <row spans="1:3" r="9">
      <c t="s" s="4" r="A9">
        <v>672</v>
      </c>
      <c t="n" s="6" r="B9">
        <v>0</v>
      </c>
      <c t="n" s="6" r="C9">
        <v>0</v>
      </c>
    </row>
    <row spans="1:3" r="10">
      <c t="s" s="4" r="A10">
        <v>673</v>
      </c>
      <c t="n" s="6" r="B10">
        <v>-9518</v>
      </c>
      <c t="n" s="6" r="C10">
        <v>-33645</v>
      </c>
    </row>
    <row spans="1:3" r="11">
      <c t="s" s="4" r="A11">
        <v>674</v>
      </c>
      <c t="n" s="6" r="B11">
        <v>0</v>
      </c>
      <c t="n" s="6" r="C11">
        <v>0</v>
      </c>
    </row>
    <row spans="1:3" r="12">
      <c t="s" s="4" r="A12">
        <v>658</v>
      </c>
    </row>
    <row spans="1:3" r="13">
      <c t="s" s="3" r="A13">
        <v>666</v>
      </c>
    </row>
    <row spans="1:3" r="14">
      <c t="s" s="4" r="A14">
        <v>675</v>
      </c>
      <c t="n" s="6" r="B14">
        <v>12221</v>
      </c>
      <c t="n" s="6" r="C14">
        <v>9392</v>
      </c>
    </row>
    <row spans="1:3" r="15">
      <c t="s" s="4" r="A15">
        <v>676</v>
      </c>
      <c t="n" s="6" r="B15">
        <v>0</v>
      </c>
      <c t="n" s="6" r="C15">
        <v>0</v>
      </c>
    </row>
    <row spans="1:3" r="16">
      <c t="s" s="4" r="A16">
        <v>677</v>
      </c>
      <c t="n" s="6" r="B16">
        <v>12221</v>
      </c>
      <c t="n" s="6" r="C16">
        <v>9392</v>
      </c>
    </row>
    <row spans="1:3" r="17">
      <c t="s" s="4" r="A17">
        <v>678</v>
      </c>
      <c t="n" s="6" r="B17">
        <v>0</v>
      </c>
      <c t="n" s="6" r="C17">
        <v>0</v>
      </c>
    </row>
    <row spans="1:3" r="18">
      <c t="s" s="4" r="A18">
        <v>667</v>
      </c>
      <c t="n" s="6" r="B18">
        <v>-12221</v>
      </c>
      <c t="n" s="6" r="C18">
        <v>-9392</v>
      </c>
    </row>
    <row spans="1:3" r="19">
      <c t="s" s="4" r="A19">
        <v>679</v>
      </c>
      <c t="n" s="6" r="B19">
        <v>0</v>
      </c>
      <c t="n" s="6" r="C19">
        <v>0</v>
      </c>
    </row>
    <row spans="1:3" r="20">
      <c t="s" s="4" r="A20">
        <v>680</v>
      </c>
    </row>
    <row spans="1:3" r="21">
      <c t="s" s="3" r="A21">
        <v>666</v>
      </c>
    </row>
    <row spans="1:3" r="22">
      <c t="s" s="4" r="A22">
        <v>675</v>
      </c>
      <c t="n" s="6" r="B22">
        <v>843</v>
      </c>
      <c t="n" s="6" r="C22">
        <v>7118</v>
      </c>
    </row>
    <row spans="1:3" r="23">
      <c t="s" s="4" r="A23">
        <v>676</v>
      </c>
      <c t="n" s="6" r="B23">
        <v>0</v>
      </c>
      <c t="n" s="6" r="C23">
        <v>0</v>
      </c>
    </row>
    <row spans="1:3" r="24">
      <c t="s" s="4" r="A24">
        <v>677</v>
      </c>
      <c t="n" s="6" r="B24">
        <v>843</v>
      </c>
      <c t="n" s="6" r="C24">
        <v>7118</v>
      </c>
    </row>
    <row spans="1:3" r="25">
      <c t="s" s="4" r="A25">
        <v>678</v>
      </c>
      <c t="n" s="6" r="B25">
        <v>0</v>
      </c>
      <c t="n" s="6" r="C25">
        <v>0</v>
      </c>
    </row>
    <row spans="1:3" r="26">
      <c t="s" s="4" r="A26">
        <v>667</v>
      </c>
      <c t="n" s="6" r="B26">
        <v>0</v>
      </c>
      <c t="n" s="6" r="C26">
        <v>0</v>
      </c>
    </row>
    <row spans="1:3" r="27">
      <c t="s" s="4" r="A27">
        <v>679</v>
      </c>
      <c t="n" s="7" r="B27">
        <v>843</v>
      </c>
      <c t="n" s="7" r="C27">
        <v>71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1</v>
      </c>
      <c t="s" s="2" r="B1">
        <v>28</v>
      </c>
      <c t="s" s="2" r="C1">
        <v>29</v>
      </c>
      <c t="s" s="2" r="D1">
        <v>71</v>
      </c>
    </row>
    <row spans="1:4" r="2">
      <c t="s" s="3" r="A2">
        <v>47</v>
      </c>
    </row>
    <row spans="1:4" r="3">
      <c t="s" s="4" r="A3">
        <v>91</v>
      </c>
      <c t="n" s="7" r="B3">
        <v>0</v>
      </c>
      <c t="n" s="7" r="C3">
        <v>9365</v>
      </c>
      <c t="n" s="7" r="D3">
        <v>17100</v>
      </c>
    </row>
    <row spans="1:4" r="4">
      <c t="s" s="4" r="A4">
        <v>682</v>
      </c>
    </row>
    <row spans="1:4" r="5">
      <c t="s" s="3" r="A5">
        <v>683</v>
      </c>
    </row>
    <row spans="1:4" r="6">
      <c t="s" s="4" r="A6">
        <v>684</v>
      </c>
      <c t="n" s="6" r="B6">
        <v>116445</v>
      </c>
      <c t="n" s="6" r="C6">
        <v>89566</v>
      </c>
    </row>
    <row spans="1:4" r="7">
      <c t="s" s="4" r="A7">
        <v>685</v>
      </c>
      <c t="n" s="6" r="B7">
        <v>485121</v>
      </c>
      <c t="n" s="6" r="C7">
        <v>444152</v>
      </c>
    </row>
    <row spans="1:4" r="8">
      <c t="s" s="3" r="A8">
        <v>601</v>
      </c>
    </row>
    <row spans="1:4" r="9">
      <c t="s" s="4" r="A9">
        <v>686</v>
      </c>
      <c t="n" s="6" r="B9">
        <v>181</v>
      </c>
      <c t="n" s="6" r="C9">
        <v>5951</v>
      </c>
    </row>
    <row spans="1:4" r="10">
      <c t="s" s="4" r="A10">
        <v>687</v>
      </c>
      <c t="n" s="6" r="B10">
        <v>183</v>
      </c>
      <c t="n" s="6" r="C10">
        <v>221</v>
      </c>
    </row>
    <row spans="1:4" r="11">
      <c t="s" s="3" r="A11">
        <v>606</v>
      </c>
    </row>
    <row spans="1:4" r="12">
      <c t="s" s="4" r="A12">
        <v>686</v>
      </c>
      <c t="n" s="6" r="B12">
        <v>326269</v>
      </c>
      <c t="n" s="6" r="C12">
        <v>387502</v>
      </c>
    </row>
    <row spans="1:4" r="13">
      <c t="s" s="4" r="A13">
        <v>687</v>
      </c>
      <c t="n" s="6" r="B13">
        <v>182788</v>
      </c>
      <c t="n" s="6" r="C13">
        <v>167059</v>
      </c>
    </row>
    <row spans="1:4" r="14">
      <c t="s" s="4" r="A14">
        <v>688</v>
      </c>
      <c t="n" s="6" r="B14">
        <v>5910</v>
      </c>
      <c t="n" s="6" r="C14">
        <v>22290</v>
      </c>
    </row>
    <row spans="1:4" r="15">
      <c t="s" s="4" r="A15">
        <v>677</v>
      </c>
      <c t="n" s="6" r="B15">
        <v>12588</v>
      </c>
      <c t="n" s="6" r="C15">
        <v>6787</v>
      </c>
    </row>
    <row spans="1:4" r="16">
      <c t="s" s="4" r="A16">
        <v>689</v>
      </c>
      <c t="n" s="6" r="B16">
        <v>62407</v>
      </c>
      <c t="n" s="6" r="C16">
        <v>71088</v>
      </c>
    </row>
    <row spans="1:4" r="17">
      <c t="s" s="4" r="A17">
        <v>690</v>
      </c>
      <c t="n" s="6" r="B17">
        <v>1191892</v>
      </c>
      <c t="n" s="6" r="C17">
        <v>1194616</v>
      </c>
    </row>
    <row spans="1:4" r="18">
      <c t="s" s="3" r="A18">
        <v>47</v>
      </c>
    </row>
    <row spans="1:4" r="19">
      <c t="s" s="4" r="A19">
        <v>691</v>
      </c>
      <c t="n" s="6" r="B19">
        <v>15254</v>
      </c>
      <c t="n" s="6" r="C19">
        <v>81784</v>
      </c>
    </row>
    <row spans="1:4" r="20">
      <c t="s" s="4" r="A20">
        <v>692</v>
      </c>
      <c t="n" s="6" r="B20">
        <v>843</v>
      </c>
      <c t="n" s="6" r="C20">
        <v>7118</v>
      </c>
    </row>
    <row spans="1:4" r="21">
      <c t="s" s="4" r="A21">
        <v>677</v>
      </c>
      <c t="n" s="6" r="B21">
        <v>12221</v>
      </c>
      <c t="n" s="6" r="C21">
        <v>9392</v>
      </c>
    </row>
    <row spans="1:4" r="22">
      <c t="s" s="4" r="A22">
        <v>91</v>
      </c>
      <c t="n" s="6" r="B22">
        <v>31399</v>
      </c>
      <c t="n" s="6" r="C22">
        <v>42436</v>
      </c>
    </row>
    <row spans="1:4" r="23">
      <c t="s" s="4" r="A23">
        <v>693</v>
      </c>
      <c t="n" s="6" r="B23">
        <v>59717</v>
      </c>
      <c t="n" s="6" r="C23">
        <v>140730</v>
      </c>
    </row>
    <row spans="1:4" r="24">
      <c t="s" s="4" r="A24">
        <v>694</v>
      </c>
    </row>
    <row spans="1:4" r="25">
      <c t="s" s="3" r="A25">
        <v>683</v>
      </c>
    </row>
    <row spans="1:4" r="26">
      <c t="s" s="4" r="A26">
        <v>684</v>
      </c>
      <c t="n" s="6" r="B26">
        <v>116445</v>
      </c>
      <c t="n" s="6" r="C26">
        <v>89566</v>
      </c>
    </row>
    <row spans="1:4" r="27">
      <c t="s" s="4" r="A27">
        <v>685</v>
      </c>
      <c t="n" s="6" r="B27">
        <v>0</v>
      </c>
      <c t="n" s="6" r="C27">
        <v>0</v>
      </c>
    </row>
    <row spans="1:4" r="28">
      <c t="s" s="3" r="A28">
        <v>601</v>
      </c>
    </row>
    <row spans="1:4" r="29">
      <c t="s" s="4" r="A29">
        <v>686</v>
      </c>
      <c t="n" s="6" r="B29">
        <v>181</v>
      </c>
      <c t="n" s="6" r="C29">
        <v>5951</v>
      </c>
    </row>
    <row spans="1:4" r="30">
      <c t="s" s="4" r="A30">
        <v>687</v>
      </c>
      <c t="n" s="6" r="B30">
        <v>183</v>
      </c>
      <c t="n" s="6" r="C30">
        <v>221</v>
      </c>
    </row>
    <row spans="1:4" r="31">
      <c t="s" s="3" r="A31">
        <v>606</v>
      </c>
    </row>
    <row spans="1:4" r="32">
      <c t="s" s="4" r="A32">
        <v>686</v>
      </c>
      <c t="n" s="6" r="B32">
        <v>304083</v>
      </c>
      <c t="n" s="6" r="C32">
        <v>387495</v>
      </c>
    </row>
    <row spans="1:4" r="33">
      <c t="s" s="4" r="A33">
        <v>687</v>
      </c>
      <c t="n" s="6" r="B33">
        <v>180194</v>
      </c>
      <c t="n" s="6" r="C33">
        <v>164317</v>
      </c>
    </row>
    <row spans="1:4" r="34">
      <c t="s" s="4" r="A34">
        <v>688</v>
      </c>
      <c t="n" s="6" r="B34">
        <v>5910</v>
      </c>
      <c t="n" s="6" r="C34">
        <v>22290</v>
      </c>
    </row>
    <row spans="1:4" r="35">
      <c t="s" s="4" r="A35">
        <v>677</v>
      </c>
      <c t="n" s="6" r="B35">
        <v>1539</v>
      </c>
      <c t="n" s="6" r="C35">
        <v>571</v>
      </c>
    </row>
    <row spans="1:4" r="36">
      <c t="s" s="4" r="A36">
        <v>689</v>
      </c>
      <c t="n" s="6" r="B36">
        <v>14305</v>
      </c>
      <c t="n" s="6" r="C36">
        <v>12162</v>
      </c>
    </row>
    <row spans="1:4" r="37">
      <c t="s" s="4" r="A37">
        <v>690</v>
      </c>
      <c t="n" s="6" r="B37">
        <v>622840</v>
      </c>
      <c t="n" s="6" r="C37">
        <v>682573</v>
      </c>
    </row>
    <row spans="1:4" r="38">
      <c t="s" s="3" r="A38">
        <v>47</v>
      </c>
    </row>
    <row spans="1:4" r="39">
      <c t="s" s="4" r="A39">
        <v>691</v>
      </c>
      <c t="n" s="6" r="B39">
        <v>15254</v>
      </c>
      <c t="n" s="6" r="C39">
        <v>81784</v>
      </c>
    </row>
    <row spans="1:4" r="40">
      <c t="s" s="4" r="A40">
        <v>692</v>
      </c>
      <c t="n" s="6" r="B40">
        <v>843</v>
      </c>
      <c t="n" s="6" r="C40">
        <v>7118</v>
      </c>
    </row>
    <row spans="1:4" r="41">
      <c t="s" s="4" r="A41">
        <v>677</v>
      </c>
      <c t="n" s="6" r="B41">
        <v>2651</v>
      </c>
      <c t="n" s="6" r="C41">
        <v>2438</v>
      </c>
    </row>
    <row spans="1:4" r="42">
      <c t="s" s="4" r="A42">
        <v>91</v>
      </c>
      <c t="n" s="6" r="B42">
        <v>0</v>
      </c>
      <c t="n" s="6" r="C42">
        <v>0</v>
      </c>
    </row>
    <row spans="1:4" r="43">
      <c t="s" s="4" r="A43">
        <v>693</v>
      </c>
      <c t="n" s="6" r="B43">
        <v>18748</v>
      </c>
      <c t="n" s="6" r="C43">
        <v>91340</v>
      </c>
    </row>
    <row spans="1:4" r="44">
      <c t="s" s="4" r="A44">
        <v>695</v>
      </c>
    </row>
    <row spans="1:4" r="45">
      <c t="s" s="3" r="A45">
        <v>683</v>
      </c>
    </row>
    <row spans="1:4" r="46">
      <c t="s" s="4" r="A46">
        <v>684</v>
      </c>
      <c t="n" s="6" r="B46">
        <v>0</v>
      </c>
      <c t="n" s="6" r="C46">
        <v>0</v>
      </c>
    </row>
    <row spans="1:4" r="47">
      <c t="s" s="4" r="A47">
        <v>685</v>
      </c>
      <c t="n" s="6" r="B47">
        <v>485121</v>
      </c>
      <c t="n" s="6" r="C47">
        <v>444152</v>
      </c>
    </row>
    <row spans="1:4" r="48">
      <c t="s" s="3" r="A48">
        <v>601</v>
      </c>
    </row>
    <row spans="1:4" r="49">
      <c t="s" s="4" r="A49">
        <v>686</v>
      </c>
      <c t="n" s="6" r="B49">
        <v>0</v>
      </c>
      <c t="n" s="6" r="C49">
        <v>0</v>
      </c>
    </row>
    <row spans="1:4" r="50">
      <c t="s" s="4" r="A50">
        <v>687</v>
      </c>
      <c t="n" s="6" r="B50">
        <v>0</v>
      </c>
      <c t="n" s="6" r="C50">
        <v>0</v>
      </c>
    </row>
    <row spans="1:4" r="51">
      <c t="s" s="3" r="A51">
        <v>606</v>
      </c>
    </row>
    <row spans="1:4" r="52">
      <c t="s" s="4" r="A52">
        <v>686</v>
      </c>
      <c t="n" s="6" r="B52">
        <v>22070</v>
      </c>
      <c t="n" s="6" r="C52">
        <v>7</v>
      </c>
    </row>
    <row spans="1:4" r="53">
      <c t="s" s="4" r="A53">
        <v>687</v>
      </c>
      <c t="n" s="6" r="B53">
        <v>2594</v>
      </c>
      <c t="n" s="6" r="C53">
        <v>2742</v>
      </c>
    </row>
    <row spans="1:4" r="54">
      <c t="s" s="4" r="A54">
        <v>688</v>
      </c>
      <c t="n" s="6" r="B54">
        <v>0</v>
      </c>
      <c t="n" s="6" r="C54">
        <v>0</v>
      </c>
    </row>
    <row spans="1:4" r="55">
      <c t="s" s="4" r="A55">
        <v>677</v>
      </c>
      <c t="n" s="6" r="B55">
        <v>11049</v>
      </c>
      <c t="n" s="6" r="C55">
        <v>6216</v>
      </c>
    </row>
    <row spans="1:4" r="56">
      <c t="s" s="4" r="A56">
        <v>689</v>
      </c>
      <c t="n" s="6" r="B56">
        <v>0</v>
      </c>
      <c t="n" s="6" r="C56">
        <v>0</v>
      </c>
    </row>
    <row spans="1:4" r="57">
      <c t="s" s="4" r="A57">
        <v>690</v>
      </c>
      <c t="n" s="6" r="B57">
        <v>520834</v>
      </c>
      <c t="n" s="6" r="C57">
        <v>453117</v>
      </c>
    </row>
    <row spans="1:4" r="58">
      <c t="s" s="3" r="A58">
        <v>47</v>
      </c>
    </row>
    <row spans="1:4" r="59">
      <c t="s" s="4" r="A59">
        <v>691</v>
      </c>
      <c t="n" s="6" r="B59">
        <v>0</v>
      </c>
      <c t="n" s="6" r="C59">
        <v>0</v>
      </c>
    </row>
    <row spans="1:4" r="60">
      <c t="s" s="4" r="A60">
        <v>692</v>
      </c>
      <c t="n" s="6" r="B60">
        <v>0</v>
      </c>
      <c t="n" s="6" r="C60">
        <v>0</v>
      </c>
    </row>
    <row spans="1:4" r="61">
      <c t="s" s="4" r="A61">
        <v>677</v>
      </c>
      <c t="n" s="6" r="B61">
        <v>9570</v>
      </c>
      <c t="n" s="6" r="C61">
        <v>6954</v>
      </c>
    </row>
    <row spans="1:4" r="62">
      <c t="s" s="4" r="A62">
        <v>91</v>
      </c>
      <c t="n" s="6" r="B62">
        <v>0</v>
      </c>
      <c t="n" s="6" r="C62">
        <v>0</v>
      </c>
    </row>
    <row spans="1:4" r="63">
      <c t="s" s="4" r="A63">
        <v>693</v>
      </c>
      <c t="n" s="6" r="B63">
        <v>9570</v>
      </c>
      <c t="n" s="6" r="C63">
        <v>6954</v>
      </c>
    </row>
    <row spans="1:4" r="64">
      <c t="s" s="4" r="A64">
        <v>696</v>
      </c>
    </row>
    <row spans="1:4" r="65">
      <c t="s" s="3" r="A65">
        <v>683</v>
      </c>
    </row>
    <row spans="1:4" r="66">
      <c t="s" s="4" r="A66">
        <v>684</v>
      </c>
      <c t="n" s="6" r="B66">
        <v>0</v>
      </c>
      <c t="n" s="6" r="C66">
        <v>0</v>
      </c>
    </row>
    <row spans="1:4" r="67">
      <c t="s" s="4" r="A67">
        <v>685</v>
      </c>
      <c t="n" s="6" r="B67">
        <v>0</v>
      </c>
      <c t="n" s="6" r="C67">
        <v>0</v>
      </c>
    </row>
    <row spans="1:4" r="68">
      <c t="s" s="3" r="A68">
        <v>601</v>
      </c>
    </row>
    <row spans="1:4" r="69">
      <c t="s" s="4" r="A69">
        <v>686</v>
      </c>
      <c t="n" s="6" r="B69">
        <v>0</v>
      </c>
      <c t="n" s="6" r="C69">
        <v>0</v>
      </c>
    </row>
    <row spans="1:4" r="70">
      <c t="s" s="4" r="A70">
        <v>687</v>
      </c>
      <c t="n" s="6" r="B70">
        <v>0</v>
      </c>
      <c t="n" s="6" r="C70">
        <v>0</v>
      </c>
    </row>
    <row spans="1:4" r="71">
      <c t="s" s="3" r="A71">
        <v>606</v>
      </c>
    </row>
    <row spans="1:4" r="72">
      <c t="s" s="4" r="A72">
        <v>686</v>
      </c>
      <c t="n" s="6" r="B72">
        <v>116</v>
      </c>
      <c t="n" s="6" r="C72">
        <v>0</v>
      </c>
    </row>
    <row spans="1:4" r="73">
      <c t="s" s="4" r="A73">
        <v>687</v>
      </c>
      <c t="n" s="6" r="B73">
        <v>0</v>
      </c>
      <c t="n" s="6" r="C73">
        <v>0</v>
      </c>
    </row>
    <row spans="1:4" r="74">
      <c t="s" s="4" r="A74">
        <v>688</v>
      </c>
      <c t="n" s="6" r="B74">
        <v>0</v>
      </c>
      <c t="n" s="6" r="C74">
        <v>0</v>
      </c>
    </row>
    <row spans="1:4" r="75">
      <c t="s" s="4" r="A75">
        <v>677</v>
      </c>
      <c t="n" s="6" r="B75">
        <v>0</v>
      </c>
      <c t="n" s="6" r="C75">
        <v>0</v>
      </c>
    </row>
    <row spans="1:4" r="76">
      <c t="s" s="4" r="A76">
        <v>689</v>
      </c>
      <c t="n" s="6" r="B76">
        <v>48102</v>
      </c>
      <c t="n" s="6" r="C76">
        <v>58926</v>
      </c>
    </row>
    <row spans="1:4" r="77">
      <c t="s" s="4" r="A77">
        <v>690</v>
      </c>
      <c t="n" s="6" r="B77">
        <v>48218</v>
      </c>
      <c t="n" s="6" r="C77">
        <v>58926</v>
      </c>
    </row>
    <row spans="1:4" r="78">
      <c t="s" s="3" r="A78">
        <v>47</v>
      </c>
    </row>
    <row spans="1:4" r="79">
      <c t="s" s="4" r="A79">
        <v>691</v>
      </c>
      <c t="n" s="6" r="B79">
        <v>0</v>
      </c>
      <c t="n" s="6" r="C79">
        <v>0</v>
      </c>
    </row>
    <row spans="1:4" r="80">
      <c t="s" s="4" r="A80">
        <v>692</v>
      </c>
      <c t="n" s="6" r="B80">
        <v>0</v>
      </c>
      <c t="n" s="6" r="C80">
        <v>0</v>
      </c>
    </row>
    <row spans="1:4" r="81">
      <c t="s" s="4" r="A81">
        <v>677</v>
      </c>
      <c t="n" s="6" r="B81">
        <v>0</v>
      </c>
      <c t="n" s="6" r="C81">
        <v>0</v>
      </c>
    </row>
    <row spans="1:4" r="82">
      <c t="s" s="4" r="A82">
        <v>91</v>
      </c>
      <c t="n" s="6" r="B82">
        <v>31399</v>
      </c>
      <c t="n" s="6" r="C82">
        <v>42436</v>
      </c>
    </row>
    <row spans="1:4" r="83">
      <c t="s" s="4" r="A83">
        <v>693</v>
      </c>
      <c t="n" s="7" r="B83">
        <v>31399</v>
      </c>
      <c t="n" s="7" r="C83">
        <v>424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7</v>
      </c>
      <c t="s" s="2" r="B1">
        <v>1</v>
      </c>
    </row>
    <row spans="1:3" r="2">
      <c t="s" s="2" r="B2">
        <v>28</v>
      </c>
      <c t="s" s="2" r="C2">
        <v>29</v>
      </c>
    </row>
    <row spans="1:3" r="3">
      <c t="s" s="3" r="A3">
        <v>698</v>
      </c>
    </row>
    <row spans="1:3" r="4">
      <c t="s" s="4" r="A4">
        <v>699</v>
      </c>
      <c t="n" s="7" r="B4">
        <v>58926</v>
      </c>
      <c t="n" s="7" r="C4">
        <v>52081</v>
      </c>
    </row>
    <row spans="1:3" r="5">
      <c t="s" s="4" r="A5">
        <v>700</v>
      </c>
      <c t="n" s="6" r="B5">
        <v>-26</v>
      </c>
      <c t="n" s="6" r="C5">
        <v>-1594</v>
      </c>
    </row>
    <row spans="1:3" r="6">
      <c t="s" s="4" r="A6">
        <v>701</v>
      </c>
      <c t="n" s="6" r="B6">
        <v>198</v>
      </c>
      <c t="n" s="6" r="C6">
        <v>7976</v>
      </c>
    </row>
    <row spans="1:3" r="7">
      <c t="s" s="4" r="A7">
        <v>702</v>
      </c>
      <c t="n" s="6" r="B7">
        <v>-18069</v>
      </c>
      <c t="n" s="6" r="C7">
        <v>-1121</v>
      </c>
    </row>
    <row spans="1:3" r="8">
      <c t="s" s="4" r="A8">
        <v>703</v>
      </c>
      <c t="n" s="6" r="B8">
        <v>4921</v>
      </c>
      <c t="n" s="6" r="C8">
        <v>721</v>
      </c>
    </row>
    <row spans="1:3" r="9">
      <c t="s" s="4" r="A9">
        <v>704</v>
      </c>
      <c t="n" s="6" r="B9">
        <v>2268</v>
      </c>
      <c t="n" s="6" r="C9">
        <v>863</v>
      </c>
    </row>
    <row spans="1:3" r="10">
      <c t="s" s="4" r="A10">
        <v>566</v>
      </c>
      <c t="n" s="7" r="B10">
        <v>48218</v>
      </c>
      <c t="n" s="7" r="C10">
        <v>589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705</v>
      </c>
      <c t="s" s="2" r="B1">
        <v>1</v>
      </c>
    </row>
    <row spans="1:3" r="2">
      <c t="s" s="2" r="B2">
        <v>28</v>
      </c>
      <c t="s" s="2" r="C2">
        <v>29</v>
      </c>
    </row>
    <row spans="1:3" r="3">
      <c t="s" s="4" r="A3">
        <v>534</v>
      </c>
    </row>
    <row spans="1:3" r="4">
      <c t="s" s="3" r="A4">
        <v>706</v>
      </c>
    </row>
    <row spans="1:3" r="5">
      <c t="s" s="4" r="A5">
        <v>707</v>
      </c>
      <c t="n" s="11" r="B5">
        <v>2.5</v>
      </c>
      <c t="n" s="6" r="C5">
        <v>2</v>
      </c>
    </row>
    <row spans="1:3" r="6">
      <c t="s" s="4" r="A6">
        <v>536</v>
      </c>
    </row>
    <row spans="1:3" r="7">
      <c t="s" s="3" r="A7">
        <v>706</v>
      </c>
    </row>
    <row spans="1:3" r="8">
      <c t="s" s="4" r="A8">
        <v>707</v>
      </c>
      <c t="n" s="11" r="B8">
        <v>4.8</v>
      </c>
      <c t="n" s="11" r="C8">
        <v>3.5</v>
      </c>
    </row>
    <row spans="1:3" r="9">
      <c t="s" s="4" r="A9">
        <v>708</v>
      </c>
    </row>
    <row spans="1:3" r="10">
      <c t="s" s="3" r="A10">
        <v>706</v>
      </c>
    </row>
    <row spans="1:3" r="11">
      <c t="s" s="4" r="A11">
        <v>709</v>
      </c>
      <c t="n" s="7" r="B11">
        <v>9527</v>
      </c>
      <c t="n" s="7" r="C11">
        <v>20112</v>
      </c>
    </row>
    <row spans="1:3" r="12">
      <c t="s" s="4" r="A12">
        <v>710</v>
      </c>
      <c t="s" s="4" r="B12">
        <v>711</v>
      </c>
      <c t="s" s="4" r="C12">
        <v>711</v>
      </c>
    </row>
    <row spans="1:3" r="13">
      <c t="s" s="4" r="A13">
        <v>712</v>
      </c>
      <c t="s" s="4" r="C13">
        <v>713</v>
      </c>
    </row>
    <row spans="1:3" r="14">
      <c t="s" s="4" r="A14">
        <v>714</v>
      </c>
      <c t="s" s="4" r="C14">
        <v>715</v>
      </c>
    </row>
    <row spans="1:3" r="15">
      <c t="s" s="4" r="A15">
        <v>716</v>
      </c>
      <c t="s" s="4" r="B15">
        <v>7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8</v>
      </c>
      <c t="s" s="2" r="B1">
        <v>1</v>
      </c>
    </row>
    <row spans="1:3" r="2">
      <c t="s" s="2" r="B2">
        <v>28</v>
      </c>
      <c t="s" s="2" r="C2">
        <v>29</v>
      </c>
    </row>
    <row spans="1:3" r="3">
      <c t="s" s="3" r="A3">
        <v>719</v>
      </c>
    </row>
    <row spans="1:3" r="4">
      <c t="s" s="4" r="A4">
        <v>699</v>
      </c>
      <c t="n" s="7" r="B4">
        <v>42436</v>
      </c>
      <c t="n" s="7" r="C4">
        <v>38205</v>
      </c>
    </row>
    <row spans="1:3" r="5">
      <c t="s" s="4" r="A5">
        <v>720</v>
      </c>
      <c t="n" s="6" r="B5">
        <v>0</v>
      </c>
      <c t="n" s="6" r="C5">
        <v>9365</v>
      </c>
    </row>
    <row spans="1:3" r="6">
      <c t="s" s="4" r="A6">
        <v>721</v>
      </c>
      <c t="n" s="6" r="B6">
        <v>1770</v>
      </c>
      <c t="n" s="6" r="C6">
        <v>1593</v>
      </c>
    </row>
    <row spans="1:3" r="7">
      <c t="s" s="4" r="A7">
        <v>722</v>
      </c>
      <c t="n" s="6" r="B7">
        <v>-7211</v>
      </c>
      <c t="n" s="6" r="C7">
        <v>-4375</v>
      </c>
    </row>
    <row spans="1:3" r="8">
      <c t="s" s="4" r="A8">
        <v>723</v>
      </c>
      <c t="n" s="6" r="B8">
        <v>-5596</v>
      </c>
      <c t="n" s="6" r="C8">
        <v>-2352</v>
      </c>
    </row>
    <row spans="1:3" r="9">
      <c t="s" s="4" r="A9">
        <v>566</v>
      </c>
      <c t="n" s="7" r="B9">
        <v>31399</v>
      </c>
      <c t="n" s="7" r="C9">
        <v>42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v>
      </c>
      <c t="s" s="2" r="B1">
        <v>1</v>
      </c>
    </row>
    <row spans="1:4" r="2">
      <c t="s" s="2" r="B2">
        <v>28</v>
      </c>
      <c t="s" s="2" r="C2">
        <v>29</v>
      </c>
      <c t="s" s="2" r="D2">
        <v>71</v>
      </c>
    </row>
    <row spans="1:4" r="3">
      <c t="s" s="3" r="A3">
        <v>158</v>
      </c>
    </row>
    <row spans="1:4" r="4">
      <c t="s" s="4" r="A4">
        <v>97</v>
      </c>
      <c t="n" s="7" r="B4">
        <v>592977</v>
      </c>
      <c t="n" s="7" r="C4">
        <v>570839</v>
      </c>
      <c t="n" s="7" r="D4">
        <v>527422</v>
      </c>
    </row>
    <row spans="1:4" r="5">
      <c t="s" s="3" r="A5">
        <v>159</v>
      </c>
    </row>
    <row spans="1:4" r="6">
      <c t="s" s="4" r="A6">
        <v>86</v>
      </c>
      <c t="n" s="6" r="B6">
        <v>49145</v>
      </c>
      <c t="n" s="6" r="C6">
        <v>41508</v>
      </c>
      <c t="n" s="6" r="D6">
        <v>41279</v>
      </c>
    </row>
    <row spans="1:4" r="7">
      <c t="s" s="4" r="A7">
        <v>160</v>
      </c>
      <c t="n" s="6" r="B7">
        <v>176160</v>
      </c>
      <c t="n" s="6" r="C7">
        <v>176636</v>
      </c>
      <c t="n" s="6" r="D7">
        <v>159020</v>
      </c>
    </row>
    <row spans="1:4" r="8">
      <c t="s" s="4" r="A8">
        <v>161</v>
      </c>
      <c t="n" s="6" r="B8">
        <v>56426</v>
      </c>
      <c t="n" s="6" r="C8">
        <v>62515</v>
      </c>
      <c t="n" s="6" r="D8">
        <v>60009</v>
      </c>
    </row>
    <row spans="1:4" r="9">
      <c t="s" s="4" r="A9">
        <v>162</v>
      </c>
      <c t="n" s="6" r="B9">
        <v>29281</v>
      </c>
      <c t="n" s="6" r="C9">
        <v>13343</v>
      </c>
      <c t="n" s="6" r="D9">
        <v>-42080</v>
      </c>
    </row>
    <row spans="1:4" r="10">
      <c t="s" s="4" r="A10">
        <v>163</v>
      </c>
      <c t="n" s="6" r="B10">
        <v>0</v>
      </c>
      <c t="n" s="6" r="C10">
        <v>429</v>
      </c>
      <c t="n" s="6" r="D10">
        <v>3837</v>
      </c>
    </row>
    <row spans="1:4" r="11">
      <c t="s" s="4" r="A11">
        <v>164</v>
      </c>
      <c t="n" s="6" r="B11">
        <v>-2888</v>
      </c>
      <c t="n" s="6" r="C11">
        <v>-1819</v>
      </c>
      <c t="n" s="6" r="D11">
        <v>-70</v>
      </c>
    </row>
    <row spans="1:4" r="12">
      <c t="s" s="3" r="A12">
        <v>165</v>
      </c>
    </row>
    <row spans="1:4" r="13">
      <c t="s" s="4" r="A13">
        <v>166</v>
      </c>
      <c t="n" s="6" r="B13">
        <v>-88997</v>
      </c>
      <c t="n" s="6" r="C13">
        <v>504307</v>
      </c>
      <c t="n" s="6" r="D13">
        <v>570742</v>
      </c>
    </row>
    <row spans="1:4" r="14">
      <c t="s" s="4" r="A14">
        <v>167</v>
      </c>
      <c t="n" s="6" r="B14">
        <v>-121985</v>
      </c>
      <c t="n" s="6" r="C14">
        <v>-444536</v>
      </c>
      <c t="n" s="6" r="D14">
        <v>140254</v>
      </c>
    </row>
    <row spans="1:4" r="15">
      <c t="s" s="4" r="A15">
        <v>168</v>
      </c>
      <c t="n" s="6" r="B15">
        <v>58053</v>
      </c>
      <c t="n" s="6" r="C15">
        <v>3563</v>
      </c>
      <c t="n" s="6" r="D15">
        <v>-10781</v>
      </c>
    </row>
    <row spans="1:4" r="16">
      <c t="s" s="4" r="A16">
        <v>169</v>
      </c>
      <c t="n" s="6" r="B16">
        <v>-29925</v>
      </c>
      <c t="n" s="6" r="C16">
        <v>-89224</v>
      </c>
      <c t="n" s="6" r="D16">
        <v>-16423</v>
      </c>
    </row>
    <row spans="1:4" r="17">
      <c t="s" s="4" r="A17">
        <v>170</v>
      </c>
      <c t="n" s="6" r="B17">
        <v>-42690</v>
      </c>
      <c t="n" s="6" r="C17">
        <v>-6375</v>
      </c>
      <c t="n" s="6" r="D17">
        <v>755</v>
      </c>
    </row>
    <row spans="1:4" r="18">
      <c t="s" s="4" r="A18">
        <v>171</v>
      </c>
      <c t="n" s="6" r="B18">
        <v>65309</v>
      </c>
      <c t="n" s="6" r="C18">
        <v>-85226</v>
      </c>
      <c t="n" s="6" r="D18">
        <v>-867447</v>
      </c>
    </row>
    <row spans="1:4" r="19">
      <c t="s" s="4" r="A19">
        <v>172</v>
      </c>
      <c t="n" s="6" r="B19">
        <v>-39047</v>
      </c>
      <c t="n" s="6" r="C19">
        <v>-64588</v>
      </c>
      <c t="n" s="6" r="D19">
        <v>-51880</v>
      </c>
    </row>
    <row spans="1:4" r="20">
      <c t="s" s="4" r="A20">
        <v>173</v>
      </c>
      <c t="n" s="6" r="B20">
        <v>-34645</v>
      </c>
      <c t="n" s="6" r="C20">
        <v>-51283</v>
      </c>
      <c t="n" s="6" r="D20">
        <v>-9076</v>
      </c>
    </row>
    <row spans="1:4" r="21">
      <c t="s" s="4" r="A21">
        <v>174</v>
      </c>
      <c t="n" s="6" r="B21">
        <v>667174</v>
      </c>
      <c t="n" s="6" r="C21">
        <v>630089</v>
      </c>
      <c t="n" s="6" r="D21">
        <v>505561</v>
      </c>
    </row>
    <row spans="1:4" r="22">
      <c t="s" s="3" r="A22">
        <v>175</v>
      </c>
    </row>
    <row spans="1:4" r="23">
      <c t="s" s="4" r="A23">
        <v>176</v>
      </c>
      <c t="n" s="6" r="B23">
        <v>-168</v>
      </c>
      <c t="n" s="6" r="C23">
        <v>-492</v>
      </c>
      <c t="n" s="6" r="D23">
        <v>-7702</v>
      </c>
    </row>
    <row spans="1:4" r="24">
      <c t="s" s="4" r="A24">
        <v>177</v>
      </c>
      <c t="n" s="6" r="B24">
        <v>4240</v>
      </c>
      <c t="n" s="6" r="C24">
        <v>140</v>
      </c>
      <c t="n" s="6" r="D24">
        <v>10884</v>
      </c>
    </row>
    <row spans="1:4" r="25">
      <c t="s" s="4" r="A25">
        <v>178</v>
      </c>
      <c t="n" s="6" r="B25">
        <v>-30217</v>
      </c>
      <c t="n" s="6" r="C25">
        <v>-25433</v>
      </c>
      <c t="n" s="6" r="D25">
        <v>-21615</v>
      </c>
    </row>
    <row spans="1:4" r="26">
      <c t="s" s="4" r="A26">
        <v>179</v>
      </c>
      <c t="n" s="6" r="B26">
        <v>2</v>
      </c>
      <c t="n" s="6" r="C26">
        <v>176</v>
      </c>
      <c t="n" s="6" r="D26">
        <v>12</v>
      </c>
    </row>
    <row spans="1:4" r="27">
      <c t="s" s="4" r="A27">
        <v>180</v>
      </c>
      <c t="n" s="6" r="B27">
        <v>0</v>
      </c>
      <c t="n" s="6" r="C27">
        <v>-60610</v>
      </c>
      <c t="n" s="6" r="D27">
        <v>-38636</v>
      </c>
    </row>
    <row spans="1:4" r="28">
      <c t="s" s="4" r="A28">
        <v>181</v>
      </c>
      <c t="n" s="6" r="B28">
        <v>-26143</v>
      </c>
      <c t="n" s="6" r="C28">
        <v>-86219</v>
      </c>
      <c t="n" s="6" r="D28">
        <v>-57057</v>
      </c>
    </row>
    <row spans="1:4" r="29">
      <c t="s" s="3" r="A29">
        <v>182</v>
      </c>
    </row>
    <row spans="1:4" r="30">
      <c t="s" s="4" r="A30">
        <v>183</v>
      </c>
      <c t="n" s="6" r="B30">
        <v>93867</v>
      </c>
      <c t="n" s="6" r="C30">
        <v>219818</v>
      </c>
      <c t="n" s="6" r="D30">
        <v>-55754</v>
      </c>
    </row>
    <row spans="1:4" r="31">
      <c t="s" s="4" r="A31">
        <v>184</v>
      </c>
      <c t="n" s="6" r="B31">
        <v>79540</v>
      </c>
      <c t="n" s="6" r="C31">
        <v>-38967</v>
      </c>
      <c t="n" s="6" r="D31">
        <v>52277</v>
      </c>
    </row>
    <row spans="1:4" r="32">
      <c t="s" s="4" r="A32">
        <v>185</v>
      </c>
      <c t="n" s="6" r="B32">
        <v>-597872</v>
      </c>
      <c t="n" s="6" r="C32">
        <v>-572348</v>
      </c>
      <c t="n" s="6" r="D32">
        <v>-461282</v>
      </c>
    </row>
    <row spans="1:4" r="33">
      <c t="s" s="4" r="A33">
        <v>186</v>
      </c>
      <c t="n" s="6" r="B33">
        <v>-12165</v>
      </c>
      <c t="n" s="6" r="C33">
        <v>-12199</v>
      </c>
      <c t="n" s="6" r="D33">
        <v>-10865</v>
      </c>
    </row>
    <row spans="1:4" r="34">
      <c t="s" s="4" r="A34">
        <v>187</v>
      </c>
      <c t="n" s="6" r="B34">
        <v>2041</v>
      </c>
      <c t="n" s="6" r="C34">
        <v>511</v>
      </c>
      <c t="n" s="6" r="D34">
        <v>1820</v>
      </c>
    </row>
    <row spans="1:4" r="35">
      <c t="s" s="4" r="A35">
        <v>188</v>
      </c>
      <c t="n" s="6" r="B35">
        <v>-5027</v>
      </c>
      <c t="n" s="6" r="C35">
        <v>-759</v>
      </c>
      <c t="n" s="6" r="D35">
        <v>-4426</v>
      </c>
    </row>
    <row spans="1:4" r="36">
      <c t="s" s="4" r="A36">
        <v>189</v>
      </c>
      <c t="n" s="6" r="B36">
        <v>9233</v>
      </c>
      <c t="n" s="6" r="C36">
        <v>18955</v>
      </c>
      <c t="n" s="6" r="D36">
        <v>15138</v>
      </c>
    </row>
    <row spans="1:4" r="37">
      <c t="s" s="4" r="A37">
        <v>190</v>
      </c>
      <c t="n" s="6" r="B37">
        <v>0</v>
      </c>
      <c t="n" s="6" r="C37">
        <v>0</v>
      </c>
      <c t="n" s="6" r="D37">
        <v>14076</v>
      </c>
    </row>
    <row spans="1:4" r="38">
      <c t="s" s="4" r="A38">
        <v>191</v>
      </c>
      <c t="n" s="6" r="B38">
        <v>-213484</v>
      </c>
      <c t="n" s="6" r="C38">
        <v>-90143</v>
      </c>
      <c t="n" s="6" r="D38">
        <v>-111619</v>
      </c>
    </row>
    <row spans="1:4" r="39">
      <c t="s" s="4" r="A39">
        <v>192</v>
      </c>
      <c t="n" s="6" r="B39">
        <v>-805</v>
      </c>
      <c t="n" s="6" r="C39">
        <v>-1553</v>
      </c>
      <c t="n" s="6" r="D39">
        <v>-1805</v>
      </c>
    </row>
    <row spans="1:4" r="40">
      <c t="s" s="4" r="A40">
        <v>39</v>
      </c>
      <c t="n" s="6" r="B40">
        <v>-26</v>
      </c>
      <c t="n" s="6" r="C40">
        <v>-1546</v>
      </c>
      <c t="n" s="6" r="D40">
        <v>62</v>
      </c>
    </row>
    <row spans="1:4" r="41">
      <c t="s" s="4" r="A41">
        <v>193</v>
      </c>
      <c t="n" s="6" r="B41">
        <v>-644698</v>
      </c>
      <c t="n" s="6" r="C41">
        <v>-478231</v>
      </c>
      <c t="n" s="6" r="D41">
        <v>-562378</v>
      </c>
    </row>
    <row spans="1:4" r="42">
      <c t="s" s="4" r="A42">
        <v>194</v>
      </c>
      <c t="n" s="6" r="B42">
        <v>-10353</v>
      </c>
      <c t="n" s="6" r="C42">
        <v>-20027</v>
      </c>
      <c t="n" s="6" r="D42">
        <v>-3417</v>
      </c>
    </row>
    <row spans="1:4" r="43">
      <c t="s" s="4" r="A43">
        <v>195</v>
      </c>
      <c t="n" s="6" r="B43">
        <v>-14020</v>
      </c>
      <c t="n" s="6" r="C43">
        <v>45612</v>
      </c>
      <c t="n" s="6" r="D43">
        <v>-117291</v>
      </c>
    </row>
    <row spans="1:4" r="44">
      <c t="s" s="4" r="A44">
        <v>196</v>
      </c>
      <c t="n" s="6" r="B44">
        <v>555503</v>
      </c>
      <c t="n" s="6" r="C44">
        <v>509891</v>
      </c>
      <c t="n" s="6" r="D44">
        <v>627182</v>
      </c>
    </row>
    <row spans="1:4" r="45">
      <c t="s" s="4" r="A45">
        <v>197</v>
      </c>
      <c t="n" s="6" r="B45">
        <v>541483</v>
      </c>
      <c t="n" s="6" r="C45">
        <v>555503</v>
      </c>
      <c t="n" s="6" r="D45">
        <v>509891</v>
      </c>
    </row>
    <row spans="1:4" r="46">
      <c t="s" s="3" r="A46">
        <v>198</v>
      </c>
    </row>
    <row spans="1:4" r="47">
      <c t="s" s="4" r="A47">
        <v>199</v>
      </c>
      <c t="n" s="6" r="B47">
        <v>3984</v>
      </c>
      <c t="n" s="6" r="C47">
        <v>3148</v>
      </c>
      <c t="n" s="6" r="D47">
        <v>3692</v>
      </c>
    </row>
    <row spans="1:4" r="48">
      <c t="s" s="4" r="A48">
        <v>200</v>
      </c>
      <c t="n" s="6" r="B48">
        <v>25999</v>
      </c>
      <c t="n" s="6" r="C48">
        <v>42028</v>
      </c>
      <c t="n" s="6" r="D48">
        <v>13423</v>
      </c>
    </row>
    <row spans="1:4" r="49">
      <c t="s" s="3" r="A49">
        <v>201</v>
      </c>
    </row>
    <row spans="1:4" r="50">
      <c t="s" s="4" r="A50">
        <v>202</v>
      </c>
      <c t="n" s="6" r="B50">
        <v>0</v>
      </c>
      <c t="n" s="6" r="C50">
        <v>87821</v>
      </c>
      <c t="n" s="6" r="D50">
        <v>81929</v>
      </c>
    </row>
    <row spans="1:4" r="51">
      <c t="s" s="4" r="A51">
        <v>203</v>
      </c>
      <c t="n" s="6" r="B51">
        <v>0</v>
      </c>
      <c t="n" s="6" r="C51">
        <v>1342</v>
      </c>
      <c t="n" s="6" r="D51">
        <v>26193</v>
      </c>
    </row>
    <row spans="1:4" r="52">
      <c t="s" s="4" r="A52">
        <v>204</v>
      </c>
      <c t="n" s="6" r="B52">
        <v>0</v>
      </c>
      <c t="n" s="6" r="C52">
        <v>16504</v>
      </c>
      <c t="n" s="6" r="D52">
        <v>0</v>
      </c>
    </row>
    <row spans="1:4" r="53">
      <c t="s" s="3" r="A53">
        <v>205</v>
      </c>
    </row>
    <row spans="1:4" r="54">
      <c t="s" s="4" r="A54">
        <v>206</v>
      </c>
      <c t="n" s="7" r="B54">
        <v>0</v>
      </c>
      <c t="n" s="7" r="C54">
        <v>9365</v>
      </c>
      <c t="n" s="7" r="D54">
        <v>17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5"/>
    <col customWidth="1" max="5" min="5" width="80"/>
    <col customWidth="1" max="6" min="6" width="21"/>
    <col customWidth="1" max="7" min="7" width="21"/>
    <col customWidth="1" max="8" min="8" width="21"/>
  </cols>
  <sheetData>
    <row spans="1:8" r="1">
      <c t="s" s="1" r="A1">
        <v>724</v>
      </c>
      <c t="s" s="2" r="B1">
        <v>516</v>
      </c>
      <c t="s" s="2" r="D1">
        <v>1</v>
      </c>
    </row>
    <row spans="1:8" r="2">
      <c t="s" s="2" r="B2">
        <v>725</v>
      </c>
      <c t="s" s="2" r="C2">
        <v>726</v>
      </c>
      <c t="s" s="2" r="D2">
        <v>727</v>
      </c>
      <c t="s" s="2" r="E2">
        <v>728</v>
      </c>
      <c t="s" s="2" r="F2">
        <v>729</v>
      </c>
      <c t="s" s="2" r="G2">
        <v>730</v>
      </c>
      <c t="s" s="2" r="H2">
        <v>442</v>
      </c>
    </row>
    <row spans="1:8" r="3">
      <c t="s" s="3" r="A3">
        <v>706</v>
      </c>
    </row>
    <row spans="1:8" r="4">
      <c t="s" s="4" r="A4">
        <v>731</v>
      </c>
      <c t="n" s="7" r="F4">
        <v>4000000</v>
      </c>
      <c t="n" s="7" r="G4">
        <v>3000000</v>
      </c>
    </row>
    <row spans="1:8" r="5">
      <c t="s" s="4" r="A5">
        <v>732</v>
      </c>
      <c t="n" s="7" r="B5">
        <v>26000</v>
      </c>
      <c t="n" s="7" r="C5">
        <v>1600000</v>
      </c>
    </row>
    <row spans="1:8" r="6">
      <c t="s" s="4" r="A6">
        <v>733</v>
      </c>
      <c t="s" s="4" r="D6">
        <v>549</v>
      </c>
    </row>
    <row spans="1:8" r="7">
      <c t="s" s="4" r="A7">
        <v>91</v>
      </c>
      <c t="n" s="7" r="D7">
        <v>0</v>
      </c>
      <c t="n" s="7" r="E7">
        <v>9365000</v>
      </c>
      <c t="n" s="7" r="H7">
        <v>17100000</v>
      </c>
    </row>
    <row spans="1:8" r="8">
      <c t="s" s="4" r="A8">
        <v>722</v>
      </c>
      <c t="n" s="6" r="D8">
        <v>7211000</v>
      </c>
      <c t="n" s="6" r="E8">
        <v>4375000</v>
      </c>
    </row>
    <row spans="1:8" r="9">
      <c t="s" s="4" r="A9">
        <v>682</v>
      </c>
    </row>
    <row spans="1:8" r="10">
      <c t="s" s="3" r="A10">
        <v>706</v>
      </c>
    </row>
    <row spans="1:8" r="11">
      <c t="s" s="4" r="A11">
        <v>91</v>
      </c>
      <c t="n" s="7" r="D11">
        <v>31399000</v>
      </c>
      <c t="n" s="6" r="E11">
        <v>42436000</v>
      </c>
    </row>
    <row spans="1:8" r="12">
      <c t="s" s="4" r="A12">
        <v>508</v>
      </c>
    </row>
    <row spans="1:8" r="13">
      <c t="s" s="3" r="A13">
        <v>706</v>
      </c>
    </row>
    <row spans="1:8" r="14">
      <c t="s" s="4" r="A14">
        <v>509</v>
      </c>
      <c t="s" s="4" r="D14">
        <v>510</v>
      </c>
    </row>
    <row spans="1:8" r="15">
      <c t="s" s="4" r="A15">
        <v>734</v>
      </c>
    </row>
    <row spans="1:8" r="16">
      <c t="s" s="3" r="A16">
        <v>706</v>
      </c>
    </row>
    <row spans="1:8" r="17">
      <c t="s" s="4" r="A17">
        <v>735</v>
      </c>
      <c t="n" s="7" r="E17">
        <v>200000</v>
      </c>
    </row>
    <row spans="1:8" r="18">
      <c t="s" s="4" r="A18">
        <v>736</v>
      </c>
      <c t="n" s="6" r="E18">
        <v>2</v>
      </c>
    </row>
    <row spans="1:8" r="19">
      <c t="s" s="4" r="A19">
        <v>737</v>
      </c>
    </row>
    <row spans="1:8" r="20">
      <c t="s" s="3" r="A20">
        <v>706</v>
      </c>
    </row>
    <row spans="1:8" r="21">
      <c t="s" s="4" r="A21">
        <v>738</v>
      </c>
      <c t="n" s="6" r="D21">
        <v>1</v>
      </c>
    </row>
    <row spans="1:8" r="22">
      <c t="s" s="4" r="A22">
        <v>708</v>
      </c>
    </row>
    <row spans="1:8" r="23">
      <c t="s" s="3" r="A23">
        <v>706</v>
      </c>
    </row>
    <row spans="1:8" r="24">
      <c t="s" s="4" r="A24">
        <v>739</v>
      </c>
      <c t="n" s="6" r="D24">
        <v>3</v>
      </c>
    </row>
    <row spans="1:8" r="25">
      <c t="s" s="4" r="A25">
        <v>722</v>
      </c>
      <c t="n" s="7" r="D25">
        <v>7200000</v>
      </c>
      <c t="n" s="7" r="E25">
        <v>4400000</v>
      </c>
    </row>
    <row spans="1:8" r="26">
      <c t="s" s="4" r="A26">
        <v>740</v>
      </c>
    </row>
    <row spans="1:8" r="27">
      <c t="s" s="3" r="A27">
        <v>706</v>
      </c>
    </row>
    <row spans="1:8" r="28">
      <c t="s" s="4" r="A28">
        <v>91</v>
      </c>
      <c t="n" s="7" r="D28">
        <v>31399000</v>
      </c>
      <c t="n" s="6" r="E28">
        <v>42436000</v>
      </c>
    </row>
    <row spans="1:8" r="29">
      <c t="s" s="4" r="A29">
        <v>741</v>
      </c>
    </row>
    <row spans="1:8" r="30">
      <c t="s" s="3" r="A30">
        <v>706</v>
      </c>
    </row>
    <row spans="1:8" r="31">
      <c t="s" s="4" r="A31">
        <v>742</v>
      </c>
      <c t="s" s="4" r="D31">
        <v>743</v>
      </c>
    </row>
    <row spans="1:8" r="32">
      <c t="s" s="4" r="A32">
        <v>744</v>
      </c>
    </row>
    <row spans="1:8" r="33">
      <c t="s" s="3" r="A33">
        <v>706</v>
      </c>
    </row>
    <row spans="1:8" r="34">
      <c t="s" s="4" r="A34">
        <v>735</v>
      </c>
      <c t="n" s="7" r="D34">
        <v>6500000</v>
      </c>
      <c t="n" s="6" r="E34">
        <v>7500000</v>
      </c>
    </row>
    <row spans="1:8" r="35">
      <c t="s" s="4" r="A35">
        <v>745</v>
      </c>
    </row>
    <row spans="1:8" r="36">
      <c t="s" s="3" r="A36">
        <v>706</v>
      </c>
    </row>
    <row spans="1:8" r="37">
      <c t="s" s="4" r="A37">
        <v>746</v>
      </c>
      <c t="n" s="6" r="D37">
        <v>32000000</v>
      </c>
      <c t="n" s="6" r="E37">
        <v>31000000</v>
      </c>
    </row>
    <row spans="1:8" r="38">
      <c t="s" s="4" r="A38">
        <v>747</v>
      </c>
      <c t="n" s="6" r="D38">
        <v>2900000</v>
      </c>
      <c t="n" s="7" r="E38">
        <v>2900000</v>
      </c>
    </row>
    <row spans="1:8" r="39">
      <c t="s" s="4" r="A39">
        <v>748</v>
      </c>
      <c t="s" s="4" r="E39">
        <v>749</v>
      </c>
    </row>
    <row spans="1:8" r="40">
      <c t="s" s="4" r="A40">
        <v>750</v>
      </c>
    </row>
    <row spans="1:8" r="41">
      <c t="s" s="3" r="A41">
        <v>706</v>
      </c>
    </row>
    <row spans="1:8" r="42">
      <c t="s" s="4" r="A42">
        <v>712</v>
      </c>
      <c t="s" s="4" r="E42">
        <v>713</v>
      </c>
    </row>
    <row spans="1:8" r="43">
      <c t="s" s="4" r="A43">
        <v>751</v>
      </c>
    </row>
    <row spans="1:8" r="44">
      <c t="s" s="3" r="A44">
        <v>706</v>
      </c>
    </row>
    <row spans="1:8" r="45">
      <c t="s" s="4" r="A45">
        <v>746</v>
      </c>
      <c t="n" s="6" r="D45">
        <v>100000</v>
      </c>
      <c t="n" s="7" r="E45">
        <v>100000</v>
      </c>
    </row>
    <row spans="1:8" r="46">
      <c t="s" s="4" r="A46">
        <v>747</v>
      </c>
      <c t="n" s="6" r="D46">
        <v>0</v>
      </c>
      <c t="n" s="6" r="E46">
        <v>0</v>
      </c>
    </row>
    <row spans="1:8" r="47">
      <c t="s" s="4" r="A47">
        <v>752</v>
      </c>
    </row>
    <row spans="1:8" r="48">
      <c t="s" s="3" r="A48">
        <v>706</v>
      </c>
    </row>
    <row spans="1:8" r="49">
      <c t="s" s="4" r="A49">
        <v>91</v>
      </c>
      <c t="n" s="7" r="D49">
        <v>31400000</v>
      </c>
      <c t="n" s="7" r="E49">
        <v>42400000</v>
      </c>
    </row>
    <row spans="1:8" r="50">
      <c t="s" s="4" r="A50">
        <v>753</v>
      </c>
    </row>
    <row spans="1:8" r="51">
      <c t="s" s="3" r="A51">
        <v>706</v>
      </c>
    </row>
    <row spans="1:8" r="52">
      <c t="s" s="4" r="A52">
        <v>754</v>
      </c>
      <c t="s" s="4" r="D52">
        <v>755</v>
      </c>
    </row>
    <row spans="1:8" r="53">
      <c t="s" s="4" r="A53">
        <v>756</v>
      </c>
      <c t="s" s="4" r="D53">
        <v>757</v>
      </c>
    </row>
    <row spans="1:8" r="54">
      <c t="s" s="4" r="A54">
        <v>758</v>
      </c>
    </row>
    <row spans="1:8" r="55">
      <c t="s" s="3" r="A55">
        <v>706</v>
      </c>
    </row>
    <row spans="1:8" r="56">
      <c t="s" s="4" r="A56">
        <v>712</v>
      </c>
      <c t="s" s="4" r="D56">
        <v>7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8</v>
      </c>
      <c t="s" s="2" r="C1">
        <v>29</v>
      </c>
    </row>
    <row spans="1:3" r="2">
      <c t="s" s="3" r="A2">
        <v>761</v>
      </c>
    </row>
    <row spans="1:3" r="3">
      <c t="s" s="4" r="A3">
        <v>762</v>
      </c>
      <c t="n" s="7" r="B3">
        <v>787768</v>
      </c>
      <c t="n" s="7" r="C3">
        <v>792100</v>
      </c>
    </row>
    <row spans="1:3" r="4">
      <c t="s" s="4" r="A4">
        <v>763</v>
      </c>
      <c t="n" s="6" r="B4">
        <v>-627408</v>
      </c>
      <c t="n" s="6" r="C4">
        <v>-631144</v>
      </c>
    </row>
    <row spans="1:3" r="5">
      <c t="s" s="4" r="A5">
        <v>40</v>
      </c>
      <c t="n" s="6" r="B5">
        <v>160360</v>
      </c>
      <c t="n" s="6" r="C5">
        <v>160956</v>
      </c>
    </row>
    <row spans="1:3" r="6">
      <c t="s" s="4" r="A6">
        <v>764</v>
      </c>
    </row>
    <row spans="1:3" r="7">
      <c t="s" s="3" r="A7">
        <v>761</v>
      </c>
    </row>
    <row spans="1:3" r="8">
      <c t="s" s="4" r="A8">
        <v>762</v>
      </c>
      <c t="n" s="6" r="B8">
        <v>529488</v>
      </c>
      <c t="n" s="6" r="C8">
        <v>532512</v>
      </c>
    </row>
    <row spans="1:3" r="9">
      <c t="s" s="4" r="A9">
        <v>765</v>
      </c>
    </row>
    <row spans="1:3" r="10">
      <c t="s" s="3" r="A10">
        <v>761</v>
      </c>
    </row>
    <row spans="1:3" r="11">
      <c t="s" s="4" r="A11">
        <v>762</v>
      </c>
      <c t="n" s="7" r="B11">
        <v>258280</v>
      </c>
      <c t="n" s="7" r="C11">
        <v>2595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8</v>
      </c>
      <c t="s" s="2" r="C2">
        <v>29</v>
      </c>
      <c t="s" s="2" r="D2">
        <v>71</v>
      </c>
    </row>
    <row spans="1:4" r="3">
      <c t="s" s="3" r="A3">
        <v>235</v>
      </c>
    </row>
    <row spans="1:4" r="4">
      <c t="s" s="4" r="A4">
        <v>767</v>
      </c>
      <c t="n" s="7" r="B4">
        <v>29000</v>
      </c>
      <c t="n" s="7" r="C4">
        <v>36200</v>
      </c>
      <c t="n" s="7" r="D4">
        <v>36500</v>
      </c>
    </row>
    <row spans="1:4" r="5">
      <c t="s" s="4" r="A5">
        <v>553</v>
      </c>
      <c t="n" s="7" r="B5">
        <v>998</v>
      </c>
      <c t="n" s="6" r="C5">
        <v>52</v>
      </c>
      <c t="n" s="6" r="D5">
        <v>28424</v>
      </c>
    </row>
    <row spans="1:4" r="6">
      <c t="s" s="4" r="A6">
        <v>768</v>
      </c>
      <c t="n" s="7" r="C6">
        <v>5500</v>
      </c>
      <c t="n" s="7" r="D6">
        <v>4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69</v>
      </c>
      <c t="s" s="2" r="B1">
        <v>1</v>
      </c>
    </row>
    <row spans="1:4" r="2">
      <c t="s" s="2" r="B2">
        <v>28</v>
      </c>
      <c t="s" s="2" r="C2">
        <v>29</v>
      </c>
      <c t="s" s="2" r="D2">
        <v>71</v>
      </c>
    </row>
    <row spans="1:4" r="3">
      <c t="s" s="3" r="A3">
        <v>770</v>
      </c>
    </row>
    <row spans="1:4" r="4">
      <c t="s" s="4" r="A4">
        <v>771</v>
      </c>
      <c t="n" s="7" r="B4">
        <v>970671</v>
      </c>
      <c t="n" s="7" r="C4">
        <v>918270</v>
      </c>
    </row>
    <row spans="1:4" r="5">
      <c t="s" s="4" r="A5">
        <v>772</v>
      </c>
      <c t="n" s="6" r="B5">
        <v>-606963</v>
      </c>
      <c t="n" s="6" r="C5">
        <v>-557818</v>
      </c>
    </row>
    <row spans="1:4" r="6">
      <c t="s" s="4" r="A6">
        <v>773</v>
      </c>
      <c t="n" s="6" r="B6">
        <v>-264638</v>
      </c>
      <c t="n" s="6" r="C6">
        <v>-242162</v>
      </c>
    </row>
    <row spans="1:4" r="7">
      <c t="s" s="4" r="A7">
        <v>43</v>
      </c>
      <c t="n" s="6" r="B7">
        <v>99070</v>
      </c>
      <c t="n" s="6" r="C7">
        <v>118290</v>
      </c>
    </row>
    <row spans="1:4" r="8">
      <c t="s" s="4" r="A8">
        <v>774</v>
      </c>
      <c t="n" s="7" r="B8">
        <v>49145</v>
      </c>
      <c t="n" s="7" r="C8">
        <v>41508</v>
      </c>
      <c t="n" s="7" r="D8">
        <v>412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75</v>
      </c>
      <c t="s" s="2" r="B1">
        <v>1</v>
      </c>
    </row>
    <row spans="1:2" r="2">
      <c t="s" s="2" r="B2">
        <v>543</v>
      </c>
    </row>
    <row spans="1:2" r="3">
      <c t="s" s="3" r="A3">
        <v>238</v>
      </c>
    </row>
    <row spans="1:2" r="4">
      <c t="n" s="6" r="A4">
        <v>2016</v>
      </c>
      <c t="n" s="7" r="B4">
        <v>41359</v>
      </c>
    </row>
    <row spans="1:2" r="5">
      <c t="n" s="6" r="A5">
        <v>2017</v>
      </c>
      <c t="n" s="6" r="B5">
        <v>31647</v>
      </c>
    </row>
    <row spans="1:2" r="6">
      <c t="n" s="6" r="A6">
        <v>2018</v>
      </c>
      <c t="n" s="6" r="B6">
        <v>21021</v>
      </c>
    </row>
    <row spans="1:2" r="7">
      <c t="n" s="6" r="A7">
        <v>2019</v>
      </c>
      <c t="n" s="6" r="B7">
        <v>4646</v>
      </c>
    </row>
    <row spans="1:2" r="8">
      <c t="n" s="6" r="A8">
        <v>2020</v>
      </c>
      <c t="n" s="6" r="B8">
        <v>344</v>
      </c>
    </row>
    <row spans="1:2" r="9">
      <c t="n" s="6" r="A9">
        <v>2021</v>
      </c>
      <c t="n" s="6" r="B9">
        <v>53</v>
      </c>
    </row>
    <row spans="1:2" r="10">
      <c t="s" s="4" r="A10">
        <v>128</v>
      </c>
      <c t="n" s="7" r="B10">
        <v>990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776</v>
      </c>
      <c t="s" s="2" r="B1">
        <v>1</v>
      </c>
    </row>
    <row spans="1:3" r="2">
      <c t="s" s="2" r="B2">
        <v>777</v>
      </c>
      <c t="s" s="2" r="C2">
        <v>519</v>
      </c>
    </row>
    <row spans="1:3" r="3">
      <c t="s" s="3" r="A3">
        <v>778</v>
      </c>
    </row>
    <row spans="1:3" r="4">
      <c t="s" s="4" r="A4">
        <v>779</v>
      </c>
      <c t="n" s="7" r="B4">
        <v>583946000</v>
      </c>
      <c t="n" s="7" r="C4">
        <v>488988000</v>
      </c>
    </row>
    <row spans="1:3" r="5">
      <c t="s" s="4" r="A5">
        <v>780</v>
      </c>
    </row>
    <row spans="1:3" r="6">
      <c t="s" s="3" r="A6">
        <v>778</v>
      </c>
    </row>
    <row spans="1:3" r="7">
      <c t="s" s="4" r="A7">
        <v>779</v>
      </c>
      <c t="n" s="7" r="B7">
        <v>583900000</v>
      </c>
      <c t="n" s="7" r="C7">
        <v>489000000</v>
      </c>
    </row>
    <row spans="1:3" r="8">
      <c t="s" s="4" r="A8">
        <v>781</v>
      </c>
      <c t="s" s="4" r="B8">
        <v>782</v>
      </c>
      <c t="s" s="4" r="C8">
        <v>783</v>
      </c>
    </row>
    <row spans="1:3" r="9">
      <c t="s" s="4" r="A9">
        <v>784</v>
      </c>
      <c t="n" s="7" r="B9">
        <v>387900000</v>
      </c>
      <c t="n" s="7" r="C9">
        <v>335000000</v>
      </c>
    </row>
    <row spans="1:3" r="10">
      <c t="s" s="4" r="A10">
        <v>785</v>
      </c>
      <c t="s" s="4" r="B10">
        <v>783</v>
      </c>
      <c t="s" s="4" r="C10">
        <v>786</v>
      </c>
    </row>
    <row spans="1:3" r="11">
      <c t="s" s="4" r="A11">
        <v>787</v>
      </c>
      <c t="n" s="7" r="B11">
        <v>1000000000</v>
      </c>
    </row>
    <row spans="1:3" r="12">
      <c t="s" s="4" r="A12">
        <v>788</v>
      </c>
    </row>
    <row spans="1:3" r="13">
      <c t="s" s="3" r="A13">
        <v>778</v>
      </c>
    </row>
    <row spans="1:3" r="14">
      <c t="s" s="4" r="A14">
        <v>789</v>
      </c>
      <c t="s" s="4" r="B14">
        <v>790</v>
      </c>
    </row>
    <row spans="1:3" r="15">
      <c t="s" s="4" r="A15">
        <v>791</v>
      </c>
      <c t="s" s="4" r="B15">
        <v>792</v>
      </c>
    </row>
    <row spans="1:3" r="16">
      <c t="s" s="4" r="A16">
        <v>787</v>
      </c>
      <c t="n" s="7" r="B16">
        <v>1000000000</v>
      </c>
    </row>
    <row spans="1:3" r="17">
      <c t="s" s="4" r="A17">
        <v>793</v>
      </c>
      <c t="n" s="6" r="B17">
        <v>0</v>
      </c>
      <c t="n" s="7" r="C17">
        <v>0</v>
      </c>
    </row>
    <row spans="1:3" r="18">
      <c t="s" s="4" r="A18">
        <v>794</v>
      </c>
      <c t="n" s="7" r="B18">
        <v>250000000</v>
      </c>
    </row>
    <row spans="1:3" r="19">
      <c t="s" s="4" r="A19">
        <v>795</v>
      </c>
    </row>
    <row spans="1:3" r="20">
      <c t="s" s="3" r="A20">
        <v>778</v>
      </c>
    </row>
    <row spans="1:3" r="21">
      <c t="s" s="4" r="A21">
        <v>789</v>
      </c>
      <c t="s" s="4" r="B21">
        <v>796</v>
      </c>
    </row>
    <row spans="1:3" r="22">
      <c t="s" s="4" r="A22">
        <v>797</v>
      </c>
      <c t="n" s="6" r="B22">
        <v>3</v>
      </c>
    </row>
    <row spans="1:3" r="23">
      <c t="s" s="4" r="A23">
        <v>798</v>
      </c>
      <c t="n" s="6" r="B23">
        <v>3</v>
      </c>
    </row>
    <row spans="1:3" r="24">
      <c t="s" s="4" r="A24">
        <v>799</v>
      </c>
      <c t="n" s="6" r="B24">
        <v>2</v>
      </c>
    </row>
    <row spans="1:3" r="25">
      <c t="s" s="4" r="A25">
        <v>794</v>
      </c>
      <c t="n" s="7" r="B25">
        <v>200000000</v>
      </c>
    </row>
    <row spans="1:3" r="26">
      <c t="s" s="4" r="A26">
        <v>800</v>
      </c>
      <c t="n" s="6" r="B26">
        <v>1</v>
      </c>
    </row>
    <row spans="1:3" r="27">
      <c t="s" s="4" r="A27">
        <v>801</v>
      </c>
    </row>
    <row spans="1:3" r="28">
      <c t="s" s="3" r="A28">
        <v>778</v>
      </c>
    </row>
    <row spans="1:3" r="29">
      <c t="s" s="4" r="A29">
        <v>779</v>
      </c>
      <c t="n" s="7" r="B29">
        <v>0</v>
      </c>
      <c t="n" s="6" r="C29">
        <v>0</v>
      </c>
    </row>
    <row spans="1:3" r="30">
      <c t="s" s="4" r="A30">
        <v>784</v>
      </c>
      <c t="n" s="7" r="B30">
        <v>3900000</v>
      </c>
      <c t="n" s="7" r="C30">
        <v>5500000</v>
      </c>
    </row>
    <row spans="1:3" r="31">
      <c t="s" s="4" r="A31">
        <v>785</v>
      </c>
      <c t="s" s="4" r="B31">
        <v>802</v>
      </c>
      <c t="s" s="4" r="C31">
        <v>8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04</v>
      </c>
      <c t="s" s="2" r="B1">
        <v>543</v>
      </c>
    </row>
    <row spans="1:2" r="2">
      <c t="s" s="3" r="A2">
        <v>805</v>
      </c>
    </row>
    <row spans="1:2" r="3">
      <c t="n" s="6" r="A3">
        <v>2016</v>
      </c>
      <c t="n" s="10" r="B3">
        <v>137.9</v>
      </c>
    </row>
    <row spans="1:2" r="4">
      <c t="n" s="6" r="A4">
        <v>2017</v>
      </c>
      <c t="n" s="6" r="B4">
        <v>139</v>
      </c>
    </row>
    <row spans="1:2" r="5">
      <c t="n" s="6" r="A5">
        <v>2018</v>
      </c>
      <c t="n" s="6" r="B5">
        <v>130</v>
      </c>
    </row>
    <row spans="1:2" r="6">
      <c t="n" s="6" r="A6">
        <v>2019</v>
      </c>
      <c t="n" s="11" r="B6">
        <v>124.1</v>
      </c>
    </row>
    <row spans="1:2" r="7">
      <c t="n" s="6" r="A7">
        <v>2020</v>
      </c>
      <c t="n" s="11" r="B7">
        <v>102.5</v>
      </c>
    </row>
    <row spans="1:2" r="8">
      <c t="s" s="4" r="A8">
        <v>806</v>
      </c>
      <c t="n" s="11" r="B8">
        <v>740.5</v>
      </c>
    </row>
    <row spans="1:2" r="9">
      <c t="s" s="4" r="A9">
        <v>807</v>
      </c>
      <c t="n" s="6" r="B9">
        <v>1374</v>
      </c>
    </row>
    <row spans="1:2" r="10">
      <c t="s" s="3" r="A10">
        <v>808</v>
      </c>
    </row>
    <row spans="1:2" r="11">
      <c t="n" s="6" r="A11">
        <v>2016</v>
      </c>
      <c t="n" s="11" r="B11">
        <v>43.7</v>
      </c>
    </row>
    <row spans="1:2" r="12">
      <c t="n" s="6" r="A12">
        <v>2017</v>
      </c>
      <c t="n" s="11" r="B12">
        <v>42.5</v>
      </c>
    </row>
    <row spans="1:2" r="13">
      <c t="n" s="6" r="A13">
        <v>2018</v>
      </c>
      <c t="n" s="11" r="B13">
        <v>41.8</v>
      </c>
    </row>
    <row spans="1:2" r="14">
      <c t="n" s="6" r="A14">
        <v>2019</v>
      </c>
      <c t="n" s="11" r="B14">
        <v>41.2</v>
      </c>
    </row>
    <row spans="1:2" r="15">
      <c t="n" s="6" r="A15">
        <v>2020</v>
      </c>
      <c t="n" s="11" r="B15">
        <v>24.7</v>
      </c>
    </row>
    <row spans="1:2" r="16">
      <c t="s" s="4" r="A16">
        <v>806</v>
      </c>
      <c t="n" s="11" r="B16">
        <v>102.1</v>
      </c>
    </row>
    <row spans="1:2" r="17">
      <c t="s" s="4" r="A17">
        <v>809</v>
      </c>
      <c t="n" s="6" r="B17">
        <v>296</v>
      </c>
    </row>
    <row spans="1:2" r="18">
      <c t="s" s="3" r="A18">
        <v>810</v>
      </c>
    </row>
    <row spans="1:2" r="19">
      <c t="n" s="6" r="A19">
        <v>2016</v>
      </c>
      <c t="n" s="11" r="B19">
        <v>94.2</v>
      </c>
    </row>
    <row spans="1:2" r="20">
      <c t="n" s="6" r="A20">
        <v>2017</v>
      </c>
      <c t="n" s="11" r="B20">
        <v>96.5</v>
      </c>
    </row>
    <row spans="1:2" r="21">
      <c t="n" s="6" r="A21">
        <v>2018</v>
      </c>
      <c t="n" s="11" r="B21">
        <v>88.2</v>
      </c>
    </row>
    <row spans="1:2" r="22">
      <c t="n" s="6" r="A22">
        <v>2019</v>
      </c>
      <c t="n" s="11" r="B22">
        <v>82.90000000000001</v>
      </c>
    </row>
    <row spans="1:2" r="23">
      <c t="n" s="6" r="A23">
        <v>2020</v>
      </c>
      <c t="n" s="11" r="B23">
        <v>77.8</v>
      </c>
    </row>
    <row spans="1:2" r="24">
      <c t="s" s="4" r="A24">
        <v>806</v>
      </c>
      <c t="n" s="11" r="B24">
        <v>638.4</v>
      </c>
    </row>
    <row spans="1:2" r="25">
      <c t="s" s="4" r="A25">
        <v>811</v>
      </c>
      <c t="n" s="7" r="B25">
        <v>10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8</v>
      </c>
      <c t="s" s="2" r="C2">
        <v>29</v>
      </c>
      <c t="s" s="2" r="D2">
        <v>71</v>
      </c>
    </row>
    <row spans="1:4" r="3">
      <c t="s" s="3" r="A3">
        <v>243</v>
      </c>
    </row>
    <row spans="1:4" r="4">
      <c t="s" s="4" r="A4">
        <v>813</v>
      </c>
      <c t="n" s="10" r="B4">
        <v>70.7</v>
      </c>
      <c t="n" s="7" r="C4">
        <v>73</v>
      </c>
      <c t="n" s="10" r="D4">
        <v>74.7</v>
      </c>
    </row>
    <row spans="1:4" r="5">
      <c t="s" s="4" r="A5">
        <v>814</v>
      </c>
      <c t="n" s="11" r="B5">
        <v>2.9</v>
      </c>
      <c t="n" s="11" r="C5">
        <v>3.3</v>
      </c>
      <c t="n" s="11" r="D5">
        <v>3.4</v>
      </c>
    </row>
    <row spans="1:4" r="6">
      <c t="s" s="4" r="A6">
        <v>815</v>
      </c>
      <c t="n" s="7" r="B6">
        <v>1</v>
      </c>
      <c t="n" s="10" r="C6">
        <v>-5.4</v>
      </c>
      <c t="n" s="7" r="D6">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816</v>
      </c>
      <c t="s" s="2" r="B1">
        <v>817</v>
      </c>
      <c t="s" s="2" r="C1">
        <v>516</v>
      </c>
      <c t="s" s="2" r="E1">
        <v>1</v>
      </c>
    </row>
    <row spans="1:8" r="2">
      <c t="s" s="2" r="B2">
        <v>543</v>
      </c>
      <c t="s" s="2" r="C2">
        <v>818</v>
      </c>
      <c t="s" s="2" r="D2">
        <v>819</v>
      </c>
      <c t="s" s="2" r="E2">
        <v>543</v>
      </c>
      <c t="s" s="2" r="F2">
        <v>820</v>
      </c>
      <c t="s" s="2" r="G2">
        <v>821</v>
      </c>
      <c t="s" s="2" r="H2">
        <v>822</v>
      </c>
    </row>
    <row spans="1:8" r="3">
      <c t="s" s="3" r="A3">
        <v>823</v>
      </c>
    </row>
    <row spans="1:8" r="4">
      <c t="s" s="4" r="A4">
        <v>824</v>
      </c>
      <c t="n" s="12" r="D4">
        <v>500</v>
      </c>
    </row>
    <row spans="1:8" r="5">
      <c t="s" s="4" r="A5">
        <v>825</v>
      </c>
      <c t="n" s="7" r="C5">
        <v>125000000</v>
      </c>
    </row>
    <row spans="1:8" r="6">
      <c t="s" s="3" r="A6">
        <v>826</v>
      </c>
    </row>
    <row spans="1:8" r="7">
      <c t="s" s="4" r="A7">
        <v>827</v>
      </c>
      <c t="s" s="4" r="B7">
        <v>828</v>
      </c>
    </row>
    <row spans="1:8" r="8">
      <c t="s" s="4" r="A8">
        <v>829</v>
      </c>
      <c t="n" s="7" r="B8">
        <v>50000000</v>
      </c>
      <c t="n" s="7" r="E8">
        <v>50000000</v>
      </c>
    </row>
    <row spans="1:8" r="9">
      <c t="s" s="4" r="A9">
        <v>830</v>
      </c>
    </row>
    <row spans="1:8" r="10">
      <c t="s" s="3" r="A10">
        <v>823</v>
      </c>
    </row>
    <row spans="1:8" r="11">
      <c t="s" s="4" r="A11">
        <v>831</v>
      </c>
      <c t="n" s="6" r="C11">
        <v>177000000</v>
      </c>
    </row>
    <row spans="1:8" r="12">
      <c t="s" s="4" r="A12">
        <v>832</v>
      </c>
    </row>
    <row spans="1:8" r="13">
      <c t="s" s="3" r="A13">
        <v>823</v>
      </c>
    </row>
    <row spans="1:8" r="14">
      <c t="s" s="4" r="A14">
        <v>831</v>
      </c>
      <c t="n" s="7" r="C14">
        <v>234000000</v>
      </c>
    </row>
    <row spans="1:8" r="15">
      <c t="s" s="4" r="A15">
        <v>833</v>
      </c>
    </row>
    <row spans="1:8" r="16">
      <c t="s" s="3" r="A16">
        <v>826</v>
      </c>
    </row>
    <row spans="1:8" r="17">
      <c t="s" s="4" r="A17">
        <v>834</v>
      </c>
      <c t="n" s="7" r="G17">
        <v>35000000</v>
      </c>
    </row>
    <row spans="1:8" r="18">
      <c t="s" s="4" r="A18">
        <v>835</v>
      </c>
      <c t="s" s="4" r="G18">
        <v>507</v>
      </c>
    </row>
    <row spans="1:8" r="19">
      <c t="s" s="4" r="A19">
        <v>836</v>
      </c>
      <c t="n" s="6" r="E19">
        <v>32100000</v>
      </c>
    </row>
    <row spans="1:8" r="20">
      <c t="s" s="4" r="A20">
        <v>837</v>
      </c>
    </row>
    <row spans="1:8" r="21">
      <c t="s" s="3" r="A21">
        <v>826</v>
      </c>
    </row>
    <row spans="1:8" r="22">
      <c t="s" s="4" r="A22">
        <v>834</v>
      </c>
      <c t="n" s="7" r="H22">
        <v>25000000</v>
      </c>
    </row>
    <row spans="1:8" r="23">
      <c t="s" s="4" r="A23">
        <v>836</v>
      </c>
      <c t="n" s="6" r="E23">
        <v>19600000</v>
      </c>
    </row>
    <row spans="1:8" r="24">
      <c t="s" s="4" r="A24">
        <v>838</v>
      </c>
    </row>
    <row spans="1:8" r="25">
      <c t="s" s="3" r="A25">
        <v>826</v>
      </c>
    </row>
    <row spans="1:8" r="26">
      <c t="s" s="4" r="A26">
        <v>834</v>
      </c>
      <c t="n" s="7" r="B26">
        <v>28000000</v>
      </c>
      <c t="n" s="6" r="E26">
        <v>28000000</v>
      </c>
    </row>
    <row spans="1:8" r="27">
      <c t="s" s="4" r="A27">
        <v>836</v>
      </c>
      <c t="n" s="6" r="E27">
        <v>1400000</v>
      </c>
    </row>
    <row spans="1:8" r="28">
      <c t="s" s="4" r="A28">
        <v>839</v>
      </c>
    </row>
    <row spans="1:8" r="29">
      <c t="s" s="3" r="A29">
        <v>826</v>
      </c>
    </row>
    <row spans="1:8" r="30">
      <c t="s" s="4" r="A30">
        <v>834</v>
      </c>
      <c t="n" s="7" r="F30">
        <v>8000000</v>
      </c>
    </row>
    <row spans="1:8" r="31">
      <c t="s" s="4" r="A31">
        <v>835</v>
      </c>
      <c t="s" s="4" r="F31">
        <v>479</v>
      </c>
    </row>
    <row spans="1:8" r="32">
      <c t="s" s="4" r="A32">
        <v>836</v>
      </c>
      <c t="n" s="7" r="E32">
        <v>6100000</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840</v>
      </c>
      <c t="s" s="2" r="B1">
        <v>543</v>
      </c>
    </row>
    <row spans="1:2" r="2">
      <c t="s" s="4" r="A2">
        <v>841</v>
      </c>
    </row>
    <row spans="1:2" r="3">
      <c t="s" s="3" r="A3">
        <v>842</v>
      </c>
    </row>
    <row spans="1:2" r="4">
      <c t="s" s="4" r="A4">
        <v>843</v>
      </c>
      <c t="n" s="7" r="B4">
        <v>1</v>
      </c>
    </row>
    <row spans="1:2" r="5">
      <c t="s" s="4" r="A5">
        <v>844</v>
      </c>
      <c t="s" s="4" r="B5">
        <v>845</v>
      </c>
    </row>
    <row spans="1:2" r="6">
      <c t="s" s="4" r="A6">
        <v>846</v>
      </c>
      <c t="n" s="10" r="B6">
        <v>171.8</v>
      </c>
    </row>
    <row spans="1:2" r="7">
      <c t="s" s="4" r="A7">
        <v>847</v>
      </c>
      <c t="n" s="11" r="B7">
        <v>27.8</v>
      </c>
    </row>
    <row spans="1:2" r="8">
      <c t="s" s="4" r="A8">
        <v>848</v>
      </c>
    </row>
    <row spans="1:2" r="9">
      <c t="s" s="3" r="A9">
        <v>842</v>
      </c>
    </row>
    <row spans="1:2" r="10">
      <c t="s" s="4" r="A10">
        <v>849</v>
      </c>
      <c t="n" s="11" r="B10">
        <v>199.6</v>
      </c>
    </row>
    <row spans="1:2" r="11">
      <c t="s" s="4" r="A11">
        <v>850</v>
      </c>
    </row>
    <row spans="1:2" r="12">
      <c t="s" s="3" r="A12">
        <v>842</v>
      </c>
    </row>
    <row spans="1:2" r="13">
      <c t="s" s="4" r="A13">
        <v>849</v>
      </c>
      <c t="n" s="11" r="B13">
        <v>45.1</v>
      </c>
    </row>
    <row spans="1:2" r="14">
      <c t="s" s="4" r="A14">
        <v>851</v>
      </c>
      <c t="n" s="11" r="B14">
        <v>24.1</v>
      </c>
    </row>
    <row spans="1:2" r="15">
      <c t="s" s="4" r="A15">
        <v>852</v>
      </c>
      <c t="n" s="6" r="B15">
        <v>21</v>
      </c>
    </row>
    <row spans="1:2" r="16">
      <c t="s" s="4" r="A16">
        <v>853</v>
      </c>
    </row>
    <row spans="1:2" r="17">
      <c t="s" s="3" r="A17">
        <v>842</v>
      </c>
    </row>
    <row spans="1:2" r="18">
      <c t="s" s="4" r="A18">
        <v>849</v>
      </c>
      <c t="n" s="6" r="B18">
        <v>49</v>
      </c>
    </row>
    <row spans="1:2" r="19">
      <c t="s" s="4" r="A19">
        <v>851</v>
      </c>
      <c t="n" s="11" r="B19">
        <v>0.3</v>
      </c>
    </row>
    <row spans="1:2" r="20">
      <c t="s" s="4" r="A20">
        <v>852</v>
      </c>
      <c t="n" s="10" r="B20">
        <v>4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8</v>
      </c>
    </row>
    <row spans="1:2" r="3">
      <c t="s" s="3" r="A3">
        <v>208</v>
      </c>
    </row>
    <row spans="1:2" r="4">
      <c t="s" s="4" r="A4">
        <v>207</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s>
  <sheetData>
    <row spans="1:4" r="1">
      <c t="s" s="1" r="A1">
        <v>854</v>
      </c>
      <c t="s" s="2" r="B1">
        <v>1</v>
      </c>
    </row>
    <row spans="1:4" r="2">
      <c t="s" s="2" r="B2">
        <v>855</v>
      </c>
      <c t="s" s="2" r="C2">
        <v>519</v>
      </c>
      <c t="s" s="2" r="D2">
        <v>442</v>
      </c>
    </row>
    <row spans="1:4" r="3">
      <c t="s" s="3" r="A3">
        <v>856</v>
      </c>
    </row>
    <row spans="1:4" r="4">
      <c t="s" s="4" r="A4">
        <v>857</v>
      </c>
      <c t="n" s="7" r="B4">
        <v>7900000</v>
      </c>
      <c t="n" s="7" r="C4">
        <v>7300000</v>
      </c>
      <c t="n" s="7" r="D4">
        <v>6000000</v>
      </c>
    </row>
    <row spans="1:4" r="5">
      <c t="s" s="4" r="A5">
        <v>858</v>
      </c>
      <c t="n" s="6" r="B5">
        <v>2207000</v>
      </c>
      <c t="n" s="6" r="C5">
        <v>-24555000</v>
      </c>
      <c t="n" s="6" r="D5">
        <v>28190000</v>
      </c>
    </row>
    <row spans="1:4" r="6">
      <c t="s" s="4" r="A6">
        <v>859</v>
      </c>
    </row>
    <row spans="1:4" r="7">
      <c t="s" s="3" r="A7">
        <v>856</v>
      </c>
    </row>
    <row spans="1:4" r="8">
      <c t="s" s="4" r="A8">
        <v>860</v>
      </c>
      <c t="n" s="6" r="B8">
        <v>14200000</v>
      </c>
      <c t="n" s="6" r="C8">
        <v>13500000</v>
      </c>
      <c t="n" s="6" r="D8">
        <v>12800000</v>
      </c>
    </row>
    <row spans="1:4" r="9">
      <c t="s" s="4" r="A9">
        <v>858</v>
      </c>
      <c t="n" s="6" r="B9">
        <v>1888000</v>
      </c>
      <c t="n" s="6" r="C9">
        <v>-20571000</v>
      </c>
      <c t="n" s="6" r="D9">
        <v>22436000</v>
      </c>
    </row>
    <row spans="1:4" r="10">
      <c t="s" s="4" r="A10">
        <v>861</v>
      </c>
      <c t="n" s="6" r="B10">
        <v>5600000</v>
      </c>
      <c t="n" s="6" r="C10">
        <v>12000000</v>
      </c>
      <c t="n" s="6" r="D10">
        <v>16100000</v>
      </c>
    </row>
    <row spans="1:4" r="11">
      <c t="s" s="4" r="A11">
        <v>862</v>
      </c>
      <c t="n" s="6" r="B11">
        <v>1400000</v>
      </c>
      <c t="n" s="6" r="C11">
        <v>7500000</v>
      </c>
    </row>
    <row spans="1:4" r="12">
      <c t="s" s="4" r="A12">
        <v>863</v>
      </c>
      <c t="n" s="7" r="B12">
        <v>-5300000</v>
      </c>
      <c t="n" s="7" r="D12">
        <v>-6200000</v>
      </c>
    </row>
    <row spans="1:4" r="13">
      <c t="s" s="4" r="A13">
        <v>864</v>
      </c>
      <c t="s" s="4" r="B13">
        <v>865</v>
      </c>
    </row>
    <row spans="1:4" r="14">
      <c t="s" s="4" r="A14">
        <v>866</v>
      </c>
      <c t="n" s="7" r="B14">
        <v>23416</v>
      </c>
    </row>
    <row spans="1:4" r="15">
      <c t="s" s="4" r="A15">
        <v>867</v>
      </c>
      <c t="n" s="6" r="B15">
        <v>936295</v>
      </c>
    </row>
    <row spans="1:4" r="16">
      <c t="s" s="4" r="A16">
        <v>868</v>
      </c>
      <c t="n" s="7" r="B16">
        <v>107800000</v>
      </c>
      <c t="n" s="7" r="C16">
        <v>113700000</v>
      </c>
    </row>
    <row spans="1:4" r="17">
      <c t="s" s="4" r="A17">
        <v>869</v>
      </c>
      <c t="s" s="4" r="B17">
        <v>870</v>
      </c>
      <c t="s" s="4" r="C17">
        <v>871</v>
      </c>
    </row>
    <row spans="1:4" r="18">
      <c t="s" s="4" r="A18">
        <v>872</v>
      </c>
      <c t="s" s="4" r="B18">
        <v>873</v>
      </c>
      <c t="s" s="4" r="C18">
        <v>874</v>
      </c>
      <c t="s" s="4" r="D18">
        <v>874</v>
      </c>
    </row>
    <row spans="1:4" r="19">
      <c t="s" s="4" r="A19">
        <v>875</v>
      </c>
    </row>
    <row spans="1:4" r="20">
      <c t="s" s="3" r="A20">
        <v>856</v>
      </c>
    </row>
    <row spans="1:4" r="21">
      <c t="s" s="4" r="A21">
        <v>858</v>
      </c>
      <c t="n" s="7" r="B21">
        <v>1888000</v>
      </c>
    </row>
    <row spans="1:4" r="22">
      <c t="s" s="4" r="A22">
        <v>876</v>
      </c>
    </row>
    <row spans="1:4" r="23">
      <c t="s" s="3" r="A23">
        <v>856</v>
      </c>
    </row>
    <row spans="1:4" r="24">
      <c t="s" s="4" r="A24">
        <v>877</v>
      </c>
      <c t="s" s="4" r="B24">
        <v>713</v>
      </c>
    </row>
    <row spans="1:4" r="25">
      <c t="s" s="4" r="A25">
        <v>878</v>
      </c>
      <c t="s" s="4" r="B25">
        <v>879</v>
      </c>
    </row>
    <row spans="1:4" r="26">
      <c t="s" s="4" r="A26">
        <v>880</v>
      </c>
      <c t="s" s="4" r="B26">
        <v>881</v>
      </c>
    </row>
    <row spans="1:4" r="27">
      <c t="s" s="4" r="A27">
        <v>882</v>
      </c>
    </row>
    <row spans="1:4" r="28">
      <c t="s" s="3" r="A28">
        <v>856</v>
      </c>
    </row>
    <row spans="1:4" r="29">
      <c t="s" s="4" r="A29">
        <v>877</v>
      </c>
      <c t="s" s="4" r="B29">
        <v>883</v>
      </c>
    </row>
    <row spans="1:4" r="30">
      <c t="s" s="4" r="A30">
        <v>878</v>
      </c>
      <c t="s" s="4" r="B30">
        <v>884</v>
      </c>
    </row>
    <row spans="1:4" r="31">
      <c t="s" s="4" r="A31">
        <v>880</v>
      </c>
      <c t="s" s="4" r="B31">
        <v>885</v>
      </c>
    </row>
    <row spans="1:4" r="32">
      <c t="s" s="4" r="A32">
        <v>886</v>
      </c>
    </row>
    <row spans="1:4" r="33">
      <c t="s" s="3" r="A33">
        <v>856</v>
      </c>
    </row>
    <row spans="1:4" r="34">
      <c t="s" s="4" r="A34">
        <v>877</v>
      </c>
      <c t="s" s="4" r="B34">
        <v>510</v>
      </c>
    </row>
    <row spans="1:4" r="35">
      <c t="s" s="4" r="A35">
        <v>878</v>
      </c>
      <c t="s" s="4" r="B35">
        <v>887</v>
      </c>
    </row>
    <row spans="1:4" r="36">
      <c t="s" s="4" r="A36">
        <v>880</v>
      </c>
      <c t="s" s="4" r="B36">
        <v>717</v>
      </c>
    </row>
    <row spans="1:4" r="37">
      <c t="s" s="4" r="A37">
        <v>888</v>
      </c>
    </row>
    <row spans="1:4" r="38">
      <c t="s" s="3" r="A38">
        <v>856</v>
      </c>
    </row>
    <row spans="1:4" r="39">
      <c t="s" s="4" r="A39">
        <v>877</v>
      </c>
      <c t="s" s="4" r="B39">
        <v>717</v>
      </c>
    </row>
    <row spans="1:4" r="40">
      <c t="s" s="4" r="A40">
        <v>878</v>
      </c>
      <c t="s" s="4" r="B40">
        <v>889</v>
      </c>
    </row>
    <row spans="1:4" r="41">
      <c t="s" s="4" r="A41">
        <v>880</v>
      </c>
      <c t="s" s="4" r="B41">
        <v>890</v>
      </c>
    </row>
    <row spans="1:4" r="42">
      <c t="s" s="4" r="A42">
        <v>891</v>
      </c>
    </row>
    <row spans="1:4" r="43">
      <c t="s" s="3" r="A43">
        <v>856</v>
      </c>
    </row>
    <row spans="1:4" r="44">
      <c t="s" s="4" r="A44">
        <v>892</v>
      </c>
      <c t="n" s="6" r="B44">
        <v>2</v>
      </c>
    </row>
    <row spans="1:4" r="45">
      <c t="s" s="4" r="A45">
        <v>893</v>
      </c>
    </row>
    <row spans="1:4" r="46">
      <c t="s" s="3" r="A46">
        <v>856</v>
      </c>
    </row>
    <row spans="1:4" r="47">
      <c t="s" s="4" r="A47">
        <v>892</v>
      </c>
      <c t="n" s="6" r="B47">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8</v>
      </c>
      <c t="s" s="2" r="C2">
        <v>29</v>
      </c>
      <c t="s" s="2" r="D2">
        <v>71</v>
      </c>
    </row>
    <row spans="1:4" r="3">
      <c t="s" s="3" r="A3">
        <v>895</v>
      </c>
    </row>
    <row spans="1:4" r="4">
      <c t="s" s="4" r="A4">
        <v>896</v>
      </c>
      <c t="n" s="7" r="B4">
        <v>113733</v>
      </c>
      <c t="n" s="7" r="C4">
        <v>93548</v>
      </c>
    </row>
    <row spans="1:4" r="5">
      <c t="s" s="4" r="A5">
        <v>897</v>
      </c>
      <c t="n" s="6" r="B5">
        <v>4816</v>
      </c>
      <c t="n" s="6" r="C5">
        <v>4895</v>
      </c>
      <c t="n" s="7" r="D5">
        <v>4640</v>
      </c>
    </row>
    <row spans="1:4" r="6">
      <c t="s" s="4" r="A6">
        <v>898</v>
      </c>
      <c t="n" s="6" r="B6">
        <v>827</v>
      </c>
      <c t="n" s="6" r="C6">
        <v>0</v>
      </c>
    </row>
    <row spans="1:4" r="7">
      <c t="s" s="4" r="A7">
        <v>899</v>
      </c>
      <c t="n" s="6" r="B7">
        <v>-6698</v>
      </c>
      <c t="n" s="6" r="C7">
        <v>19909</v>
      </c>
    </row>
    <row spans="1:4" r="8">
      <c t="s" s="4" r="A8">
        <v>900</v>
      </c>
      <c t="n" s="6" r="B8">
        <v>-4894</v>
      </c>
      <c t="n" s="6" r="C8">
        <v>-4619</v>
      </c>
    </row>
    <row spans="1:4" r="9">
      <c t="s" s="4" r="A9">
        <v>901</v>
      </c>
      <c t="n" s="6" r="B9">
        <v>107784</v>
      </c>
      <c t="n" s="6" r="C9">
        <v>113733</v>
      </c>
      <c t="n" s="6" r="D9">
        <v>93548</v>
      </c>
    </row>
    <row spans="1:4" r="10">
      <c t="s" s="3" r="A10">
        <v>902</v>
      </c>
    </row>
    <row spans="1:4" r="11">
      <c t="s" s="4" r="A11">
        <v>903</v>
      </c>
      <c t="n" s="6" r="B11">
        <v>90320</v>
      </c>
      <c t="n" s="6" r="C11">
        <v>83831</v>
      </c>
    </row>
    <row spans="1:4" r="12">
      <c t="s" s="4" r="A12">
        <v>904</v>
      </c>
      <c t="n" s="6" r="B12">
        <v>866</v>
      </c>
      <c t="n" s="6" r="C12">
        <v>5108</v>
      </c>
    </row>
    <row spans="1:4" r="13">
      <c t="s" s="4" r="A13">
        <v>905</v>
      </c>
      <c t="n" s="6" r="B13">
        <v>0</v>
      </c>
      <c t="n" s="6" r="C13">
        <v>6000</v>
      </c>
    </row>
    <row spans="1:4" r="14">
      <c t="s" s="4" r="A14">
        <v>900</v>
      </c>
      <c t="n" s="6" r="B14">
        <v>-4894</v>
      </c>
      <c t="n" s="6" r="C14">
        <v>-4619</v>
      </c>
    </row>
    <row spans="1:4" r="15">
      <c t="s" s="4" r="A15">
        <v>906</v>
      </c>
      <c t="n" s="6" r="B15">
        <v>86292</v>
      </c>
      <c t="n" s="6" r="C15">
        <v>90320</v>
      </c>
      <c t="n" s="7" r="D15">
        <v>83831</v>
      </c>
    </row>
    <row spans="1:4" r="16">
      <c t="s" s="4" r="A16">
        <v>907</v>
      </c>
      <c t="n" s="7" r="B16">
        <v>-21492</v>
      </c>
      <c t="n" s="7" r="C16">
        <v>-234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908</v>
      </c>
      <c t="s" s="2" r="B1">
        <v>1</v>
      </c>
    </row>
    <row spans="1:4" r="2">
      <c t="s" s="2" r="B2">
        <v>28</v>
      </c>
      <c t="s" s="2" r="C2">
        <v>29</v>
      </c>
      <c t="s" s="2" r="D2">
        <v>71</v>
      </c>
    </row>
    <row spans="1:4" r="3">
      <c t="s" s="3" r="A3">
        <v>909</v>
      </c>
    </row>
    <row spans="1:4" r="4">
      <c t="s" s="4" r="A4">
        <v>910</v>
      </c>
      <c t="n" s="7" r="B4">
        <v>-895</v>
      </c>
      <c t="n" s="7" r="C4">
        <v>-5197</v>
      </c>
      <c t="n" s="7" r="D4">
        <v>5828</v>
      </c>
    </row>
    <row spans="1:4" r="5">
      <c t="s" s="4" r="A5">
        <v>118</v>
      </c>
      <c t="n" s="6" r="B5">
        <v>0</v>
      </c>
      <c t="n" s="6" r="C5">
        <v>0</v>
      </c>
      <c t="n" s="6" r="D5">
        <v>-47</v>
      </c>
    </row>
    <row spans="1:4" r="6">
      <c t="s" s="4" r="A6">
        <v>121</v>
      </c>
      <c t="n" s="6" r="B6">
        <v>2372</v>
      </c>
      <c t="n" s="6" r="C6">
        <v>-24853</v>
      </c>
      <c t="n" s="6" r="D6">
        <v>28634</v>
      </c>
    </row>
    <row spans="1:4" r="7">
      <c t="s" s="4" r="A7">
        <v>123</v>
      </c>
      <c t="n" s="6" r="B7">
        <v>2207</v>
      </c>
      <c t="n" s="6" r="C7">
        <v>-24555</v>
      </c>
      <c t="n" s="6" r="D7">
        <v>28190</v>
      </c>
    </row>
    <row spans="1:4" r="8">
      <c t="s" s="4" r="A8">
        <v>859</v>
      </c>
    </row>
    <row spans="1:4" r="9">
      <c t="s" s="3" r="A9">
        <v>909</v>
      </c>
    </row>
    <row spans="1:4" r="10">
      <c t="s" s="4" r="A10">
        <v>911</v>
      </c>
      <c t="n" s="6" r="B10">
        <v>2882</v>
      </c>
      <c t="n" s="6" r="C10">
        <v>-20803</v>
      </c>
      <c t="n" s="6" r="D10">
        <v>22871</v>
      </c>
    </row>
    <row spans="1:4" r="11">
      <c t="s" s="4" r="A11">
        <v>910</v>
      </c>
      <c t="n" s="6" r="B11">
        <v>-895</v>
      </c>
      <c t="n" s="6" r="C11">
        <v>0</v>
      </c>
      <c t="n" s="6" r="D11">
        <v>0</v>
      </c>
    </row>
    <row spans="1:4" r="12">
      <c t="s" s="4" r="A12">
        <v>118</v>
      </c>
      <c t="n" s="6" r="B12">
        <v>0</v>
      </c>
      <c t="n" s="6" r="C12">
        <v>0</v>
      </c>
      <c t="n" s="6" r="D12">
        <v>-47</v>
      </c>
    </row>
    <row spans="1:4" r="13">
      <c t="s" s="4" r="A13">
        <v>121</v>
      </c>
      <c t="n" s="6" r="B13">
        <v>1987</v>
      </c>
      <c t="n" s="6" r="C13">
        <v>-20803</v>
      </c>
      <c t="n" s="6" r="D13">
        <v>22824</v>
      </c>
    </row>
    <row spans="1:4" r="14">
      <c t="s" s="4" r="A14">
        <v>122</v>
      </c>
      <c t="n" s="6" r="B14">
        <v>-99</v>
      </c>
      <c t="n" s="6" r="C14">
        <v>232</v>
      </c>
      <c t="n" s="6" r="D14">
        <v>-388</v>
      </c>
    </row>
    <row spans="1:4" r="15">
      <c t="s" s="4" r="A15">
        <v>123</v>
      </c>
      <c t="n" s="7" r="B15">
        <v>1888</v>
      </c>
      <c t="n" s="7" r="C15">
        <v>-20571</v>
      </c>
      <c t="n" s="7" r="D15">
        <v>22436</v>
      </c>
    </row>
    <row spans="1:4" r="16">
      <c t="s" s="4" r="A16">
        <v>912</v>
      </c>
      <c t="s" s="4" r="B16">
        <v>9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4</v>
      </c>
      <c t="s" s="2" r="B1">
        <v>1</v>
      </c>
    </row>
    <row spans="1:4" r="2">
      <c t="s" s="2" r="B2">
        <v>28</v>
      </c>
      <c t="s" s="2" r="C2">
        <v>29</v>
      </c>
      <c t="s" s="2" r="D2">
        <v>71</v>
      </c>
    </row>
    <row spans="1:4" r="3">
      <c t="s" s="3" r="A3">
        <v>856</v>
      </c>
    </row>
    <row spans="1:4" r="4">
      <c t="s" s="4" r="A4">
        <v>915</v>
      </c>
      <c t="n" s="7" r="B4">
        <v>3267</v>
      </c>
      <c t="n" s="7" r="C4">
        <v>-19656</v>
      </c>
      <c t="n" s="7" r="D4">
        <v>22853</v>
      </c>
    </row>
    <row spans="1:4" r="5">
      <c t="s" s="4" r="A5">
        <v>119</v>
      </c>
      <c t="n" s="6" r="B5">
        <v>-895</v>
      </c>
      <c t="n" s="6" r="C5">
        <v>-5197</v>
      </c>
      <c t="n" s="6" r="D5">
        <v>5828</v>
      </c>
    </row>
    <row spans="1:4" r="6">
      <c t="s" s="4" r="A6">
        <v>121</v>
      </c>
      <c t="n" s="6" r="B6">
        <v>2372</v>
      </c>
      <c t="n" s="6" r="C6">
        <v>-24853</v>
      </c>
      <c t="n" s="6" r="D6">
        <v>28634</v>
      </c>
    </row>
    <row spans="1:4" r="7">
      <c t="s" s="4" r="A7">
        <v>122</v>
      </c>
      <c t="n" s="6" r="B7">
        <v>-165</v>
      </c>
      <c t="n" s="6" r="C7">
        <v>298</v>
      </c>
      <c t="n" s="6" r="D7">
        <v>-444</v>
      </c>
    </row>
    <row spans="1:4" r="8">
      <c t="s" s="4" r="A8">
        <v>123</v>
      </c>
      <c t="n" s="6" r="B8">
        <v>2207</v>
      </c>
      <c t="n" s="7" r="C8">
        <v>-24555</v>
      </c>
      <c t="n" s="7" r="D8">
        <v>28190</v>
      </c>
    </row>
    <row spans="1:4" r="9">
      <c t="s" s="4" r="A9">
        <v>875</v>
      </c>
    </row>
    <row spans="1:4" r="10">
      <c t="s" s="3" r="A10">
        <v>856</v>
      </c>
    </row>
    <row spans="1:4" r="11">
      <c t="s" s="4" r="A11">
        <v>915</v>
      </c>
      <c t="n" s="6" r="B11">
        <v>2882</v>
      </c>
    </row>
    <row spans="1:4" r="12">
      <c t="s" s="4" r="A12">
        <v>119</v>
      </c>
      <c t="n" s="6" r="B12">
        <v>-895</v>
      </c>
    </row>
    <row spans="1:4" r="13">
      <c t="s" s="4" r="A13">
        <v>121</v>
      </c>
      <c t="n" s="6" r="B13">
        <v>1987</v>
      </c>
    </row>
    <row spans="1:4" r="14">
      <c t="s" s="4" r="A14">
        <v>122</v>
      </c>
      <c t="n" s="6" r="B14">
        <v>-99</v>
      </c>
    </row>
    <row spans="1:4" r="15">
      <c t="s" s="4" r="A15">
        <v>123</v>
      </c>
      <c t="n" s="6" r="B15">
        <v>1888</v>
      </c>
    </row>
    <row spans="1:4" r="16">
      <c t="s" s="4" r="A16">
        <v>916</v>
      </c>
    </row>
    <row spans="1:4" r="17">
      <c t="s" s="3" r="A17">
        <v>856</v>
      </c>
    </row>
    <row spans="1:4" r="18">
      <c t="s" s="4" r="A18">
        <v>915</v>
      </c>
      <c t="n" s="6" r="B18">
        <v>96</v>
      </c>
    </row>
    <row spans="1:4" r="19">
      <c t="s" s="4" r="A19">
        <v>119</v>
      </c>
      <c t="n" s="6" r="B19">
        <v>0</v>
      </c>
    </row>
    <row spans="1:4" r="20">
      <c t="s" s="4" r="A20">
        <v>121</v>
      </c>
      <c t="n" s="6" r="B20">
        <v>96</v>
      </c>
    </row>
    <row spans="1:4" r="21">
      <c t="s" s="4" r="A21">
        <v>122</v>
      </c>
      <c t="n" s="6" r="B21">
        <v>-2</v>
      </c>
    </row>
    <row spans="1:4" r="22">
      <c t="s" s="4" r="A22">
        <v>123</v>
      </c>
      <c t="n" s="6" r="B22">
        <v>94</v>
      </c>
    </row>
    <row spans="1:4" r="23">
      <c t="s" s="4" r="A23">
        <v>917</v>
      </c>
    </row>
    <row spans="1:4" r="24">
      <c t="s" s="3" r="A24">
        <v>856</v>
      </c>
    </row>
    <row spans="1:4" r="25">
      <c t="s" s="4" r="A25">
        <v>915</v>
      </c>
      <c t="n" s="6" r="B25">
        <v>289</v>
      </c>
    </row>
    <row spans="1:4" r="26">
      <c t="s" s="4" r="A26">
        <v>119</v>
      </c>
      <c t="n" s="6" r="B26">
        <v>0</v>
      </c>
    </row>
    <row spans="1:4" r="27">
      <c t="s" s="4" r="A27">
        <v>121</v>
      </c>
      <c t="n" s="6" r="B27">
        <v>289</v>
      </c>
    </row>
    <row spans="1:4" r="28">
      <c t="s" s="4" r="A28">
        <v>122</v>
      </c>
      <c t="n" s="6" r="B28">
        <v>-64</v>
      </c>
    </row>
    <row spans="1:4" r="29">
      <c t="s" s="4" r="A29">
        <v>123</v>
      </c>
      <c t="n" s="7" r="B29">
        <v>2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8</v>
      </c>
      <c t="s" s="2" r="B1">
        <v>28</v>
      </c>
      <c t="s" s="2" r="C1">
        <v>29</v>
      </c>
    </row>
    <row spans="1:3" r="2">
      <c t="s" s="3" r="A2">
        <v>856</v>
      </c>
    </row>
    <row spans="1:3" r="3">
      <c t="s" s="4" r="A3">
        <v>919</v>
      </c>
      <c t="n" s="7" r="B3">
        <v>-43314</v>
      </c>
      <c t="n" s="7" r="C3">
        <v>-46196</v>
      </c>
    </row>
    <row spans="1:3" r="4">
      <c t="s" s="4" r="A4">
        <v>910</v>
      </c>
      <c t="n" s="6" r="B4">
        <v>-895</v>
      </c>
      <c t="n" s="6" r="C4">
        <v>0</v>
      </c>
    </row>
    <row spans="1:3" r="5">
      <c t="s" s="4" r="A5">
        <v>920</v>
      </c>
      <c t="n" s="6" r="B5">
        <v>-44209</v>
      </c>
      <c t="n" s="6" r="C5">
        <v>-46196</v>
      </c>
    </row>
    <row spans="1:3" r="6">
      <c t="s" s="4" r="A6">
        <v>109</v>
      </c>
      <c t="n" s="6" r="B6">
        <v>468</v>
      </c>
      <c t="n" s="6" r="C6">
        <v>567</v>
      </c>
    </row>
    <row spans="1:3" r="7">
      <c t="s" s="4" r="A7">
        <v>61</v>
      </c>
      <c t="n" s="7" r="B7">
        <v>-43741</v>
      </c>
      <c t="n" s="7" r="C7">
        <v>-456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21</v>
      </c>
      <c t="s" s="2" r="B1">
        <v>543</v>
      </c>
    </row>
    <row spans="1:2" r="2">
      <c t="s" s="3" r="A2">
        <v>922</v>
      </c>
    </row>
    <row spans="1:2" r="3">
      <c t="n" s="6" r="A3">
        <v>2016</v>
      </c>
      <c t="n" s="7" r="B3">
        <v>5599</v>
      </c>
    </row>
    <row spans="1:2" r="4">
      <c t="n" s="6" r="A4">
        <v>2017</v>
      </c>
      <c t="n" s="6" r="B4">
        <v>4400</v>
      </c>
    </row>
    <row spans="1:2" r="5">
      <c t="n" s="6" r="A5">
        <v>2018</v>
      </c>
      <c t="n" s="6" r="B5">
        <v>5195</v>
      </c>
    </row>
    <row spans="1:2" r="6">
      <c t="n" s="6" r="A6">
        <v>2019</v>
      </c>
      <c t="n" s="6" r="B6">
        <v>5920</v>
      </c>
    </row>
    <row spans="1:2" r="7">
      <c t="n" s="6" r="A7">
        <v>2020</v>
      </c>
      <c t="n" s="6" r="B7">
        <v>4889</v>
      </c>
    </row>
    <row spans="1:2" r="8">
      <c t="s" s="4" r="A8">
        <v>923</v>
      </c>
      <c t="n" s="7" r="B8">
        <v>356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8</v>
      </c>
      <c t="s" s="2" r="C2">
        <v>29</v>
      </c>
      <c t="s" s="2" r="D2">
        <v>71</v>
      </c>
    </row>
    <row spans="1:4" r="3">
      <c t="s" s="3" r="A3">
        <v>925</v>
      </c>
    </row>
    <row spans="1:4" r="4">
      <c t="s" s="4" r="A4">
        <v>926</v>
      </c>
      <c t="n" s="7" r="B4">
        <v>4816</v>
      </c>
      <c t="n" s="7" r="C4">
        <v>4895</v>
      </c>
      <c t="n" s="7" r="D4">
        <v>4640</v>
      </c>
    </row>
    <row spans="1:4" r="5">
      <c t="s" s="4" r="A5">
        <v>927</v>
      </c>
      <c t="n" s="6" r="B5">
        <v>-6176</v>
      </c>
      <c t="n" s="6" r="C5">
        <v>-6493</v>
      </c>
      <c t="n" s="6" r="D5">
        <v>-5347</v>
      </c>
    </row>
    <row spans="1:4" r="6">
      <c t="s" s="4" r="A6">
        <v>118</v>
      </c>
      <c t="n" s="6" r="B6">
        <v>0</v>
      </c>
      <c t="n" s="6" r="C6">
        <v>0</v>
      </c>
      <c t="n" s="6" r="D6">
        <v>-47</v>
      </c>
    </row>
    <row spans="1:4" r="7">
      <c t="s" s="4" r="A7">
        <v>928</v>
      </c>
      <c t="n" s="6" r="B7">
        <v>979</v>
      </c>
      <c t="n" s="6" r="C7">
        <v>490</v>
      </c>
      <c t="n" s="6" r="D7">
        <v>1109</v>
      </c>
    </row>
    <row spans="1:4" r="8">
      <c t="s" s="4" r="A8">
        <v>929</v>
      </c>
      <c t="n" s="7" r="B8">
        <v>-381</v>
      </c>
      <c t="n" s="7" r="C8">
        <v>-1108</v>
      </c>
      <c t="n" s="7" r="D8">
        <v>3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0</v>
      </c>
      <c t="s" s="2" r="B1">
        <v>1</v>
      </c>
    </row>
    <row spans="1:4" r="2">
      <c t="s" s="2" r="B2">
        <v>28</v>
      </c>
      <c t="s" s="2" r="C2">
        <v>29</v>
      </c>
      <c t="s" s="2" r="D2">
        <v>71</v>
      </c>
    </row>
    <row spans="1:4" r="3">
      <c t="s" s="3" r="A3">
        <v>931</v>
      </c>
    </row>
    <row spans="1:4" r="4">
      <c t="s" s="4" r="A4">
        <v>932</v>
      </c>
      <c t="s" s="4" r="B4">
        <v>871</v>
      </c>
      <c t="s" s="4" r="C4">
        <v>933</v>
      </c>
      <c t="s" s="4" r="D4">
        <v>934</v>
      </c>
    </row>
    <row spans="1:4" r="5">
      <c t="s" s="4" r="A5">
        <v>872</v>
      </c>
      <c t="s" s="4" r="B5">
        <v>873</v>
      </c>
      <c t="s" s="4" r="C5">
        <v>874</v>
      </c>
      <c t="s" s="4" r="D5">
        <v>8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5</v>
      </c>
      <c t="s" s="2" r="B1">
        <v>28</v>
      </c>
      <c t="s" s="2" r="C1">
        <v>29</v>
      </c>
    </row>
    <row spans="1:3" r="2">
      <c t="s" s="3" r="A2">
        <v>856</v>
      </c>
    </row>
    <row spans="1:3" r="3">
      <c t="s" s="4" r="A3">
        <v>936</v>
      </c>
      <c t="s" s="4" r="B3">
        <v>412</v>
      </c>
      <c t="s" s="4" r="C3">
        <v>412</v>
      </c>
    </row>
    <row spans="1:3" r="4">
      <c t="s" s="4" r="A4">
        <v>937</v>
      </c>
    </row>
    <row spans="1:3" r="5">
      <c t="s" s="3" r="A5">
        <v>856</v>
      </c>
    </row>
    <row spans="1:3" r="6">
      <c t="s" s="4" r="A6">
        <v>936</v>
      </c>
      <c t="s" s="4" r="B6">
        <v>938</v>
      </c>
      <c t="s" s="4" r="C6">
        <v>939</v>
      </c>
    </row>
    <row spans="1:3" r="7">
      <c t="s" s="4" r="A7">
        <v>940</v>
      </c>
    </row>
    <row spans="1:3" r="8">
      <c t="s" s="3" r="A8">
        <v>856</v>
      </c>
    </row>
    <row spans="1:3" r="9">
      <c t="s" s="4" r="A9">
        <v>936</v>
      </c>
      <c t="s" s="4" r="B9">
        <v>941</v>
      </c>
      <c t="s" s="4" r="C9">
        <v>713</v>
      </c>
    </row>
    <row spans="1:3" r="10">
      <c t="s" s="4" r="A10">
        <v>942</v>
      </c>
    </row>
    <row spans="1:3" r="11">
      <c t="s" s="3" r="A11">
        <v>856</v>
      </c>
    </row>
    <row spans="1:3" r="12">
      <c t="s" s="4" r="A12">
        <v>936</v>
      </c>
      <c t="s" s="4" r="B12">
        <v>743</v>
      </c>
      <c t="s" s="4" r="C12">
        <v>74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3</v>
      </c>
      <c t="s" s="2" r="B1">
        <v>28</v>
      </c>
      <c t="s" s="2" r="C1">
        <v>29</v>
      </c>
      <c t="s" s="2" r="D1">
        <v>71</v>
      </c>
    </row>
    <row spans="1:4" r="2">
      <c t="s" s="3" r="A2">
        <v>944</v>
      </c>
    </row>
    <row spans="1:4" r="3">
      <c t="s" s="4" r="A3">
        <v>690</v>
      </c>
      <c t="n" s="7" r="B3">
        <v>86292</v>
      </c>
      <c t="n" s="7" r="C3">
        <v>90320</v>
      </c>
      <c t="n" s="7" r="D3">
        <v>83831</v>
      </c>
    </row>
    <row spans="1:4" r="4">
      <c t="s" s="4" r="A4">
        <v>945</v>
      </c>
    </row>
    <row spans="1:4" r="5">
      <c t="s" s="3" r="A5">
        <v>944</v>
      </c>
    </row>
    <row spans="1:4" r="6">
      <c t="s" s="4" r="A6">
        <v>690</v>
      </c>
      <c t="n" s="6" r="B6">
        <v>67189</v>
      </c>
      <c t="n" s="6" r="C6">
        <v>71138</v>
      </c>
    </row>
    <row spans="1:4" r="7">
      <c t="s" s="4" r="A7">
        <v>946</v>
      </c>
    </row>
    <row spans="1:4" r="8">
      <c t="s" s="3" r="A8">
        <v>944</v>
      </c>
    </row>
    <row spans="1:4" r="9">
      <c t="s" s="4" r="A9">
        <v>690</v>
      </c>
      <c t="n" s="6" r="B9">
        <v>19103</v>
      </c>
      <c t="n" s="6" r="C9">
        <v>19182</v>
      </c>
    </row>
    <row spans="1:4" r="10">
      <c t="s" s="4" r="A10">
        <v>947</v>
      </c>
    </row>
    <row spans="1:4" r="11">
      <c t="s" s="3" r="A11">
        <v>944</v>
      </c>
    </row>
    <row spans="1:4" r="12">
      <c t="s" s="4" r="A12">
        <v>690</v>
      </c>
      <c t="n" s="6" r="B12">
        <v>0</v>
      </c>
      <c t="n" s="6" r="C12">
        <v>0</v>
      </c>
    </row>
    <row spans="1:4" r="13">
      <c t="s" s="4" r="A13">
        <v>948</v>
      </c>
    </row>
    <row spans="1:4" r="14">
      <c t="s" s="3" r="A14">
        <v>944</v>
      </c>
    </row>
    <row spans="1:4" r="15">
      <c t="s" s="4" r="A15">
        <v>690</v>
      </c>
      <c t="n" s="6" r="B15">
        <v>445</v>
      </c>
      <c t="n" s="6" r="C15">
        <v>715</v>
      </c>
    </row>
    <row spans="1:4" r="16">
      <c t="s" s="4" r="A16">
        <v>949</v>
      </c>
    </row>
    <row spans="1:4" r="17">
      <c t="s" s="3" r="A17">
        <v>944</v>
      </c>
    </row>
    <row spans="1:4" r="18">
      <c t="s" s="4" r="A18">
        <v>690</v>
      </c>
      <c t="n" s="6" r="B18">
        <v>445</v>
      </c>
      <c t="n" s="6" r="C18">
        <v>715</v>
      </c>
    </row>
    <row spans="1:4" r="19">
      <c t="s" s="4" r="A19">
        <v>950</v>
      </c>
    </row>
    <row spans="1:4" r="20">
      <c t="s" s="3" r="A20">
        <v>944</v>
      </c>
    </row>
    <row spans="1:4" r="21">
      <c t="s" s="4" r="A21">
        <v>690</v>
      </c>
      <c t="n" s="6" r="B21">
        <v>0</v>
      </c>
      <c t="n" s="6" r="C21">
        <v>0</v>
      </c>
    </row>
    <row spans="1:4" r="22">
      <c t="s" s="4" r="A22">
        <v>951</v>
      </c>
    </row>
    <row spans="1:4" r="23">
      <c t="s" s="3" r="A23">
        <v>944</v>
      </c>
    </row>
    <row spans="1:4" r="24">
      <c t="s" s="4" r="A24">
        <v>690</v>
      </c>
      <c t="n" s="6" r="B24">
        <v>0</v>
      </c>
      <c t="n" s="6" r="C24">
        <v>0</v>
      </c>
    </row>
    <row spans="1:4" r="25">
      <c t="s" s="4" r="A25">
        <v>952</v>
      </c>
    </row>
    <row spans="1:4" r="26">
      <c t="s" s="3" r="A26">
        <v>944</v>
      </c>
    </row>
    <row spans="1:4" r="27">
      <c t="s" s="4" r="A27">
        <v>690</v>
      </c>
      <c t="n" s="6" r="B27">
        <v>9129</v>
      </c>
      <c t="n" s="6" r="C27">
        <v>9249</v>
      </c>
    </row>
    <row spans="1:4" r="28">
      <c t="s" s="4" r="A28">
        <v>953</v>
      </c>
    </row>
    <row spans="1:4" r="29">
      <c t="s" s="3" r="A29">
        <v>944</v>
      </c>
    </row>
    <row spans="1:4" r="30">
      <c t="s" s="4" r="A30">
        <v>690</v>
      </c>
      <c t="n" s="6" r="B30">
        <v>0</v>
      </c>
      <c t="n" s="6" r="C30">
        <v>0</v>
      </c>
    </row>
    <row spans="1:4" r="31">
      <c t="s" s="4" r="A31">
        <v>954</v>
      </c>
    </row>
    <row spans="1:4" r="32">
      <c t="s" s="3" r="A32">
        <v>944</v>
      </c>
    </row>
    <row spans="1:4" r="33">
      <c t="s" s="4" r="A33">
        <v>690</v>
      </c>
      <c t="n" s="6" r="B33">
        <v>9129</v>
      </c>
      <c t="n" s="6" r="C33">
        <v>9249</v>
      </c>
    </row>
    <row spans="1:4" r="34">
      <c t="s" s="4" r="A34">
        <v>955</v>
      </c>
    </row>
    <row spans="1:4" r="35">
      <c t="s" s="3" r="A35">
        <v>944</v>
      </c>
    </row>
    <row spans="1:4" r="36">
      <c t="s" s="4" r="A36">
        <v>690</v>
      </c>
      <c t="n" s="6" r="B36">
        <v>0</v>
      </c>
      <c t="n" s="6" r="C36">
        <v>0</v>
      </c>
    </row>
    <row spans="1:4" r="37">
      <c t="s" s="4" r="A37">
        <v>891</v>
      </c>
    </row>
    <row spans="1:4" r="38">
      <c t="s" s="3" r="A38">
        <v>944</v>
      </c>
    </row>
    <row spans="1:4" r="39">
      <c t="s" s="4" r="A39">
        <v>690</v>
      </c>
      <c t="n" s="6" r="B39">
        <v>21555</v>
      </c>
      <c t="n" s="6" r="C39">
        <v>22040</v>
      </c>
    </row>
    <row spans="1:4" r="40">
      <c t="s" s="4" r="A40">
        <v>956</v>
      </c>
    </row>
    <row spans="1:4" r="41">
      <c t="s" s="3" r="A41">
        <v>944</v>
      </c>
    </row>
    <row spans="1:4" r="42">
      <c t="s" s="4" r="A42">
        <v>690</v>
      </c>
      <c t="n" s="6" r="B42">
        <v>21555</v>
      </c>
      <c t="n" s="6" r="C42">
        <v>22040</v>
      </c>
    </row>
    <row spans="1:4" r="43">
      <c t="s" s="4" r="A43">
        <v>957</v>
      </c>
    </row>
    <row spans="1:4" r="44">
      <c t="s" s="3" r="A44">
        <v>944</v>
      </c>
    </row>
    <row spans="1:4" r="45">
      <c t="s" s="4" r="A45">
        <v>690</v>
      </c>
      <c t="n" s="6" r="B45">
        <v>0</v>
      </c>
      <c t="n" s="6" r="C45">
        <v>0</v>
      </c>
    </row>
    <row spans="1:4" r="46">
      <c t="s" s="4" r="A46">
        <v>958</v>
      </c>
    </row>
    <row spans="1:4" r="47">
      <c t="s" s="3" r="A47">
        <v>944</v>
      </c>
    </row>
    <row spans="1:4" r="48">
      <c t="s" s="4" r="A48">
        <v>690</v>
      </c>
      <c t="n" s="6" r="B48">
        <v>0</v>
      </c>
      <c t="n" s="6" r="C48">
        <v>0</v>
      </c>
    </row>
    <row spans="1:4" r="49">
      <c t="s" s="4" r="A49">
        <v>959</v>
      </c>
    </row>
    <row spans="1:4" r="50">
      <c t="s" s="3" r="A50">
        <v>944</v>
      </c>
    </row>
    <row spans="1:4" r="51">
      <c t="s" s="4" r="A51">
        <v>690</v>
      </c>
      <c t="n" s="6" r="B51">
        <v>21660</v>
      </c>
      <c t="n" s="6" r="C51">
        <v>23220</v>
      </c>
    </row>
    <row spans="1:4" r="52">
      <c t="s" s="4" r="A52">
        <v>960</v>
      </c>
    </row>
    <row spans="1:4" r="53">
      <c t="s" s="3" r="A53">
        <v>944</v>
      </c>
    </row>
    <row spans="1:4" r="54">
      <c t="s" s="4" r="A54">
        <v>690</v>
      </c>
      <c t="n" s="6" r="B54">
        <v>21660</v>
      </c>
      <c t="n" s="6" r="C54">
        <v>23220</v>
      </c>
    </row>
    <row spans="1:4" r="55">
      <c t="s" s="4" r="A55">
        <v>961</v>
      </c>
    </row>
    <row spans="1:4" r="56">
      <c t="s" s="3" r="A56">
        <v>944</v>
      </c>
    </row>
    <row spans="1:4" r="57">
      <c t="s" s="4" r="A57">
        <v>690</v>
      </c>
      <c t="n" s="6" r="B57">
        <v>0</v>
      </c>
      <c t="n" s="6" r="C57">
        <v>0</v>
      </c>
    </row>
    <row spans="1:4" r="58">
      <c t="s" s="4" r="A58">
        <v>962</v>
      </c>
    </row>
    <row spans="1:4" r="59">
      <c t="s" s="3" r="A59">
        <v>944</v>
      </c>
    </row>
    <row spans="1:4" r="60">
      <c t="s" s="4" r="A60">
        <v>690</v>
      </c>
      <c t="n" s="6" r="B60">
        <v>0</v>
      </c>
      <c t="n" s="6" r="C60">
        <v>0</v>
      </c>
    </row>
    <row spans="1:4" r="61">
      <c t="s" s="4" r="A61">
        <v>937</v>
      </c>
    </row>
    <row spans="1:4" r="62">
      <c t="s" s="3" r="A62">
        <v>944</v>
      </c>
    </row>
    <row spans="1:4" r="63">
      <c t="s" s="4" r="A63">
        <v>690</v>
      </c>
      <c t="n" s="6" r="B63">
        <v>23529</v>
      </c>
      <c t="n" s="6" r="C63">
        <v>25163</v>
      </c>
    </row>
    <row spans="1:4" r="64">
      <c t="s" s="4" r="A64">
        <v>963</v>
      </c>
    </row>
    <row spans="1:4" r="65">
      <c t="s" s="3" r="A65">
        <v>944</v>
      </c>
    </row>
    <row spans="1:4" r="66">
      <c t="s" s="4" r="A66">
        <v>690</v>
      </c>
      <c t="n" s="6" r="B66">
        <v>23529</v>
      </c>
      <c t="n" s="6" r="C66">
        <v>25163</v>
      </c>
    </row>
    <row spans="1:4" r="67">
      <c t="s" s="4" r="A67">
        <v>964</v>
      </c>
    </row>
    <row spans="1:4" r="68">
      <c t="s" s="3" r="A68">
        <v>944</v>
      </c>
    </row>
    <row spans="1:4" r="69">
      <c t="s" s="4" r="A69">
        <v>690</v>
      </c>
      <c t="n" s="6" r="B69">
        <v>0</v>
      </c>
      <c t="n" s="6" r="C69">
        <v>0</v>
      </c>
    </row>
    <row spans="1:4" r="70">
      <c t="s" s="4" r="A70">
        <v>965</v>
      </c>
    </row>
    <row spans="1:4" r="71">
      <c t="s" s="3" r="A71">
        <v>944</v>
      </c>
    </row>
    <row spans="1:4" r="72">
      <c t="s" s="4" r="A72">
        <v>690</v>
      </c>
      <c t="n" s="6" r="B72">
        <v>0</v>
      </c>
      <c t="n" s="6" r="C72">
        <v>0</v>
      </c>
    </row>
    <row spans="1:4" r="73">
      <c t="s" s="4" r="A73">
        <v>966</v>
      </c>
    </row>
    <row spans="1:4" r="74">
      <c t="s" s="3" r="A74">
        <v>944</v>
      </c>
    </row>
    <row spans="1:4" r="75">
      <c t="s" s="4" r="A75">
        <v>690</v>
      </c>
      <c t="n" s="6" r="B75">
        <v>9974</v>
      </c>
      <c t="n" s="6" r="C75">
        <v>9933</v>
      </c>
    </row>
    <row spans="1:4" r="76">
      <c t="s" s="4" r="A76">
        <v>967</v>
      </c>
    </row>
    <row spans="1:4" r="77">
      <c t="s" s="3" r="A77">
        <v>944</v>
      </c>
    </row>
    <row spans="1:4" r="78">
      <c t="s" s="4" r="A78">
        <v>690</v>
      </c>
      <c t="n" s="6" r="B78">
        <v>0</v>
      </c>
      <c t="n" s="6" r="C78">
        <v>0</v>
      </c>
    </row>
    <row spans="1:4" r="79">
      <c t="s" s="4" r="A79">
        <v>968</v>
      </c>
    </row>
    <row spans="1:4" r="80">
      <c t="s" s="3" r="A80">
        <v>944</v>
      </c>
    </row>
    <row spans="1:4" r="81">
      <c t="s" s="4" r="A81">
        <v>690</v>
      </c>
      <c t="n" s="6" r="B81">
        <v>9974</v>
      </c>
      <c t="n" s="6" r="C81">
        <v>9933</v>
      </c>
    </row>
    <row spans="1:4" r="82">
      <c t="s" s="4" r="A82">
        <v>969</v>
      </c>
    </row>
    <row spans="1:4" r="83">
      <c t="s" s="3" r="A83">
        <v>944</v>
      </c>
    </row>
    <row spans="1:4" r="84">
      <c t="s" s="4" r="A84">
        <v>690</v>
      </c>
      <c t="n" s="7" r="B84">
        <v>0</v>
      </c>
      <c t="n" s="7" r="C84">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8</v>
      </c>
    </row>
    <row spans="1:2" r="3">
      <c t="s" s="3" r="A3">
        <v>211</v>
      </c>
    </row>
    <row spans="1:2" r="4">
      <c t="s" s="4" r="A4">
        <v>210</v>
      </c>
      <c t="s" s="4" r="B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0"/>
    <col customWidth="1" max="5" min="5" width="20"/>
    <col customWidth="1" max="6" min="6" width="24"/>
    <col customWidth="1" max="7" min="7" width="24"/>
    <col customWidth="1" max="8" min="8" width="20"/>
    <col customWidth="1" max="9" min="9" width="37"/>
    <col customWidth="1" max="10" min="10" width="20"/>
    <col customWidth="1" max="11" min="11" width="31"/>
    <col customWidth="1" max="12" min="12" width="21"/>
    <col customWidth="1" max="13" min="13" width="37"/>
    <col customWidth="1" max="14" min="14" width="37"/>
    <col customWidth="1" max="15" min="15" width="37"/>
    <col customWidth="1" max="16" min="16" width="20"/>
  </cols>
  <sheetData>
    <row spans="1:16" r="1">
      <c t="s" s="1" r="A1">
        <v>970</v>
      </c>
      <c t="s" s="2" r="B1">
        <v>971</v>
      </c>
      <c t="s" s="2" r="C1">
        <v>2</v>
      </c>
      <c t="s" s="2" r="D1">
        <v>972</v>
      </c>
      <c t="s" s="2" r="E1">
        <v>973</v>
      </c>
      <c t="s" s="2" r="F1">
        <v>974</v>
      </c>
      <c t="s" s="2" r="G1">
        <v>975</v>
      </c>
      <c t="s" s="2" r="H1">
        <v>976</v>
      </c>
      <c t="s" s="2" r="I1">
        <v>977</v>
      </c>
      <c t="s" s="2" r="J1">
        <v>978</v>
      </c>
      <c t="s" s="2" r="K1">
        <v>979</v>
      </c>
      <c t="s" s="2" r="L1">
        <v>820</v>
      </c>
      <c t="s" s="2" r="M1">
        <v>980</v>
      </c>
      <c t="s" s="2" r="N1">
        <v>981</v>
      </c>
      <c t="s" s="2" r="O1">
        <v>982</v>
      </c>
      <c t="s" s="2" r="P1">
        <v>983</v>
      </c>
    </row>
    <row spans="1:16" r="2">
      <c t="s" s="3" r="A2">
        <v>984</v>
      </c>
    </row>
    <row spans="1:16" r="3">
      <c t="s" s="4" r="A3">
        <v>985</v>
      </c>
      <c t="n" s="7" r="C3">
        <v>0</v>
      </c>
      <c t="n" s="7" r="M3">
        <v>0</v>
      </c>
    </row>
    <row spans="1:16" r="4">
      <c t="s" s="4" r="A4">
        <v>986</v>
      </c>
      <c t="n" s="6" r="M4">
        <v>5800000</v>
      </c>
      <c t="n" s="6" r="N4">
        <v>300000</v>
      </c>
    </row>
    <row spans="1:16" r="5">
      <c t="s" s="4" r="A5">
        <v>476</v>
      </c>
      <c t="s" s="4" r="M5">
        <v>470</v>
      </c>
    </row>
    <row spans="1:16" r="6">
      <c t="s" s="4" r="A6">
        <v>987</v>
      </c>
    </row>
    <row spans="1:16" r="7">
      <c t="s" s="3" r="A7">
        <v>984</v>
      </c>
    </row>
    <row spans="1:16" r="8">
      <c t="s" s="4" r="A8">
        <v>988</v>
      </c>
      <c t="n" s="7" r="M8">
        <v>100000</v>
      </c>
      <c t="n" s="7" r="N8">
        <v>-300000</v>
      </c>
      <c t="n" s="7" r="O8">
        <v>-3800000</v>
      </c>
    </row>
    <row spans="1:16" r="9">
      <c t="s" s="4" r="A9">
        <v>989</v>
      </c>
    </row>
    <row spans="1:16" r="10">
      <c t="s" s="3" r="A10">
        <v>984</v>
      </c>
    </row>
    <row spans="1:16" r="11">
      <c t="s" s="4" r="A11">
        <v>990</v>
      </c>
      <c t="n" s="6" r="I11">
        <v>2700000</v>
      </c>
    </row>
    <row spans="1:16" r="12">
      <c t="s" s="4" r="A12">
        <v>991</v>
      </c>
      <c t="n" s="8" r="B12">
        <v>19.2</v>
      </c>
      <c t="n" s="8" r="I12">
        <v>12.17</v>
      </c>
    </row>
    <row spans="1:16" r="13">
      <c t="s" s="4" r="A13">
        <v>992</v>
      </c>
    </row>
    <row spans="1:16" r="14">
      <c t="s" s="3" r="A14">
        <v>984</v>
      </c>
    </row>
    <row spans="1:16" r="15">
      <c t="s" s="4" r="A15">
        <v>990</v>
      </c>
      <c t="n" s="6" r="M15">
        <v>7428103</v>
      </c>
    </row>
    <row spans="1:16" r="16">
      <c t="s" s="4" r="A16">
        <v>991</v>
      </c>
      <c t="n" s="8" r="M16">
        <v>23.26</v>
      </c>
    </row>
    <row spans="1:16" r="17">
      <c t="s" s="4" r="A17">
        <v>993</v>
      </c>
      <c t="n" s="7" r="M17">
        <v>156400000</v>
      </c>
      <c t="n" s="7" r="N17">
        <v>170900000</v>
      </c>
      <c t="n" s="6" r="O17">
        <v>197300000</v>
      </c>
    </row>
    <row spans="1:16" r="18">
      <c t="s" s="4" r="A18">
        <v>994</v>
      </c>
      <c t="n" s="6" r="C18">
        <v>19779814</v>
      </c>
      <c t="n" s="6" r="D18">
        <v>20661359</v>
      </c>
      <c t="n" s="6" r="M18">
        <v>19779814</v>
      </c>
      <c t="n" s="6" r="N18">
        <v>20661359</v>
      </c>
    </row>
    <row spans="1:16" r="19">
      <c t="s" s="4" r="A19">
        <v>995</v>
      </c>
      <c t="n" s="6" r="C19">
        <v>16976688</v>
      </c>
      <c t="n" s="6" r="M19">
        <v>16976688</v>
      </c>
    </row>
    <row spans="1:16" r="20">
      <c t="s" s="4" r="A20">
        <v>996</v>
      </c>
      <c t="n" s="6" r="C20">
        <v>2803126</v>
      </c>
      <c t="n" s="6" r="M20">
        <v>2803126</v>
      </c>
    </row>
    <row spans="1:16" r="21">
      <c t="s" s="4" r="A21">
        <v>997</v>
      </c>
    </row>
    <row spans="1:16" r="22">
      <c t="s" s="3" r="A22">
        <v>984</v>
      </c>
    </row>
    <row spans="1:16" r="23">
      <c t="s" s="4" r="A23">
        <v>988</v>
      </c>
      <c t="n" s="7" r="M23">
        <v>800000</v>
      </c>
      <c t="n" s="7" r="N23">
        <v>700000</v>
      </c>
      <c t="n" s="7" r="O23">
        <v>700000</v>
      </c>
    </row>
    <row spans="1:16" r="24">
      <c t="s" s="4" r="A24">
        <v>990</v>
      </c>
      <c t="n" s="6" r="M24">
        <v>26468</v>
      </c>
      <c t="n" s="6" r="N24">
        <v>31320</v>
      </c>
      <c t="n" s="6" r="O24">
        <v>28693</v>
      </c>
    </row>
    <row spans="1:16" r="25">
      <c t="s" s="4" r="A25">
        <v>991</v>
      </c>
      <c t="n" s="8" r="F25">
        <v>20.12</v>
      </c>
      <c t="n" s="8" r="G25">
        <v>26.44</v>
      </c>
      <c t="n" s="8" r="M25">
        <v>31.74</v>
      </c>
      <c t="n" s="8" r="N25">
        <v>22.99</v>
      </c>
    </row>
    <row spans="1:16" r="26">
      <c t="s" s="4" r="A26">
        <v>998</v>
      </c>
      <c t="n" s="6" r="K26">
        <v>2</v>
      </c>
    </row>
    <row spans="1:16" r="27">
      <c t="s" s="4" r="A27">
        <v>999</v>
      </c>
    </row>
    <row spans="1:16" r="28">
      <c t="s" s="3" r="A28">
        <v>984</v>
      </c>
    </row>
    <row spans="1:16" r="29">
      <c t="s" s="4" r="A29">
        <v>988</v>
      </c>
      <c t="n" s="7" r="M29">
        <v>5100000</v>
      </c>
      <c t="n" s="7" r="N29">
        <v>5100000</v>
      </c>
      <c t="n" s="7" r="O29">
        <v>15500000</v>
      </c>
    </row>
    <row spans="1:16" r="30">
      <c t="s" s="4" r="A30">
        <v>990</v>
      </c>
      <c t="n" s="6" r="B30">
        <v>2700000</v>
      </c>
    </row>
    <row spans="1:16" r="31">
      <c t="s" s="4" r="A31">
        <v>1000</v>
      </c>
      <c t="n" s="7" r="L31">
        <v>2500000</v>
      </c>
      <c t="n" s="7" r="O31">
        <v>5100000</v>
      </c>
    </row>
    <row spans="1:16" r="32">
      <c t="s" s="4" r="A32">
        <v>1001</v>
      </c>
      <c t="n" s="7" r="I32">
        <v>33100000</v>
      </c>
    </row>
    <row spans="1:16" r="33">
      <c t="s" s="4" r="A33">
        <v>1002</v>
      </c>
      <c t="s" s="4" r="B33">
        <v>1003</v>
      </c>
    </row>
    <row spans="1:16" r="34">
      <c t="s" s="4" r="A34">
        <v>1004</v>
      </c>
    </row>
    <row spans="1:16" r="35">
      <c t="s" s="3" r="A35">
        <v>984</v>
      </c>
    </row>
    <row spans="1:16" r="36">
      <c t="s" s="4" r="A36">
        <v>990</v>
      </c>
      <c t="n" s="6" r="M36">
        <v>29056</v>
      </c>
      <c t="n" s="6" r="N36">
        <v>25106</v>
      </c>
      <c t="n" s="6" r="O36">
        <v>37690</v>
      </c>
    </row>
    <row spans="1:16" r="37">
      <c t="s" s="4" r="A37">
        <v>1005</v>
      </c>
      <c t="n" s="8" r="M37">
        <v>4.13</v>
      </c>
      <c t="n" s="8" r="N37">
        <v>4.78</v>
      </c>
      <c t="n" s="8" r="O37">
        <v>5.44</v>
      </c>
    </row>
    <row spans="1:16" r="38">
      <c t="s" s="4" r="A38">
        <v>1006</v>
      </c>
      <c t="n" s="7" r="M38">
        <v>7000000</v>
      </c>
      <c t="n" s="7" r="N38">
        <v>9100000</v>
      </c>
      <c t="n" s="7" r="O38">
        <v>5000000</v>
      </c>
    </row>
    <row spans="1:16" r="39">
      <c t="s" s="4" r="A39">
        <v>1007</v>
      </c>
    </row>
    <row spans="1:16" r="40">
      <c t="s" s="3" r="A40">
        <v>984</v>
      </c>
    </row>
    <row spans="1:16" r="41">
      <c t="s" s="4" r="A41">
        <v>1008</v>
      </c>
      <c t="n" s="6" r="M41">
        <v>178800000</v>
      </c>
      <c t="n" s="6" r="N41">
        <v>176500000</v>
      </c>
      <c t="n" s="6" r="O41">
        <v>157700000</v>
      </c>
    </row>
    <row spans="1:16" r="42">
      <c t="s" s="4" r="A42">
        <v>988</v>
      </c>
      <c t="n" s="6" r="M42">
        <v>171700000</v>
      </c>
      <c t="n" s="7" r="N42">
        <v>173200000</v>
      </c>
      <c t="n" s="7" r="O42">
        <v>162300000</v>
      </c>
    </row>
    <row spans="1:16" r="43">
      <c t="s" s="4" r="A43">
        <v>1001</v>
      </c>
      <c t="n" s="7" r="C43">
        <v>35600000</v>
      </c>
      <c t="n" s="7" r="M43">
        <v>35600000</v>
      </c>
    </row>
    <row spans="1:16" r="44">
      <c t="s" s="4" r="A44">
        <v>1002</v>
      </c>
      <c t="s" s="4" r="M44">
        <v>1009</v>
      </c>
    </row>
    <row spans="1:16" r="45">
      <c t="s" s="4" r="A45">
        <v>1010</v>
      </c>
    </row>
    <row spans="1:16" r="46">
      <c t="s" s="3" r="A46">
        <v>984</v>
      </c>
    </row>
    <row spans="1:16" r="47">
      <c t="s" s="4" r="A47">
        <v>990</v>
      </c>
      <c t="n" s="6" r="C47">
        <v>7000000</v>
      </c>
      <c t="n" s="6" r="D47">
        <v>6600000</v>
      </c>
      <c t="n" s="6" r="E47">
        <v>6500000</v>
      </c>
      <c t="n" s="6" r="H47">
        <v>6500000</v>
      </c>
      <c t="n" s="6" r="M47">
        <v>7200000</v>
      </c>
      <c t="n" s="6" r="N47">
        <v>6800000</v>
      </c>
      <c t="n" s="6" r="O47">
        <v>13200000</v>
      </c>
    </row>
    <row spans="1:16" r="48">
      <c t="s" s="4" r="A48">
        <v>1011</v>
      </c>
      <c t="n" s="6" r="J48">
        <v>200000</v>
      </c>
      <c t="n" s="6" r="N48">
        <v>200000</v>
      </c>
      <c t="n" s="6" r="O48">
        <v>200000</v>
      </c>
    </row>
    <row spans="1:16" r="49">
      <c t="s" s="4" r="A49">
        <v>1012</v>
      </c>
    </row>
    <row spans="1:16" r="50">
      <c t="s" s="3" r="A50">
        <v>984</v>
      </c>
    </row>
    <row spans="1:16" r="51">
      <c t="s" s="4" r="A51">
        <v>991</v>
      </c>
      <c t="n" s="8" r="M51">
        <v>23.02</v>
      </c>
      <c t="n" s="8" r="N51">
        <v>21.67</v>
      </c>
      <c t="n" s="8" r="O51">
        <v>19.8</v>
      </c>
    </row>
    <row spans="1:16" r="52">
      <c t="s" s="4" r="A52">
        <v>1013</v>
      </c>
    </row>
    <row spans="1:16" r="53">
      <c t="s" s="3" r="A53">
        <v>984</v>
      </c>
    </row>
    <row spans="1:16" r="54">
      <c t="s" s="4" r="A54">
        <v>991</v>
      </c>
      <c t="n" s="8" r="M54">
        <v>24.24</v>
      </c>
      <c t="n" s="8" r="N54">
        <v>24.24</v>
      </c>
      <c t="n" s="8" r="O54">
        <v>25.3</v>
      </c>
    </row>
    <row spans="1:16" r="55">
      <c t="s" s="4" r="A55">
        <v>1014</v>
      </c>
    </row>
    <row spans="1:16" r="56">
      <c t="s" s="3" r="A56">
        <v>984</v>
      </c>
    </row>
    <row spans="1:16" r="57">
      <c t="s" s="4" r="A57">
        <v>1015</v>
      </c>
      <c t="s" s="4" r="M57">
        <v>1016</v>
      </c>
    </row>
    <row spans="1:16" r="58">
      <c t="s" s="4" r="A58">
        <v>1017</v>
      </c>
      <c t="n" s="6" r="M58">
        <v>60000000</v>
      </c>
    </row>
    <row spans="1:16" r="59">
      <c t="s" s="4" r="A59">
        <v>1018</v>
      </c>
      <c t="n" s="6" r="M59">
        <v>30000000</v>
      </c>
    </row>
    <row spans="1:16" r="60">
      <c t="s" s="4" r="A60">
        <v>986</v>
      </c>
      <c t="n" s="6" r="M60">
        <v>60000000</v>
      </c>
    </row>
    <row spans="1:16" r="61">
      <c t="s" s="4" r="A61">
        <v>990</v>
      </c>
      <c t="n" s="6" r="M61">
        <v>302443</v>
      </c>
    </row>
    <row spans="1:16" r="62">
      <c t="s" s="4" r="A62">
        <v>1019</v>
      </c>
      <c t="n" s="6" r="C62">
        <v>47158745</v>
      </c>
      <c t="n" s="6" r="M62">
        <v>47158745</v>
      </c>
    </row>
    <row spans="1:16" r="63">
      <c t="s" s="4" r="A63">
        <v>1020</v>
      </c>
      <c t="n" s="6" r="C63">
        <v>12538812</v>
      </c>
      <c t="n" s="6" r="M63">
        <v>12538812</v>
      </c>
    </row>
    <row spans="1:16" r="64">
      <c t="s" s="4" r="A64">
        <v>1021</v>
      </c>
    </row>
    <row spans="1:16" r="65">
      <c t="s" s="3" r="A65">
        <v>984</v>
      </c>
    </row>
    <row spans="1:16" r="66">
      <c t="s" s="4" r="A66">
        <v>1022</v>
      </c>
      <c t="s" s="4" r="M66">
        <v>1023</v>
      </c>
    </row>
    <row spans="1:16" r="67">
      <c t="s" s="4" r="A67">
        <v>1024</v>
      </c>
    </row>
    <row spans="1:16" r="68">
      <c t="s" s="3" r="A68">
        <v>984</v>
      </c>
    </row>
    <row spans="1:16" r="69">
      <c t="s" s="4" r="A69">
        <v>1022</v>
      </c>
      <c t="s" s="4" r="M69">
        <v>1023</v>
      </c>
    </row>
    <row spans="1:16" r="70">
      <c t="s" s="4" r="A70">
        <v>1025</v>
      </c>
    </row>
    <row spans="1:16" r="71">
      <c t="s" s="3" r="A71">
        <v>984</v>
      </c>
    </row>
    <row spans="1:16" r="72">
      <c t="s" s="4" r="A72">
        <v>1022</v>
      </c>
      <c t="s" s="4" r="M72">
        <v>1023</v>
      </c>
    </row>
    <row spans="1:16" r="73">
      <c t="s" s="4" r="A73">
        <v>1026</v>
      </c>
    </row>
    <row spans="1:16" r="74">
      <c t="s" s="3" r="A74">
        <v>984</v>
      </c>
    </row>
    <row spans="1:16" r="75">
      <c t="s" s="4" r="A75">
        <v>1022</v>
      </c>
      <c t="s" s="4" r="M75">
        <v>885</v>
      </c>
    </row>
    <row spans="1:16" r="76">
      <c t="s" s="4" r="A76">
        <v>1027</v>
      </c>
    </row>
    <row spans="1:16" r="77">
      <c t="s" s="3" r="A77">
        <v>984</v>
      </c>
    </row>
    <row spans="1:16" r="78">
      <c t="s" s="4" r="A78">
        <v>1022</v>
      </c>
      <c t="s" s="4" r="M78">
        <v>885</v>
      </c>
    </row>
    <row spans="1:16" r="79">
      <c t="s" s="4" r="A79">
        <v>1028</v>
      </c>
    </row>
    <row spans="1:16" r="80">
      <c t="s" s="3" r="A80">
        <v>984</v>
      </c>
    </row>
    <row spans="1:16" r="81">
      <c t="s" s="4" r="A81">
        <v>1022</v>
      </c>
      <c t="s" s="4" r="M81">
        <v>885</v>
      </c>
    </row>
    <row spans="1:16" r="82">
      <c t="s" s="4" r="A82">
        <v>1029</v>
      </c>
    </row>
    <row spans="1:16" r="83">
      <c t="s" s="3" r="A83">
        <v>984</v>
      </c>
    </row>
    <row spans="1:16" r="84">
      <c t="s" s="4" r="A84">
        <v>1022</v>
      </c>
      <c t="s" s="4" r="M84">
        <v>885</v>
      </c>
    </row>
    <row spans="1:16" r="85">
      <c t="s" s="4" r="A85">
        <v>1030</v>
      </c>
    </row>
    <row spans="1:16" r="86">
      <c t="s" s="3" r="A86">
        <v>984</v>
      </c>
    </row>
    <row spans="1:16" r="87">
      <c t="s" s="4" r="A87">
        <v>1022</v>
      </c>
      <c t="s" s="4" r="M87">
        <v>743</v>
      </c>
    </row>
    <row spans="1:16" r="88">
      <c t="s" s="4" r="A88">
        <v>1031</v>
      </c>
    </row>
    <row spans="1:16" r="89">
      <c t="s" s="3" r="A89">
        <v>984</v>
      </c>
    </row>
    <row spans="1:16" r="90">
      <c t="s" s="4" r="A90">
        <v>988</v>
      </c>
      <c t="n" s="7" r="M90">
        <v>800000</v>
      </c>
      <c t="n" s="7" r="N90">
        <v>-100000</v>
      </c>
      <c t="n" s="7" r="O90">
        <v>1100000</v>
      </c>
    </row>
    <row spans="1:16" r="91">
      <c t="s" s="4" r="A91">
        <v>476</v>
      </c>
      <c t="s" s="4" r="M91">
        <v>470</v>
      </c>
    </row>
    <row spans="1:16" r="92">
      <c t="s" s="4" r="A92">
        <v>990</v>
      </c>
      <c t="n" s="6" r="M92">
        <v>38000</v>
      </c>
      <c t="n" s="6" r="O92">
        <v>55000</v>
      </c>
    </row>
    <row spans="1:16" r="93">
      <c t="s" s="4" r="A93">
        <v>991</v>
      </c>
      <c t="n" s="8" r="M93">
        <v>23.02</v>
      </c>
      <c t="n" s="8" r="O93">
        <v>21.67</v>
      </c>
    </row>
    <row spans="1:16" r="94">
      <c t="s" s="4" r="A94">
        <v>1032</v>
      </c>
    </row>
    <row spans="1:16" r="95">
      <c t="s" s="3" r="A95">
        <v>984</v>
      </c>
    </row>
    <row spans="1:16" r="96">
      <c t="s" s="4" r="A96">
        <v>476</v>
      </c>
      <c t="s" s="4" r="M96">
        <v>479</v>
      </c>
    </row>
    <row spans="1:16" r="97">
      <c t="s" s="4" r="A97">
        <v>1033</v>
      </c>
    </row>
    <row spans="1:16" r="98">
      <c t="s" s="3" r="A98">
        <v>984</v>
      </c>
    </row>
    <row spans="1:16" r="99">
      <c t="s" s="4" r="A99">
        <v>988</v>
      </c>
      <c t="n" s="7" r="M99">
        <v>9900000</v>
      </c>
      <c t="n" s="7" r="N99">
        <v>13200000</v>
      </c>
      <c t="n" s="7" r="O99">
        <v>19000000</v>
      </c>
    </row>
    <row spans="1:16" r="100">
      <c t="s" s="4" r="A100">
        <v>990</v>
      </c>
      <c t="n" s="6" r="M100">
        <v>200000</v>
      </c>
      <c t="n" s="6" r="N100">
        <v>700000</v>
      </c>
      <c t="n" s="6" r="O100">
        <v>600000</v>
      </c>
    </row>
    <row spans="1:16" r="101">
      <c t="s" s="4" r="A101">
        <v>1034</v>
      </c>
    </row>
    <row spans="1:16" r="102">
      <c t="s" s="3" r="A102">
        <v>984</v>
      </c>
    </row>
    <row spans="1:16" r="103">
      <c t="s" s="4" r="A103">
        <v>476</v>
      </c>
      <c t="s" s="4" r="M103">
        <v>715</v>
      </c>
    </row>
    <row spans="1:16" r="104">
      <c t="s" s="4" r="A104">
        <v>991</v>
      </c>
      <c t="n" s="8" r="M104">
        <v>25.36</v>
      </c>
      <c t="n" s="8" r="N104">
        <v>21.07</v>
      </c>
      <c t="n" s="8" r="O104">
        <v>12.13</v>
      </c>
    </row>
    <row spans="1:16" r="105">
      <c t="s" s="4" r="A105">
        <v>1035</v>
      </c>
    </row>
    <row spans="1:16" r="106">
      <c t="s" s="3" r="A106">
        <v>984</v>
      </c>
    </row>
    <row spans="1:16" r="107">
      <c t="s" s="4" r="A107">
        <v>476</v>
      </c>
      <c t="s" s="4" r="M107">
        <v>1036</v>
      </c>
    </row>
    <row spans="1:16" r="108">
      <c t="s" s="4" r="A108">
        <v>991</v>
      </c>
      <c t="n" s="8" r="M108">
        <v>32.71</v>
      </c>
      <c t="n" s="8" r="N108">
        <v>27.4</v>
      </c>
      <c t="n" s="8" r="O108">
        <v>24.15</v>
      </c>
    </row>
    <row spans="1:16" r="109">
      <c t="s" s="4" r="A109">
        <v>1037</v>
      </c>
    </row>
    <row spans="1:16" r="110">
      <c t="s" s="3" r="A110">
        <v>984</v>
      </c>
    </row>
    <row spans="1:16" r="111">
      <c t="s" s="4" r="A111">
        <v>1038</v>
      </c>
      <c t="n" s="6" r="P111">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8</v>
      </c>
      <c t="s" s="2" r="C2">
        <v>29</v>
      </c>
      <c t="s" s="2" r="D2">
        <v>71</v>
      </c>
    </row>
    <row spans="1:4" r="3">
      <c t="s" s="3" r="A3">
        <v>1040</v>
      </c>
    </row>
    <row spans="1:4" r="4">
      <c t="s" s="4" r="A4">
        <v>1041</v>
      </c>
      <c t="s" s="4" r="B4">
        <v>1042</v>
      </c>
      <c t="s" s="4" r="C4">
        <v>1042</v>
      </c>
    </row>
    <row spans="1:4" r="5">
      <c t="s" s="4" r="A5">
        <v>1043</v>
      </c>
      <c t="s" s="4" r="B5">
        <v>1044</v>
      </c>
      <c t="s" s="4" r="C5">
        <v>1045</v>
      </c>
    </row>
    <row spans="1:4" r="6">
      <c t="s" s="4" r="A6">
        <v>1046</v>
      </c>
      <c t="s" s="4" r="B6">
        <v>1047</v>
      </c>
      <c t="s" s="4" r="C6">
        <v>1048</v>
      </c>
    </row>
    <row spans="1:4" r="7">
      <c t="s" s="4" r="A7">
        <v>1049</v>
      </c>
      <c t="s" s="4" r="B7">
        <v>507</v>
      </c>
      <c t="s" s="4" r="C7">
        <v>507</v>
      </c>
      <c t="s" s="4" r="D7">
        <v>507</v>
      </c>
    </row>
    <row spans="1:4" r="8">
      <c t="s" s="4" r="A8">
        <v>534</v>
      </c>
    </row>
    <row spans="1:4" r="9">
      <c t="s" s="3" r="A9">
        <v>1040</v>
      </c>
    </row>
    <row spans="1:4" r="10">
      <c t="s" s="4" r="A10">
        <v>1041</v>
      </c>
      <c t="s" s="4" r="D10">
        <v>1050</v>
      </c>
    </row>
    <row spans="1:4" r="11">
      <c t="s" s="4" r="A11">
        <v>1043</v>
      </c>
      <c t="s" s="4" r="D11">
        <v>1051</v>
      </c>
    </row>
    <row spans="1:4" r="12">
      <c t="s" s="4" r="A12">
        <v>1046</v>
      </c>
      <c t="s" s="4" r="D12">
        <v>1052</v>
      </c>
    </row>
    <row spans="1:4" r="13">
      <c t="s" s="4" r="A13">
        <v>536</v>
      </c>
    </row>
    <row spans="1:4" r="14">
      <c t="s" s="3" r="A14">
        <v>1040</v>
      </c>
    </row>
    <row spans="1:4" r="15">
      <c t="s" s="4" r="A15">
        <v>1041</v>
      </c>
      <c t="s" s="4" r="D15">
        <v>1053</v>
      </c>
    </row>
    <row spans="1:4" r="16">
      <c t="s" s="4" r="A16">
        <v>1043</v>
      </c>
      <c t="s" s="4" r="D16">
        <v>1054</v>
      </c>
    </row>
    <row spans="1:4" r="17">
      <c t="s" s="4" r="A17">
        <v>1046</v>
      </c>
      <c t="s" s="4" r="D17">
        <v>10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t="s" s="1" r="A1">
        <v>1056</v>
      </c>
      <c t="s" s="2" r="B1">
        <v>1</v>
      </c>
    </row>
    <row spans="1:4" r="2">
      <c t="s" s="2" r="B2">
        <v>28</v>
      </c>
      <c t="s" s="2" r="C2">
        <v>29</v>
      </c>
      <c t="s" s="2" r="D2">
        <v>71</v>
      </c>
    </row>
    <row spans="1:4" r="3">
      <c t="s" s="3" r="A3">
        <v>1057</v>
      </c>
    </row>
    <row spans="1:4" r="4">
      <c t="s" s="4" r="A4">
        <v>1058</v>
      </c>
      <c t="n" s="6" r="B4">
        <v>-541073</v>
      </c>
      <c t="n" s="6" r="C4">
        <v>-1110070</v>
      </c>
    </row>
    <row spans="1:4" r="5">
      <c t="s" s="4" r="A5">
        <v>1004</v>
      </c>
    </row>
    <row spans="1:4" r="6">
      <c t="s" s="3" r="A6">
        <v>1057</v>
      </c>
    </row>
    <row spans="1:4" r="7">
      <c t="s" s="4" r="A7">
        <v>1059</v>
      </c>
      <c t="n" s="6" r="B7">
        <v>5942411</v>
      </c>
    </row>
    <row spans="1:4" r="8">
      <c t="s" s="4" r="A8">
        <v>990</v>
      </c>
      <c t="n" s="6" r="B8">
        <v>29056</v>
      </c>
      <c t="n" s="6" r="C8">
        <v>25106</v>
      </c>
      <c t="n" s="6" r="D8">
        <v>37690</v>
      </c>
    </row>
    <row spans="1:4" r="9">
      <c t="s" s="4" r="A9">
        <v>1058</v>
      </c>
      <c t="n" s="6" r="B9">
        <v>-541073</v>
      </c>
    </row>
    <row spans="1:4" r="10">
      <c t="s" s="4" r="A10">
        <v>1060</v>
      </c>
      <c t="n" s="6" r="B10">
        <v>-23121</v>
      </c>
    </row>
    <row spans="1:4" r="11">
      <c t="s" s="4" r="A11">
        <v>1061</v>
      </c>
      <c t="n" s="6" r="B11">
        <v>-8802</v>
      </c>
    </row>
    <row spans="1:4" r="12">
      <c t="s" s="4" r="A12">
        <v>1062</v>
      </c>
      <c t="n" s="6" r="B12">
        <v>5398471</v>
      </c>
      <c t="n" s="6" r="C12">
        <v>5942411</v>
      </c>
    </row>
    <row spans="1:4" r="13">
      <c t="s" s="4" r="A13">
        <v>1063</v>
      </c>
      <c t="n" s="6" r="B13">
        <v>4736653</v>
      </c>
    </row>
    <row spans="1:4" r="14">
      <c t="s" s="4" r="A14">
        <v>1064</v>
      </c>
      <c t="n" s="6" r="B14">
        <v>5398471</v>
      </c>
    </row>
    <row spans="1:4" r="15">
      <c t="s" s="3" r="A15">
        <v>1065</v>
      </c>
    </row>
    <row spans="1:4" r="16">
      <c t="s" s="4" r="A16">
        <v>1066</v>
      </c>
      <c t="n" s="8" r="B16">
        <v>45.03</v>
      </c>
    </row>
    <row spans="1:4" r="17">
      <c t="s" s="4" r="A17">
        <v>1067</v>
      </c>
      <c t="n" s="9" r="B17">
        <v>31.74</v>
      </c>
    </row>
    <row spans="1:4" r="18">
      <c t="s" s="4" r="A18">
        <v>1068</v>
      </c>
      <c t="n" s="9" r="B18">
        <v>17.06</v>
      </c>
    </row>
    <row spans="1:4" r="19">
      <c t="s" s="4" r="A19">
        <v>1069</v>
      </c>
      <c t="n" s="9" r="B19">
        <v>83.95</v>
      </c>
    </row>
    <row spans="1:4" r="20">
      <c t="s" s="4" r="A20">
        <v>1070</v>
      </c>
      <c t="n" s="9" r="B20">
        <v>45.45</v>
      </c>
    </row>
    <row spans="1:4" r="21">
      <c t="s" s="4" r="A21">
        <v>1071</v>
      </c>
      <c t="n" s="9" r="B21">
        <v>47.59</v>
      </c>
      <c t="n" s="8" r="C21">
        <v>45.03</v>
      </c>
    </row>
    <row spans="1:4" r="22">
      <c t="s" s="4" r="A22">
        <v>1072</v>
      </c>
      <c t="n" s="9" r="B22">
        <v>43.04</v>
      </c>
    </row>
    <row spans="1:4" r="23">
      <c t="s" s="4" r="A23">
        <v>1073</v>
      </c>
      <c t="n" s="8" r="B23">
        <v>47.59</v>
      </c>
    </row>
    <row spans="1:4" r="24">
      <c t="s" s="3" r="A24">
        <v>1074</v>
      </c>
    </row>
    <row spans="1:4" r="25">
      <c t="s" s="4" r="A25">
        <v>1075</v>
      </c>
      <c t="s" s="4" r="B25">
        <v>1076</v>
      </c>
      <c t="s" s="4" r="C25">
        <v>1077</v>
      </c>
    </row>
    <row spans="1:4" r="26">
      <c t="s" s="4" r="A26">
        <v>1078</v>
      </c>
      <c t="s" s="4" r="B26">
        <v>1076</v>
      </c>
    </row>
    <row spans="1:4" r="27">
      <c t="s" s="4" r="A27">
        <v>1079</v>
      </c>
      <c t="s" s="4" r="B27">
        <v>1076</v>
      </c>
    </row>
    <row spans="1:4" r="28">
      <c t="s" s="4" r="A28">
        <v>1080</v>
      </c>
      <c t="n" s="7" r="B28">
        <v>0</v>
      </c>
    </row>
    <row spans="1:4" r="29">
      <c t="s" s="4" r="A29">
        <v>1081</v>
      </c>
      <c t="n" s="6" r="B29">
        <v>0</v>
      </c>
    </row>
    <row spans="1:4" r="30">
      <c t="s" s="4" r="A30">
        <v>1082</v>
      </c>
      <c t="n" s="7" r="B30">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83</v>
      </c>
      <c t="s" s="2" r="B1">
        <v>1</v>
      </c>
    </row>
    <row spans="1:2" r="2">
      <c t="s" s="2" r="B2">
        <v>1084</v>
      </c>
    </row>
    <row spans="1:2" r="3">
      <c t="s" s="3" r="A3">
        <v>1085</v>
      </c>
    </row>
    <row spans="1:2" r="4">
      <c t="s" s="4" r="A4">
        <v>1086</v>
      </c>
      <c t="n" s="6" r="B4">
        <v>20661359</v>
      </c>
    </row>
    <row spans="1:2" r="5">
      <c t="s" s="4" r="A5">
        <v>1087</v>
      </c>
      <c t="n" s="6" r="B5">
        <v>7428103</v>
      </c>
    </row>
    <row spans="1:2" r="6">
      <c t="s" s="4" r="A6">
        <v>1088</v>
      </c>
      <c t="n" s="6" r="B6">
        <v>-8010453</v>
      </c>
    </row>
    <row spans="1:2" r="7">
      <c t="s" s="4" r="A7">
        <v>1089</v>
      </c>
      <c t="n" s="6" r="B7">
        <v>-299195</v>
      </c>
    </row>
    <row spans="1:2" r="8">
      <c t="s" s="4" r="A8">
        <v>1090</v>
      </c>
      <c t="n" s="6" r="B8">
        <v>19779814</v>
      </c>
    </row>
    <row spans="1:2" r="9">
      <c t="s" s="3" r="A9">
        <v>1091</v>
      </c>
    </row>
    <row spans="1:2" r="10">
      <c t="s" s="4" r="A10">
        <v>1092</v>
      </c>
      <c t="n" s="8" r="B10">
        <v>20.63</v>
      </c>
    </row>
    <row spans="1:2" r="11">
      <c t="s" s="4" r="A11">
        <v>1093</v>
      </c>
      <c t="n" s="9" r="B11">
        <v>23.26</v>
      </c>
    </row>
    <row spans="1:2" r="12">
      <c t="s" s="4" r="A12">
        <v>1094</v>
      </c>
      <c t="n" s="9" r="B12">
        <v>19.52</v>
      </c>
    </row>
    <row spans="1:2" r="13">
      <c t="s" s="4" r="A13">
        <v>1095</v>
      </c>
      <c t="n" s="9" r="B13">
        <v>21.48</v>
      </c>
    </row>
    <row spans="1:2" r="14">
      <c t="s" s="4" r="A14">
        <v>1096</v>
      </c>
      <c t="n" s="8" r="B14">
        <v>22.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1097</v>
      </c>
      <c t="s" s="2" r="B1">
        <v>1</v>
      </c>
    </row>
    <row spans="1:3" r="2">
      <c t="s" s="2" r="B2">
        <v>28</v>
      </c>
      <c t="s" s="2" r="C2">
        <v>29</v>
      </c>
    </row>
    <row spans="1:3" r="3">
      <c t="s" s="3" r="A3">
        <v>1098</v>
      </c>
    </row>
    <row spans="1:3" r="4">
      <c t="s" s="4" r="A4">
        <v>1099</v>
      </c>
      <c t="n" s="6" r="B4">
        <v>273040452</v>
      </c>
      <c t="n" s="6" r="C4">
        <v>268373419</v>
      </c>
    </row>
    <row spans="1:3" r="5">
      <c t="s" s="4" r="A5">
        <v>1100</v>
      </c>
      <c t="n" s="6" r="B5">
        <v>541073</v>
      </c>
      <c t="n" s="6" r="C5">
        <v>1110070</v>
      </c>
    </row>
    <row spans="1:3" r="6">
      <c t="s" s="4" r="A6">
        <v>1101</v>
      </c>
      <c t="n" s="6" r="B6">
        <v>4600583</v>
      </c>
      <c t="n" s="6" r="C6">
        <v>4193445</v>
      </c>
    </row>
    <row spans="1:3" r="7">
      <c t="s" s="4" r="A7">
        <v>1102</v>
      </c>
      <c t="n" s="6" r="B7">
        <v>-5880281</v>
      </c>
      <c t="n" s="6" r="C7">
        <v>-636482</v>
      </c>
    </row>
    <row spans="1:3" r="8">
      <c t="s" s="4" r="A8">
        <v>1103</v>
      </c>
      <c t="n" s="6" r="B8">
        <v>272301827</v>
      </c>
      <c t="n" s="6" r="C8">
        <v>273040452</v>
      </c>
    </row>
    <row spans="1:3" r="9">
      <c t="s" s="4" r="A9">
        <v>1104</v>
      </c>
    </row>
    <row spans="1:3" r="10">
      <c t="s" s="3" r="A10">
        <v>1098</v>
      </c>
    </row>
    <row spans="1:3" r="11">
      <c t="s" s="4" r="A11">
        <v>1102</v>
      </c>
      <c t="n" s="6" r="B11">
        <v>-26111</v>
      </c>
      <c t="n" s="6" r="C11">
        <v>-614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05</v>
      </c>
      <c t="s" s="2" r="B1">
        <v>1</v>
      </c>
    </row>
    <row spans="1:5" r="2">
      <c t="s" s="2" r="B2">
        <v>28</v>
      </c>
      <c t="s" s="2" r="C2">
        <v>29</v>
      </c>
      <c t="s" s="2" r="D2">
        <v>71</v>
      </c>
      <c t="s" s="2" r="E2">
        <v>1106</v>
      </c>
    </row>
    <row spans="1:5" r="3">
      <c t="s" s="3" r="A3">
        <v>1107</v>
      </c>
    </row>
    <row spans="1:5" r="4">
      <c t="s" s="4" r="A4">
        <v>1108</v>
      </c>
      <c t="s" s="4" r="B4">
        <v>1109</v>
      </c>
    </row>
    <row spans="1:5" r="5">
      <c t="s" s="4" r="A5">
        <v>1110</v>
      </c>
      <c t="n" s="7" r="B5">
        <v>400000</v>
      </c>
      <c t="n" s="7" r="C5">
        <v>400000</v>
      </c>
      <c t="n" s="7" r="D5">
        <v>100000</v>
      </c>
    </row>
    <row spans="1:5" r="6">
      <c t="s" s="4" r="A6">
        <v>1111</v>
      </c>
      <c t="n" s="6" r="B6">
        <v>1000000</v>
      </c>
      <c t="n" s="6" r="C6">
        <v>600000</v>
      </c>
      <c t="n" s="6" r="D6">
        <v>200000</v>
      </c>
    </row>
    <row spans="1:5" r="7">
      <c t="s" s="4" r="A7">
        <v>1112</v>
      </c>
      <c t="n" s="7" r="B7">
        <v>0</v>
      </c>
      <c t="n" s="6" r="C7">
        <v>0</v>
      </c>
      <c t="n" s="6" r="D7">
        <v>0</v>
      </c>
    </row>
    <row spans="1:5" r="8">
      <c t="s" s="4" r="A8">
        <v>1113</v>
      </c>
      <c t="s" s="4" r="B8">
        <v>1114</v>
      </c>
    </row>
    <row spans="1:5" r="9">
      <c t="s" s="4" r="A9">
        <v>1115</v>
      </c>
      <c t="s" s="4" r="B9">
        <v>1116</v>
      </c>
    </row>
    <row spans="1:5" r="10">
      <c t="s" s="4" r="A10">
        <v>1117</v>
      </c>
      <c t="n" s="7" r="B10">
        <v>892000000</v>
      </c>
    </row>
    <row spans="1:5" r="11">
      <c t="s" s="4" r="A11">
        <v>1118</v>
      </c>
      <c t="n" s="6" r="B11">
        <v>74800000</v>
      </c>
    </row>
    <row spans="1:5" r="12">
      <c t="s" s="4" r="A12">
        <v>1119</v>
      </c>
      <c t="n" s="6" r="B12">
        <v>12004000</v>
      </c>
      <c t="n" s="7" r="C12">
        <v>11311000</v>
      </c>
      <c t="n" s="7" r="D12">
        <v>2975000</v>
      </c>
      <c t="n" s="7" r="E12">
        <v>3672000</v>
      </c>
    </row>
    <row spans="1:5" r="13">
      <c t="s" s="4" r="A13">
        <v>1120</v>
      </c>
    </row>
    <row spans="1:5" r="14">
      <c t="s" s="3" r="A14">
        <v>1107</v>
      </c>
    </row>
    <row spans="1:5" r="15">
      <c t="s" s="4" r="A15">
        <v>1119</v>
      </c>
      <c t="n" s="7" r="B15">
        <v>5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1</v>
      </c>
      <c t="s" s="2" r="B1">
        <v>1</v>
      </c>
    </row>
    <row spans="1:4" r="2">
      <c t="s" s="2" r="B2">
        <v>28</v>
      </c>
      <c t="s" s="2" r="C2">
        <v>29</v>
      </c>
      <c t="s" s="2" r="D2">
        <v>71</v>
      </c>
    </row>
    <row spans="1:4" r="3">
      <c t="s" s="3" r="A3">
        <v>1122</v>
      </c>
    </row>
    <row spans="1:4" r="4">
      <c t="s" s="4" r="A4">
        <v>1123</v>
      </c>
      <c t="n" s="7" r="B4">
        <v>520282</v>
      </c>
      <c t="n" s="7" r="C4">
        <v>493311</v>
      </c>
      <c t="n" s="7" r="D4">
        <v>471813</v>
      </c>
    </row>
    <row spans="1:4" r="5">
      <c t="s" s="4" r="A5">
        <v>1124</v>
      </c>
      <c t="n" s="6" r="B5">
        <v>110817</v>
      </c>
      <c t="n" s="6" r="C5">
        <v>115310</v>
      </c>
      <c t="n" s="6" r="D5">
        <v>92438</v>
      </c>
    </row>
    <row spans="1:4" r="6">
      <c t="s" s="4" r="A6">
        <v>128</v>
      </c>
      <c t="n" s="6" r="B6">
        <v>631099</v>
      </c>
      <c t="n" s="6" r="C6">
        <v>608621</v>
      </c>
      <c t="n" s="6" r="D6">
        <v>564251</v>
      </c>
    </row>
    <row spans="1:4" r="7">
      <c t="s" s="3" r="A7">
        <v>1125</v>
      </c>
    </row>
    <row spans="1:4" r="8">
      <c t="s" s="4" r="A8">
        <v>1126</v>
      </c>
      <c t="n" s="6" r="B8">
        <v>6855</v>
      </c>
      <c t="n" s="6" r="C8">
        <v>9356</v>
      </c>
      <c t="n" s="6" r="D8">
        <v>4403</v>
      </c>
    </row>
    <row spans="1:4" r="9">
      <c t="s" s="3" r="A9">
        <v>1127</v>
      </c>
    </row>
    <row spans="1:4" r="10">
      <c t="s" s="4" r="A10">
        <v>1128</v>
      </c>
      <c t="n" s="6" r="B10">
        <v>2576</v>
      </c>
      <c t="n" s="6" r="C10">
        <v>6321</v>
      </c>
      <c t="n" s="6" r="D10">
        <v>7032</v>
      </c>
    </row>
    <row spans="1:4" r="11">
      <c t="s" s="4" r="A11">
        <v>1129</v>
      </c>
      <c t="n" s="6" r="B11">
        <v>539</v>
      </c>
      <c t="n" s="6" r="C11">
        <v>1326</v>
      </c>
      <c t="n" s="6" r="D11">
        <v>2318</v>
      </c>
    </row>
    <row spans="1:4" r="12">
      <c t="s" s="4" r="A12">
        <v>1124</v>
      </c>
      <c t="n" s="6" r="B12">
        <v>26822</v>
      </c>
      <c t="n" s="6" r="C12">
        <v>31625</v>
      </c>
      <c t="n" s="6" r="D12">
        <v>26139</v>
      </c>
    </row>
    <row spans="1:4" r="13">
      <c t="s" s="4" r="A13">
        <v>1130</v>
      </c>
      <c t="n" s="6" r="B13">
        <v>36792</v>
      </c>
      <c t="n" s="6" r="C13">
        <v>48628</v>
      </c>
      <c t="n" s="6" r="D13">
        <v>39892</v>
      </c>
    </row>
    <row spans="1:4" r="14">
      <c t="s" s="4" r="A14">
        <v>1131</v>
      </c>
      <c t="n" s="6" r="B14">
        <v>1330</v>
      </c>
      <c t="n" s="6" r="C14">
        <v>-10846</v>
      </c>
      <c t="n" s="6" r="D14">
        <v>-3063</v>
      </c>
    </row>
    <row spans="1:4" r="15">
      <c t="s" s="4" r="A15">
        <v>1132</v>
      </c>
      <c t="n" s="7" r="B15">
        <v>38122</v>
      </c>
      <c t="n" s="7" r="C15">
        <v>37782</v>
      </c>
      <c t="n" s="7" r="D15">
        <v>368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3</v>
      </c>
      <c t="s" s="2" r="B1">
        <v>1</v>
      </c>
    </row>
    <row spans="1:4" r="2">
      <c t="s" s="2" r="B2">
        <v>28</v>
      </c>
      <c t="s" s="2" r="C2">
        <v>29</v>
      </c>
      <c t="s" s="2" r="D2">
        <v>71</v>
      </c>
    </row>
    <row spans="1:4" r="3">
      <c t="s" s="3" r="A3">
        <v>1134</v>
      </c>
    </row>
    <row spans="1:4" r="4">
      <c t="s" s="4" r="A4">
        <v>1135</v>
      </c>
      <c t="n" s="7" r="B4">
        <v>25244</v>
      </c>
      <c t="n" s="7" r="C4">
        <v>24345</v>
      </c>
      <c t="n" s="7" r="D4">
        <v>22570</v>
      </c>
    </row>
    <row spans="1:4" r="5">
      <c t="s" s="4" r="A5">
        <v>1136</v>
      </c>
      <c t="n" s="6" r="B5">
        <v>25720</v>
      </c>
      <c t="n" s="6" r="C5">
        <v>24516</v>
      </c>
      <c t="n" s="6" r="D5">
        <v>27766</v>
      </c>
    </row>
    <row spans="1:4" r="6">
      <c t="s" s="4" r="A6">
        <v>1137</v>
      </c>
      <c t="n" s="6" r="B6">
        <v>2643</v>
      </c>
      <c t="n" s="6" r="C6">
        <v>2586</v>
      </c>
      <c t="n" s="6" r="D6">
        <v>-687</v>
      </c>
    </row>
    <row spans="1:4" r="7">
      <c t="s" s="4" r="A7">
        <v>1138</v>
      </c>
      <c t="n" s="6" r="B7">
        <v>-15485</v>
      </c>
      <c t="n" s="6" r="C7">
        <v>-13665</v>
      </c>
      <c t="n" s="6" r="D7">
        <v>-12820</v>
      </c>
    </row>
    <row spans="1:4" r="8">
      <c t="s" s="4" r="A8">
        <v>1132</v>
      </c>
      <c t="n" s="7" r="B8">
        <v>38122</v>
      </c>
      <c t="n" s="7" r="C8">
        <v>37782</v>
      </c>
      <c t="n" s="7" r="D8">
        <v>36829</v>
      </c>
    </row>
    <row spans="1:4" r="9">
      <c t="s" s="3" r="A9">
        <v>1139</v>
      </c>
    </row>
    <row spans="1:4" r="10">
      <c t="s" s="4" r="A10">
        <v>1140</v>
      </c>
      <c t="s" s="4" r="B10">
        <v>1109</v>
      </c>
      <c t="s" s="4" r="C10">
        <v>1109</v>
      </c>
      <c t="s" s="4" r="D10">
        <v>1109</v>
      </c>
    </row>
    <row spans="1:4" r="11">
      <c t="s" s="4" r="A11">
        <v>1141</v>
      </c>
      <c t="s" s="4" r="B11">
        <v>1142</v>
      </c>
      <c t="s" s="4" r="C11">
        <v>1109</v>
      </c>
      <c t="s" s="4" r="D11">
        <v>1143</v>
      </c>
    </row>
    <row spans="1:4" r="12">
      <c t="s" s="4" r="A12">
        <v>1144</v>
      </c>
      <c t="s" s="4" r="B12">
        <v>1145</v>
      </c>
      <c t="s" s="4" r="C12">
        <v>1145</v>
      </c>
      <c t="s" s="4" r="D12">
        <v>1146</v>
      </c>
    </row>
    <row spans="1:4" r="13">
      <c t="s" s="4" r="A13">
        <v>1147</v>
      </c>
      <c t="s" s="4" r="B13">
        <v>1148</v>
      </c>
      <c t="s" s="4" r="C13">
        <v>1149</v>
      </c>
      <c t="s" s="4" r="D13">
        <v>1150</v>
      </c>
    </row>
    <row spans="1:4" r="14">
      <c t="s" s="4" r="A14">
        <v>1151</v>
      </c>
      <c t="s" s="4" r="B14">
        <v>1152</v>
      </c>
      <c t="s" s="4" r="C14">
        <v>1153</v>
      </c>
      <c t="s" s="4" r="D14">
        <v>11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5</v>
      </c>
      <c t="s" s="2" r="B1">
        <v>1</v>
      </c>
    </row>
    <row spans="1:4" r="2">
      <c t="s" s="2" r="B2">
        <v>28</v>
      </c>
      <c t="s" s="2" r="C2">
        <v>29</v>
      </c>
      <c t="s" s="2" r="D2">
        <v>71</v>
      </c>
    </row>
    <row spans="1:4" r="3">
      <c t="s" s="3" r="A3">
        <v>1156</v>
      </c>
    </row>
    <row spans="1:4" r="4">
      <c t="s" s="4" r="A4">
        <v>699</v>
      </c>
      <c t="n" s="7" r="B4">
        <v>11311</v>
      </c>
      <c t="n" s="7" r="C4">
        <v>2975</v>
      </c>
      <c t="n" s="7" r="D4">
        <v>3672</v>
      </c>
    </row>
    <row spans="1:4" r="5">
      <c t="s" s="4" r="A5">
        <v>1157</v>
      </c>
      <c t="n" s="6" r="B5">
        <v>0</v>
      </c>
      <c t="n" s="6" r="C5">
        <v>2838</v>
      </c>
      <c t="n" s="6" r="D5">
        <v>0</v>
      </c>
    </row>
    <row spans="1:4" r="6">
      <c t="s" s="4" r="A6">
        <v>1158</v>
      </c>
      <c t="n" s="6" r="B6">
        <v>0</v>
      </c>
      <c t="n" s="6" r="C6">
        <v>0</v>
      </c>
      <c t="n" s="6" r="D6">
        <v>-580</v>
      </c>
    </row>
    <row spans="1:4" r="7">
      <c t="s" s="4" r="A7">
        <v>1159</v>
      </c>
      <c t="n" s="6" r="B7">
        <v>693</v>
      </c>
      <c t="n" s="6" r="C7">
        <v>5498</v>
      </c>
      <c t="n" s="6" r="D7">
        <v>706</v>
      </c>
    </row>
    <row spans="1:4" r="8">
      <c t="s" s="4" r="A8">
        <v>1160</v>
      </c>
      <c t="n" s="6" r="B8">
        <v>0</v>
      </c>
      <c t="n" s="6" r="C8">
        <v>0</v>
      </c>
      <c t="n" s="6" r="D8">
        <v>0</v>
      </c>
    </row>
    <row spans="1:4" r="9">
      <c t="s" s="4" r="A9">
        <v>1161</v>
      </c>
      <c t="n" s="6" r="B9">
        <v>0</v>
      </c>
      <c t="n" s="6" r="C9">
        <v>0</v>
      </c>
      <c t="n" s="6" r="D9">
        <v>-823</v>
      </c>
    </row>
    <row spans="1:4" r="10">
      <c t="s" s="4" r="A10">
        <v>566</v>
      </c>
      <c t="n" s="7" r="B10">
        <v>12004</v>
      </c>
      <c t="n" s="7" r="C10">
        <v>11311</v>
      </c>
      <c t="n" s="7" r="D10">
        <v>29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2</v>
      </c>
      <c t="s" s="2" r="B1">
        <v>28</v>
      </c>
      <c t="s" s="2" r="C1">
        <v>29</v>
      </c>
    </row>
    <row spans="1:3" r="2">
      <c t="s" s="3" r="A2">
        <v>1163</v>
      </c>
    </row>
    <row spans="1:3" r="3">
      <c t="s" s="4" r="A3">
        <v>1164</v>
      </c>
      <c t="n" s="7" r="B3">
        <v>18887</v>
      </c>
      <c t="n" s="7" r="C3">
        <v>23539</v>
      </c>
    </row>
    <row spans="1:3" r="4">
      <c t="s" s="4" r="A4">
        <v>1165</v>
      </c>
      <c t="n" s="6" r="B4">
        <v>17092</v>
      </c>
      <c t="n" s="6" r="C4">
        <v>18694</v>
      </c>
    </row>
    <row spans="1:3" r="5">
      <c t="s" s="4" r="A5">
        <v>1166</v>
      </c>
      <c t="n" s="6" r="B5">
        <v>18490</v>
      </c>
      <c t="n" s="6" r="C5">
        <v>19737</v>
      </c>
    </row>
    <row spans="1:3" r="6">
      <c t="s" s="4" r="A6">
        <v>1167</v>
      </c>
      <c t="n" s="6" r="B6">
        <v>54469</v>
      </c>
      <c t="n" s="6" r="C6">
        <v>61970</v>
      </c>
    </row>
    <row spans="1:3" r="7">
      <c t="s" s="4" r="A7">
        <v>1168</v>
      </c>
      <c t="n" s="6" r="B7">
        <v>-13709</v>
      </c>
      <c t="n" s="6" r="C7">
        <v>-13927</v>
      </c>
    </row>
    <row spans="1:3" r="8">
      <c t="s" s="4" r="A8">
        <v>1169</v>
      </c>
      <c t="n" s="6" r="B8">
        <v>40760</v>
      </c>
      <c t="n" s="6" r="C8">
        <v>48043</v>
      </c>
    </row>
    <row spans="1:3" r="9">
      <c t="s" s="3" r="A9">
        <v>1170</v>
      </c>
    </row>
    <row spans="1:3" r="10">
      <c t="s" s="4" r="A10">
        <v>1171</v>
      </c>
      <c t="n" s="6" r="B10">
        <v>6520</v>
      </c>
      <c t="n" s="6" r="C10">
        <v>6874</v>
      </c>
    </row>
    <row spans="1:3" r="11">
      <c t="s" s="4" r="A11">
        <v>1172</v>
      </c>
      <c t="n" s="6" r="B11">
        <v>8220</v>
      </c>
      <c t="n" s="6" r="C11">
        <v>8725</v>
      </c>
    </row>
    <row spans="1:3" r="12">
      <c t="s" s="4" r="A12">
        <v>39</v>
      </c>
      <c t="n" s="6" r="B12">
        <v>766</v>
      </c>
      <c t="n" s="6" r="C12">
        <v>1900</v>
      </c>
    </row>
    <row spans="1:3" r="13">
      <c t="s" s="4" r="A13">
        <v>1173</v>
      </c>
      <c t="n" s="6" r="B13">
        <v>15506</v>
      </c>
      <c t="n" s="6" r="C13">
        <v>17499</v>
      </c>
    </row>
    <row spans="1:3" r="14">
      <c t="s" s="4" r="A14">
        <v>1174</v>
      </c>
      <c t="n" s="7" r="B14">
        <v>25254</v>
      </c>
      <c t="n" s="7" r="C14">
        <v>305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Business Description and Organi</vt:lpstr>
      <vt:lpstr>Summary of Significant Accounti</vt:lpstr>
      <vt:lpstr>Real Estate Charges</vt:lpstr>
      <vt:lpstr>Net Income Per Unit</vt:lpstr>
      <vt:lpstr>Cash and Securities Segregated </vt:lpstr>
      <vt:lpstr>Investments</vt:lpstr>
      <vt:lpstr>Derivative Instruments</vt:lpstr>
      <vt:lpstr>Offsetting Assets and Liabiliti</vt:lpstr>
      <vt:lpstr>Fair Value</vt:lpstr>
      <vt:lpstr>Furniture, Equipment and Leaseh</vt:lpstr>
      <vt:lpstr>Deferred Sales Commissions, Net</vt:lpstr>
      <vt:lpstr>Debt</vt:lpstr>
      <vt:lpstr>Commitments and Contingencies</vt:lpstr>
      <vt:lpstr>Net Capital</vt:lpstr>
      <vt:lpstr>Counterparty Risk</vt:lpstr>
      <vt:lpstr>Qualified Employee Benefit Plan</vt:lpstr>
      <vt:lpstr>Long-term Incentive Compensatio</vt:lpstr>
      <vt:lpstr>Units Outstanding</vt:lpstr>
      <vt:lpstr>Income Taxes</vt:lpstr>
      <vt:lpstr>Business Segment Information</vt:lpstr>
      <vt:lpstr>Related Party Transactions</vt:lpstr>
      <vt:lpstr>Acquisitions</vt:lpstr>
      <vt:lpstr>Subsequent Event</vt:lpstr>
      <vt:lpstr>Quarterly Financial Data (Unaud</vt:lpstr>
      <vt:lpstr>Valuation and Qualifying Accoun</vt:lpstr>
      <vt:lpstr>Summary of Significant Accoun33</vt:lpstr>
      <vt:lpstr>Business Description and Orga34</vt:lpstr>
      <vt:lpstr>Real Estate Charges (Tables)</vt:lpstr>
      <vt:lpstr>Net Income Per Unit (Tables)</vt:lpstr>
      <vt:lpstr>Investments (Tables)</vt:lpstr>
      <vt:lpstr>Derivative Instruments (Tables)</vt:lpstr>
      <vt:lpstr>Offsetting Assets and Liabili39</vt:lpstr>
      <vt:lpstr>Fair Value (Tables)</vt:lpstr>
      <vt:lpstr>Furniture, Equipment and Leas41</vt:lpstr>
      <vt:lpstr>Deferred Sales Commissions, N42</vt:lpstr>
      <vt:lpstr>Commitments and Contingencies (</vt:lpstr>
      <vt:lpstr>Qualified Employee Benefit Pl44</vt:lpstr>
      <vt:lpstr>Long-term Incentive Compensat45</vt:lpstr>
      <vt:lpstr>Units Outstanding (Tables)</vt:lpstr>
      <vt:lpstr>Income Taxes (Tables)</vt:lpstr>
      <vt:lpstr>Business Segment Information (T</vt:lpstr>
      <vt:lpstr>Related Party Transactions (Tab</vt:lpstr>
      <vt:lpstr>Quarterly Financial Data (Una50</vt:lpstr>
      <vt:lpstr>Business Description and Orga51</vt:lpstr>
      <vt:lpstr>Business Description and Orga52</vt:lpstr>
      <vt:lpstr>Summary of Significant Accoun53</vt:lpstr>
      <vt:lpstr>Summary of Significant Accoun54</vt:lpstr>
      <vt:lpstr>Real Estate Charges - Additiona</vt:lpstr>
      <vt:lpstr>Real Estate Charges - Activity </vt:lpstr>
      <vt:lpstr>Net Income Per Unit (Details)</vt:lpstr>
      <vt:lpstr>Cash and Securities Segregate58</vt:lpstr>
      <vt:lpstr>Investments - Summary of Invest</vt:lpstr>
      <vt:lpstr>Investments - Cost and Fair Val</vt:lpstr>
      <vt:lpstr>Investments Investments - Gains</vt:lpstr>
      <vt:lpstr>Derivative Instruments - Notion</vt:lpstr>
      <vt:lpstr>Derivative Instruments - Additi</vt:lpstr>
      <vt:lpstr>Offsetting Assets and Liabili64</vt:lpstr>
      <vt:lpstr>Offsetting Assets and Liabili65</vt:lpstr>
      <vt:lpstr>Fair Value - Valuation of Finan</vt:lpstr>
      <vt:lpstr>Fair Value - Change in Carrying</vt:lpstr>
      <vt:lpstr>Fair Value - Private Equity Lev</vt:lpstr>
      <vt:lpstr>Fair Value - Change in Carryi69</vt:lpstr>
      <vt:lpstr>Fair Value - Additional Informa</vt:lpstr>
      <vt:lpstr>Furniture, Equipment and Leas71</vt:lpstr>
      <vt:lpstr>Furniture, Equipment and Leas72</vt:lpstr>
      <vt:lpstr>Deferred Sales Commissions, N73</vt:lpstr>
      <vt:lpstr>Deferred Sales Commissions, N74</vt:lpstr>
      <vt:lpstr>Debt (Details)</vt:lpstr>
      <vt:lpstr>Commitments and Contingencies -</vt:lpstr>
      <vt:lpstr>Commitments and Contingencies77</vt:lpstr>
      <vt:lpstr>Commitments and Contingencies78</vt:lpstr>
      <vt:lpstr>Net Capital (Details)</vt:lpstr>
      <vt:lpstr>Qualified Employee Benefit Pl80</vt:lpstr>
      <vt:lpstr>Qualified Employee Benefit Pl81</vt:lpstr>
      <vt:lpstr>Qualified Employee Benefit Pl82</vt:lpstr>
      <vt:lpstr>Qualified Employee Benefit Pl83</vt:lpstr>
      <vt:lpstr>Qualified Employee Benefit Pl84</vt:lpstr>
      <vt:lpstr>Qualified Employee Benefit Pl85</vt:lpstr>
      <vt:lpstr>Qualified Employee Benefit Pl86</vt:lpstr>
      <vt:lpstr>Qualified Employee Benefit Pl87</vt:lpstr>
      <vt:lpstr>Qualified Employee Benefit Pl88</vt:lpstr>
      <vt:lpstr>Qualified Employee Benefit Pl89</vt:lpstr>
      <vt:lpstr>Long-term Incentive Compensat90</vt:lpstr>
      <vt:lpstr>Long-Term Incentive Compensat91</vt:lpstr>
      <vt:lpstr>Long-Term Incentive Compensat92</vt:lpstr>
      <vt:lpstr>Long-Term Incentive Compensat93</vt:lpstr>
      <vt:lpstr>Units Outstanding (Details)</vt:lpstr>
      <vt:lpstr>Income Taxes - Additional Infor</vt:lpstr>
      <vt:lpstr>Income Taxes - Earnings Before </vt:lpstr>
      <vt:lpstr>Income Taxes - Principal Reason</vt:lpstr>
      <vt:lpstr>Income Taxes - Reconciliation o</vt:lpstr>
      <vt:lpstr>Income Taxes - Tax Effect of Si</vt:lpstr>
      <vt:lpstr>Income Taxes - Operating Loss C</vt:lpstr>
      <vt:lpstr>Business Segment Information - </vt:lpstr>
      <vt:lpstr>Business Segment Information102</vt:lpstr>
      <vt:lpstr>Business Segment Information103</vt:lpstr>
      <vt:lpstr>Related Party Transactions - Re</vt:lpstr>
      <vt:lpstr>Related Party Transactions - Su</vt:lpstr>
      <vt:lpstr>Related Party Transactions - Ad</vt:lpstr>
      <vt:lpstr>Acquisitions (Details)</vt:lpstr>
      <vt:lpstr>Subsequent Event (Details)</vt:lpstr>
      <vt:lpstr>Quarterly Financial Data (Un109</vt:lpstr>
      <vt:lpstr>Valuation and Qualifying Acc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6:55:30Z</dcterms:created>
  <dcterms:modified xmlns:dcterms="http://purl.org/dc/terms/" xmlns:xsi="http://www.w3.org/2001/XMLSchema-instance" xsi:type="dcterms:W3CDTF">2016-02-11T06:55:30Z</dcterms:modified>
  <dc:title xmlns:dc="http://purl.org/dc/elements/1.1/">Untitled</dc:title>
  <dc:description xmlns:dc="http://purl.org/dc/elements/1.1/"/>
  <dc:subject xmlns:dc="http://purl.org/dc/elements/1.1/"/>
  <cp:keywords/>
  <cp:category/>
</cp:coreProperties>
</file>